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Statement of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Inventorie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Equity Incentive Plan" sheetId="18" state="visible" r:id="rId18"/>
    <sheet xmlns:r="http://schemas.openxmlformats.org/officeDocument/2006/relationships" name="Benefit Plans" sheetId="19" state="visible" r:id="rId19"/>
    <sheet xmlns:r="http://schemas.openxmlformats.org/officeDocument/2006/relationships" name="Taxes" sheetId="20" state="visible" r:id="rId20"/>
    <sheet xmlns:r="http://schemas.openxmlformats.org/officeDocument/2006/relationships" name="Restructuring Charges" sheetId="21" state="visible" r:id="rId21"/>
    <sheet xmlns:r="http://schemas.openxmlformats.org/officeDocument/2006/relationships" name="Other Charges (Income), Net"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Schedule II Valuation and Qual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Equity Incentive Plan (Tables)" sheetId="35" state="visible" r:id="rId35"/>
    <sheet xmlns:r="http://schemas.openxmlformats.org/officeDocument/2006/relationships" name="Benefit Plans (Tables)" sheetId="36" state="visible" r:id="rId36"/>
    <sheet xmlns:r="http://schemas.openxmlformats.org/officeDocument/2006/relationships" name="Taxes (Tables)" sheetId="37" state="visible" r:id="rId37"/>
    <sheet xmlns:r="http://schemas.openxmlformats.org/officeDocument/2006/relationships" name="Restructuring Charg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Quarterly Financial Data (Una41" sheetId="41" state="visible" r:id="rId41"/>
    <sheet xmlns:r="http://schemas.openxmlformats.org/officeDocument/2006/relationships" name="Schedule II Valuation and Qua42" sheetId="42" state="visible" r:id="rId42"/>
    <sheet xmlns:r="http://schemas.openxmlformats.org/officeDocument/2006/relationships" name="Summary of Significant Accoun43" sheetId="43" state="visible" r:id="rId43"/>
    <sheet xmlns:r="http://schemas.openxmlformats.org/officeDocument/2006/relationships" name="Acquisitions Business Combinati" sheetId="44" state="visible" r:id="rId44"/>
    <sheet xmlns:r="http://schemas.openxmlformats.org/officeDocument/2006/relationships" name="Inventories (Details)" sheetId="45" state="visible" r:id="rId45"/>
    <sheet xmlns:r="http://schemas.openxmlformats.org/officeDocument/2006/relationships" name="Financial Instruments (Details)" sheetId="46" state="visible" r:id="rId46"/>
    <sheet xmlns:r="http://schemas.openxmlformats.org/officeDocument/2006/relationships" name="Fair Value Measurements (Detail" sheetId="47" state="visible" r:id="rId47"/>
    <sheet xmlns:r="http://schemas.openxmlformats.org/officeDocument/2006/relationships" name="Fair Value Measurements Fair Va"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Debt (Details)" sheetId="53" state="visible" r:id="rId53"/>
    <sheet xmlns:r="http://schemas.openxmlformats.org/officeDocument/2006/relationships" name="Debt Textuals (Details)" sheetId="54" state="visible" r:id="rId54"/>
    <sheet xmlns:r="http://schemas.openxmlformats.org/officeDocument/2006/relationships" name="Shareholders' Equity Details 1 " sheetId="55" state="visible" r:id="rId55"/>
    <sheet xmlns:r="http://schemas.openxmlformats.org/officeDocument/2006/relationships" name="Shareholders' Equity Details 2 " sheetId="56" state="visible" r:id="rId56"/>
    <sheet xmlns:r="http://schemas.openxmlformats.org/officeDocument/2006/relationships" name="Shareholders' Equity Textuals (" sheetId="57" state="visible" r:id="rId57"/>
    <sheet xmlns:r="http://schemas.openxmlformats.org/officeDocument/2006/relationships" name="Equity Incentive Plan (Details)" sheetId="58" state="visible" r:id="rId58"/>
    <sheet xmlns:r="http://schemas.openxmlformats.org/officeDocument/2006/relationships" name="Equity Incentive Plan Details 1" sheetId="59" state="visible" r:id="rId59"/>
    <sheet xmlns:r="http://schemas.openxmlformats.org/officeDocument/2006/relationships" name="Equity Incentive Plan Details 2" sheetId="60" state="visible" r:id="rId60"/>
    <sheet xmlns:r="http://schemas.openxmlformats.org/officeDocument/2006/relationships" name="Equity Incentive Plan Details 3" sheetId="61" state="visible" r:id="rId61"/>
    <sheet xmlns:r="http://schemas.openxmlformats.org/officeDocument/2006/relationships" name="Equity Incentive Plan Textuals " sheetId="62" state="visible" r:id="rId62"/>
    <sheet xmlns:r="http://schemas.openxmlformats.org/officeDocument/2006/relationships" name="Benefit Plans Benefit Plans (De" sheetId="63" state="visible" r:id="rId63"/>
    <sheet xmlns:r="http://schemas.openxmlformats.org/officeDocument/2006/relationships" name="Benefit Plans Benefit Plans (64" sheetId="64" state="visible" r:id="rId64"/>
    <sheet xmlns:r="http://schemas.openxmlformats.org/officeDocument/2006/relationships" name="Benefit Plans Benefit Plans (65" sheetId="65" state="visible" r:id="rId65"/>
    <sheet xmlns:r="http://schemas.openxmlformats.org/officeDocument/2006/relationships" name="Benefit Plans Benefit Plans (66" sheetId="66" state="visible" r:id="rId66"/>
    <sheet xmlns:r="http://schemas.openxmlformats.org/officeDocument/2006/relationships" name="Benefit Plans Benefit Plans (67" sheetId="67" state="visible" r:id="rId67"/>
    <sheet xmlns:r="http://schemas.openxmlformats.org/officeDocument/2006/relationships" name="Benefit Plans Benefit Plans (68" sheetId="68" state="visible" r:id="rId68"/>
    <sheet xmlns:r="http://schemas.openxmlformats.org/officeDocument/2006/relationships" name="Benefit Plans Benefit Plans (69" sheetId="69" state="visible" r:id="rId69"/>
    <sheet xmlns:r="http://schemas.openxmlformats.org/officeDocument/2006/relationships" name="Benefit Plans Benefit Plans (70" sheetId="70" state="visible" r:id="rId70"/>
    <sheet xmlns:r="http://schemas.openxmlformats.org/officeDocument/2006/relationships" name="Benefit Plans Benefit Plans (71" sheetId="71" state="visible" r:id="rId71"/>
    <sheet xmlns:r="http://schemas.openxmlformats.org/officeDocument/2006/relationships" name="Benefit Plans Benefit Plans (72" sheetId="72" state="visible" r:id="rId72"/>
    <sheet xmlns:r="http://schemas.openxmlformats.org/officeDocument/2006/relationships" name="Benefit Plans Benefit Plans (73" sheetId="73" state="visible" r:id="rId73"/>
    <sheet xmlns:r="http://schemas.openxmlformats.org/officeDocument/2006/relationships" name="Benefit Plans Textuals (Details" sheetId="74" state="visible" r:id="rId74"/>
    <sheet xmlns:r="http://schemas.openxmlformats.org/officeDocument/2006/relationships" name="Taxes (Details 1)" sheetId="75" state="visible" r:id="rId75"/>
    <sheet xmlns:r="http://schemas.openxmlformats.org/officeDocument/2006/relationships" name="Taxes (Details 2)" sheetId="76" state="visible" r:id="rId76"/>
    <sheet xmlns:r="http://schemas.openxmlformats.org/officeDocument/2006/relationships" name="Taxes (Details 3)" sheetId="77" state="visible" r:id="rId77"/>
    <sheet xmlns:r="http://schemas.openxmlformats.org/officeDocument/2006/relationships" name="Taxes (Details 4)" sheetId="78" state="visible" r:id="rId78"/>
    <sheet xmlns:r="http://schemas.openxmlformats.org/officeDocument/2006/relationships" name="Taxes (Details 5)" sheetId="79" state="visible" r:id="rId79"/>
    <sheet xmlns:r="http://schemas.openxmlformats.org/officeDocument/2006/relationships" name="Taxes (Textuals) (Details)" sheetId="80" state="visible" r:id="rId80"/>
    <sheet xmlns:r="http://schemas.openxmlformats.org/officeDocument/2006/relationships" name="Restructuring Charges (Details)" sheetId="81" state="visible" r:id="rId81"/>
    <sheet xmlns:r="http://schemas.openxmlformats.org/officeDocument/2006/relationships" name="Restructuring Charges Textuals " sheetId="82" state="visible" r:id="rId82"/>
    <sheet xmlns:r="http://schemas.openxmlformats.org/officeDocument/2006/relationships" name="Other Charges (Income), Net (De" sheetId="83" state="visible" r:id="rId83"/>
    <sheet xmlns:r="http://schemas.openxmlformats.org/officeDocument/2006/relationships" name="Commitments and Contingencies D" sheetId="84" state="visible" r:id="rId84"/>
    <sheet xmlns:r="http://schemas.openxmlformats.org/officeDocument/2006/relationships" name="Commitments and Contingencies T" sheetId="85" state="visible" r:id="rId85"/>
    <sheet xmlns:r="http://schemas.openxmlformats.org/officeDocument/2006/relationships" name="Segment Reporting (Details)" sheetId="86" state="visible" r:id="rId86"/>
    <sheet xmlns:r="http://schemas.openxmlformats.org/officeDocument/2006/relationships" name="Segment Reporting Details 1 (De" sheetId="87" state="visible" r:id="rId87"/>
    <sheet xmlns:r="http://schemas.openxmlformats.org/officeDocument/2006/relationships" name="Segment Reporting Detail 2 (Det" sheetId="88" state="visible" r:id="rId88"/>
    <sheet xmlns:r="http://schemas.openxmlformats.org/officeDocument/2006/relationships" name="Segment Reporting Details 3 (De" sheetId="89" state="visible" r:id="rId89"/>
    <sheet xmlns:r="http://schemas.openxmlformats.org/officeDocument/2006/relationships" name="Segment Reporting Textuals (Det" sheetId="90" state="visible" r:id="rId90"/>
    <sheet xmlns:r="http://schemas.openxmlformats.org/officeDocument/2006/relationships" name="Quarterly Financial Data (Una91" sheetId="91" state="visible" r:id="rId91"/>
    <sheet xmlns:r="http://schemas.openxmlformats.org/officeDocument/2006/relationships" name="Schedule II Valuation and Qua92" sheetId="92" state="visible" r:id="rId92"/>
  </sheets>
  <definedNames/>
  <calcPr calcId="124519" fullCalcOnLoad="1"/>
</workbook>
</file>

<file path=xl/sharedStrings.xml><?xml version="1.0" encoding="utf-8"?>
<sst xmlns="http://schemas.openxmlformats.org/spreadsheetml/2006/main" uniqueCount="970">
  <si>
    <t>Document and Entity Information Document - USD ($) $ / shares in Units, $ in Billions</t>
  </si>
  <si>
    <t>12 Months Ended</t>
  </si>
  <si>
    <t>Dec. 31, 2016</t>
  </si>
  <si>
    <t>Jan. 30, 2017</t>
  </si>
  <si>
    <t>Jun. 30, 2016</t>
  </si>
  <si>
    <t>Dec. 31, 2015</t>
  </si>
  <si>
    <t>Document and Entity Information</t>
  </si>
  <si>
    <t>Entity Registrant Name</t>
  </si>
  <si>
    <t>METTLER TOLEDO INTERNATION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Entity Common Stock, Shares Outstanding</t>
  </si>
  <si>
    <t>Common Stock, Par or Stated Value Per Share</t>
  </si>
  <si>
    <t>Entity Well-known Seasoned Issuer</t>
  </si>
  <si>
    <t>Yes</t>
  </si>
  <si>
    <t>Entity Voluntary Filers</t>
  </si>
  <si>
    <t>No</t>
  </si>
  <si>
    <t>Entity Current Reporting Status</t>
  </si>
  <si>
    <t>Entity Public Float</t>
  </si>
  <si>
    <t>Consolidated Statements of Operations - USD ($) $ in Thousands</t>
  </si>
  <si>
    <t>Dec. 31, 2014</t>
  </si>
  <si>
    <t>Net sales</t>
  </si>
  <si>
    <t>Product Sales</t>
  </si>
  <si>
    <t>Service Sales</t>
  </si>
  <si>
    <t>Net Sales</t>
  </si>
  <si>
    <t>Cost of sales</t>
  </si>
  <si>
    <t>Products Cost of Sales</t>
  </si>
  <si>
    <t>Service Cost of Sales</t>
  </si>
  <si>
    <t>Gross profit</t>
  </si>
  <si>
    <t>Research and development</t>
  </si>
  <si>
    <t>Selling, general and administrative</t>
  </si>
  <si>
    <t>Amortization</t>
  </si>
  <si>
    <t>Interest Expense</t>
  </si>
  <si>
    <t>Restructuring Charges</t>
  </si>
  <si>
    <t>Other Charges (Income), Net</t>
  </si>
  <si>
    <t>Earnings Before Taxes</t>
  </si>
  <si>
    <t>Provision for taxes</t>
  </si>
  <si>
    <t>Net earnings</t>
  </si>
  <si>
    <t>Basic earnings per common share:</t>
  </si>
  <si>
    <t>Weighted average number of common shares</t>
  </si>
  <si>
    <t>Diluted earnings per common share:</t>
  </si>
  <si>
    <t>Weighted average number of common and common equivalent shares</t>
  </si>
  <si>
    <t>Statement of Comprehensive Income - USD ($) $ in Thousands</t>
  </si>
  <si>
    <t>Other comprehensive income (loss), net of tax:</t>
  </si>
  <si>
    <t>Foreign currency translation adjustment</t>
  </si>
  <si>
    <t>Unrealized gains (losses) on cash flow hedging arrangements:</t>
  </si>
  <si>
    <t>Other Comprehensive Income (Loss), Unrealized Gain (Loss) on Derivatives Arising During Period, Net of Tax</t>
  </si>
  <si>
    <t>Other Comprehensive Income (Loss), Reclassification Adjustment from AOCI on Derivatives, Net of Tax</t>
  </si>
  <si>
    <t>Net actuarial gains (losses)</t>
  </si>
  <si>
    <t>Plan amendments and prior service cost</t>
  </si>
  <si>
    <t>Amortization of actuarial (gains) losses and plan amendments and prior service cost</t>
  </si>
  <si>
    <t>Defined Benefit Plans, Impact of FX on Current Year Change in OCI, net of tax</t>
  </si>
  <si>
    <t>Total other comprehensive income (loss), net of tax</t>
  </si>
  <si>
    <t>Consolidated Balance Sheets - USD ($) $ in Thousands</t>
  </si>
  <si>
    <t>Current assets:</t>
  </si>
  <si>
    <t>Cash and cash equivalents</t>
  </si>
  <si>
    <t>Trade accounts receivable, less allowances of $14,234 in 2016 and $14,435 in 2015</t>
  </si>
  <si>
    <t>Inventories</t>
  </si>
  <si>
    <t>Other current assets and prepaid expenses</t>
  </si>
  <si>
    <t>Total current assets</t>
  </si>
  <si>
    <t>Property, plant and equipment, Net</t>
  </si>
  <si>
    <t>Goodwill</t>
  </si>
  <si>
    <t>Other intangible assets, net</t>
  </si>
  <si>
    <t>Non-current 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Short-term borrowings and current maturities of long-term debt</t>
  </si>
  <si>
    <t>Total current liabilities</t>
  </si>
  <si>
    <t>Long-term debt</t>
  </si>
  <si>
    <t>Non-current deferred tax liabilities</t>
  </si>
  <si>
    <t>Other non-current liabilities</t>
  </si>
  <si>
    <t>Total liabilities</t>
  </si>
  <si>
    <t>Commitments and contingencies (Note 16)</t>
  </si>
  <si>
    <t xml:space="preserve"> </t>
  </si>
  <si>
    <t>Shareholders’ equity:</t>
  </si>
  <si>
    <t>Preferred stock, $0.01 par value per share; authorized 10,000,000 shares</t>
  </si>
  <si>
    <t>Common stock, $0.01 par value per share; authorized 125,000,000 shares; issued 44,786,011 and 44,786,011 shares, outstanding 26,020,234 and 27,090,118 shares at December 31, 2016 and 2015, respectively</t>
  </si>
  <si>
    <t>Additional paid-in capital</t>
  </si>
  <si>
    <t>Treasury stock at cost (18,765,777 and 17,695,893 shares at December 31, 2016 and 2015, respectively)</t>
  </si>
  <si>
    <t>Retained earnings</t>
  </si>
  <si>
    <t>Accumulated Other Comprehensive Income (Loss), Net of Tax</t>
  </si>
  <si>
    <t>Total shareholders’ equity</t>
  </si>
  <si>
    <t>Total liabilities and shareholders’ equity</t>
  </si>
  <si>
    <t>Consolidated Balance Sheets (Parentheticals) - USD ($) $ in Thousands</t>
  </si>
  <si>
    <t>Allowance For Bad Debt</t>
  </si>
  <si>
    <t>Preferred stock - par value per share</t>
  </si>
  <si>
    <t>Preferred stock - authorized shares</t>
  </si>
  <si>
    <t>Common stock - authorized shares</t>
  </si>
  <si>
    <t>Common stock - issued shares</t>
  </si>
  <si>
    <t>Common stock - outstanding shares</t>
  </si>
  <si>
    <t>Treasury shares</t>
  </si>
  <si>
    <t>Consolidated Statements of Shareholders' Equity - USD ($) $ in Thousands</t>
  </si>
  <si>
    <t>Total</t>
  </si>
  <si>
    <t>Common Stock [Member]</t>
  </si>
  <si>
    <t>Additional Paid-in Capital [Member]</t>
  </si>
  <si>
    <t>Treasury Stock [Member]</t>
  </si>
  <si>
    <t>Retained Earnings [Member]</t>
  </si>
  <si>
    <t>Accumulated Other Comprehensive Income (Loss) [Member]</t>
  </si>
  <si>
    <t>Beginning balance at Dec. 31, 2013</t>
  </si>
  <si>
    <t>Beginning balance, shares at Dec. 31, 2013</t>
  </si>
  <si>
    <t>Exercise of stock options and restricted stock units, shares</t>
  </si>
  <si>
    <t>Exercise of stock options and restricted stock units, Value</t>
  </si>
  <si>
    <t>Repurchases of Common Stock, Shares</t>
  </si>
  <si>
    <t>Repurchases of Common Stock, Value</t>
  </si>
  <si>
    <t>Tax benefit resulting from exercise of certain employee stock options</t>
  </si>
  <si>
    <t>Share-based compensation</t>
  </si>
  <si>
    <t>Other Comprehensive Income (Loss), Net of Tax, Portion Attributable to Parent</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earnings to net cash provided by operating activities:</t>
  </si>
  <si>
    <t>Depreciation</t>
  </si>
  <si>
    <t>Deferred tax provision</t>
  </si>
  <si>
    <t>Excess tax benefits from share-based payment arrangements</t>
  </si>
  <si>
    <t>Other Comprehensive Income (Loss), Finalization of Pension and Other Postretirement Benefit Plan Valuation, before Tax</t>
  </si>
  <si>
    <t>Other</t>
  </si>
  <si>
    <t>Increase (decrease) in cash resulting from changes in:</t>
  </si>
  <si>
    <t>Trade accounts receivable, net</t>
  </si>
  <si>
    <t>Other current assets</t>
  </si>
  <si>
    <t>Accruals and other</t>
  </si>
  <si>
    <t>Net cash provided by operating activities</t>
  </si>
  <si>
    <t>Cash flows from investing activities:</t>
  </si>
  <si>
    <t>Proceeds from sale of property, plant and equipment</t>
  </si>
  <si>
    <t>Purchase of property, plant and equipment</t>
  </si>
  <si>
    <t>Acquisitions</t>
  </si>
  <si>
    <t>Net hedging settlements on intercompany loans</t>
  </si>
  <si>
    <t>Net cash used in investing activities</t>
  </si>
  <si>
    <t>Cash flows from financing activities:</t>
  </si>
  <si>
    <t>Proceeds from borrowings</t>
  </si>
  <si>
    <t>Repayments of borrowings</t>
  </si>
  <si>
    <t>Proceeds from exercise of stock options</t>
  </si>
  <si>
    <t>Repurchases of common stock</t>
  </si>
  <si>
    <t>Acquisition Contingent Consideration Payment</t>
  </si>
  <si>
    <t>Debt issuance costs</t>
  </si>
  <si>
    <t>Net cash provided by (used in) financing activities</t>
  </si>
  <si>
    <t>Effect of exchange rate changes on cash and cash equivalents</t>
  </si>
  <si>
    <t>Net increase (decrease) in cash and cash equivalents</t>
  </si>
  <si>
    <t>Cash and cash equivalents:</t>
  </si>
  <si>
    <t>Cash and Cash Equivalents, at Carrying Value, Beginning</t>
  </si>
  <si>
    <t>Cash and Cash Equivalents, at Carrying Value, End</t>
  </si>
  <si>
    <t>Supplemental disclosures of cash flow information:</t>
  </si>
  <si>
    <t>Interest</t>
  </si>
  <si>
    <t>Taxes</t>
  </si>
  <si>
    <t>Business Description and Basis of Presentation</t>
  </si>
  <si>
    <t>BUSINESS DESCRIPTION AND BASIS OF PRESENTATION [Abstract]</t>
  </si>
  <si>
    <t>Business Description and Basis of Presentation Disclosure</t>
  </si>
  <si>
    <t>BUSINESS DESCRIPTION AND 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Switzerland, the United States, Germany, and the United Kingdom. The Company’s principal executive offices are located in Columbus, Ohio and Greifensee, Switzerland. The consolidated financial statements have been prepared in accordance with accounting principles generally accepted in the United States of America (“U.S. GAAP”) and include all entities in which the Company has control, which are its wholly-owned subsidiaries.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ll intercompany transactions and balances have been eliminated. Certain reclassifications have been made to prior year amounts to conform to the current year presentation.</t>
  </si>
  <si>
    <t>Summary of Significant Accounting Policies</t>
  </si>
  <si>
    <t>Summary of Significant Accounting Policies [Abstract]</t>
  </si>
  <si>
    <t>Summary of Significant Accounting Policies Disclosure</t>
  </si>
  <si>
    <t>SUMMARY OF SIGNIFICANT ACCOUNTING POLICIES Cash and Cash Equivalents Cash and cash equivalents include highly liquid investments with original maturity dates of three months or less. The carrying value of these cash equivalents approximates fair value. 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Long-Lived Assets a) Property, Plant, and Equipment Property, plant, and equipment are stated at cost less accumulated depreciation. Repair and maintenance costs are charged to expense as incurred. The Company expenses all internal-use software costs incurred in the preliminary project stage and capitalizes certain direct costs associated with the development and purchase of internal-use software within property, plant, and equipment. Capitalized costs are amortized on a straight-line basis over the estimated useful lives of the software, generally not exceeding 10 years.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 b)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If the Company is unable to conclude that goodwill asset is not impaired after considering the totality of events and circumstances during its qualitative assessment, the Company performs the first step of the two-step impairment test by estimating the fair value of the goodwill asset and comparing the fair value to the carrying amount of the goodwill asset. If the carrying amount of the goodwill asset exceeds its fair value, then the Company performs the second step of the impairment test to measure the amount of the impairment loss, if any. If the Company is unable to conclude that the indefinite-lived intangible asset is not impaired after considering the totality of events and circumstances, the Company performs an impairment test to measure the amount of the impairment loss, if any.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Accounting for Impairment of Long-Lived Assets The Company assesses the need to record impairment losses on long-lived assets with finite lives when events or changes in circumstances indicate that the carrying amount of assets may not be recoverable. An impairment loss would be recognized when future estimated undiscounted cash flows expected to result from use of the asset are less than the asset’s carrying value, with the loss measured as the difference between carrying value and fair value. 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The Company recognizes accrued amounts of interest and penalties related to its uncertain tax positions as part of income tax expense within its consolidated statement of operations. 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 Revenue Recognition 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 Research and Development Research and development costs primarily consist of salaries, consulting, and other costs. The Company expenses these costs as incurred. 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Earnings per Common Share In accordance with the treasury stock method, the Company has included 506,137 , 588,697 , and 680,537 common equivalent shares in the calculation of diluted weighted average number of common shares for the years ended December 31, 2016 , 2015 , and 2014 , respectively, relating to outstanding stock options and restricted stock units. Outstanding options and restricted stock units to purchase or receive 102,017 , 112,562 , and 127,995 shares of common stock for the years ended December 31, 2016 , 2015 , and 2014 , respectively, have been excluded from the calculation of diluted weighted average number of common and common equivalent shares as such options and restricted stock units would be anti-dilutive. Equity-Based Compensation The Company applies the fair value methodology in accounting for its equity-based compensation plan. Derivative Financial Instruments The Company has limited involvement with derivative financial instruments and does not use them for trading purposes. As described more fully in Note 5, the Company enters into foreign currency forward exchange contracts to economically hedge certain short-term intercompany balances involving its international businesses. Such contracts limit the Company’s exposure to currency fluctuations on the items they hedge. These contracts are adjusted to fair market value as of each balance sheet date, with the resulting changes in fair value being recognized in other charges (income), consistent with the underlying hedged item. The Company also enters into foreign currency forward contracts, designated as cash flow hedges, to hedge certain forecasted intercompany sales. Such contracts limit the Company’s exposure to currency fluctuations on the items they hedge. Changes in fair value of outstanding foreign currency forward contract agreements that are effective as cash flow hedges are recognized in other comprehensive income as incurred. The Company also enters into interest rate swap agreements in order to manage its exposure to changes in interest rates. The differential paid or received on interest rate swap agreements is recognized in interest expense over the life of the agreements as incurred. Floating to fixed interest rate swap agreements are accounted for as cash flow hedges. Changes in fair value of outstanding interest rate swap agreements that are effective as cash flow hedges are recognized in other comprehensive income as incurred. 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market observable data for similar assets and liabilities. Recent Accounting Pronouncements The FASB issued ASU 2014-09, ASU 2016-10 and ASU 2016-12 to ASC 606 "Revenue from Contracts with Customers." ASU 2014-09 provides authoritative guidance clarifying the principles for recognizing revenue and developing a common revenue standard fo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ASU 2016-10 provides guidance for identifying performance obligations as they pertain to immaterial promised goods or services, shipping and handling activities, and identifying when promises represent performance obligations. ASU 2016-12 provides guidance for assessing collectability, presentation of sales taxes, noncash considerations, and completed contract modifications at transition. The guidance becomes effective for the Company for the year beginning January 1, 2018. The Company is finalizing its evaluation of the impact of the adoption of this guidance and believes it will have an immaterial impact on the Company's consolidated results of operations and financial position. The estimated impact to the Company's results is expected to be immaterial because most of its performance obligations are satisfied at the time of title transfer and risk of loss to the customer which is generally upon shipment. In addition, contracts with end-customers typically do not exceed a year, and generally pertain to service contracts that represent an obligation to perform repair or other services on a customer's pre-defined equipment over the contract period. The Company also sometimes enters into contracts with end-customers that comprise arrangements that require separate delivery of multiple goods and/or services, including post-shipment obligations such as installation. Immaterial impacts from adopting the new standard include the recognition of certain revenue for performance obligations that were deferred until post-shipment obligations were completed. The number of performance obligations under the new standard is also not materially different from the Company's financial accounting and reporting model under the existing standard. The Company is still evaluating the adoption method it will elect upon implementation. The Company is also in the process of implementing appropriate changes to its business processes, systems and controls to support recognition and disclosures under the new standard. In October 2016, the FASB issued ASU 2016-16, to ASC 740 "Income Taxes," which simplifies the recording of an inter-entity transfer of assets other than inventory. The new guidance requires that a company recognize the income tax consequences of an intra-entity transfer of an asset other than inventory when the transfer occurs. The new guidance becomes effective for annual reporting periods beginning after December 15, 2017 and must be applied using a modified retrospective basis through a cumulative-effect adjustment directly to retained earnings as of the beginning of the adoption period. The Company is currently evaluating the impact of this guidance on our financial statements and the timing of adoption. In August 2016, the FASB issued ASU 2016-15, to ASC 230 "Statement of Cash Flows," which clarifies how certain cash receipts and cash payments are classified in the statement of cash flows. The new guidance must be applied retrospectively and becomes effective for the year beginning January 1, 2018 with early adoption permitted. The Company is currently evaluating the impact of this guidance on our financial statements and the timing of adoption. In March 2016, the FASB issued ASU 2016-09, to ASC 718 "Compensation - Stock Compensation." The guidance allows for the simplification related to several aspects of the accounting for share-based payment transactions, including income tax consequences, the accounting for forfeitures, classification of awards as either equity or liabilities, and classification on the statement of cash flows. The guidance can be applied either on a retrospective or prospective basis and becomes effective for annual periods beginning after December 15, 2016. The Company will adopt the guidance in the first quarter of 2017. The primary impact of adoption will be the recognition of excess tax benefits within the provision for taxes rather than within shareholder's equity, which the Company will adopt on a prospective basis. The Company expects the adoption of this guidance will reduce its income tax rate by approximately 2% in 2017. In addition, the excess tax benefits from share-based payment arrangements will be classified as operating cash flows on the statement of cash flows. In February 2016, the FASB issued ASU 2016-02 to ASC 842 "Leases." The accounting guidance primarily requires lessees to recognize most leases on their balance sheet as a right to use asset and a lease liability, with the exception of short term leases. A lessee will continue to recognize lease expense on a straight-line basis for leases classified as operating leases. The guidance becomes effective for fiscal years beginning after December 15, 2018 and must be applied on a retrospective basis with early adoption permitted. The Company is currently evaluating the impact of this guidance on our financial statements and the timing of adoption. In December 2016, the Company adopted ASU 2015-07, to ASC 820 "Fair Value Measurements." ASU 2015-07 removes the requirement to categorize investments using the net asset value per share method within the fair value hierarchy. The Company adopted this guidance in the fourth quarter of 2016 which is disclosed in Note 12 of the financial statements. The adoption of this guidance did not have a material impact on the Company's consolidated financial position or disclosures. In December 2016, the Company adopted ASU 2015-17, to ASC 740 "Income Taxes". The guidance simplifies the balance sheet classification of deferred taxes. The new guidance requires that all deferred tax balances be presented as non-current. The impact to the consolidated balance sheet at December 31, 2015 was a reduction of current assets by $67.5 million and a reduction of current liabilities by $36.9 million, respectively. The impact to total assets and total liabilities at December 31, 2015 was a reduction $57.4 million, respectively. In March 2016, the Company adopted ASU 2015-03 and ASU 2015-15, to ASC 835 "Interest-Imputation of Interest." The accounting guidance requires debt issuance costs to be presented in the balance sheet as a direct deduction from the carrying value of the associated debt liability, but allows debt issuance costs related to line-of-credit arrangements to remain as an asset. The Company elected to continue to present unamortized debt issuance costs related to the credit facility as an other non-current asset. The Company applied the adoption of these standards retrospectively and reclassified $1.6 million and $1.8 million of unamortized debt issuance costs from other non-current assets to long-term debt as of December 31, 2016 and 2015, respectively. The adoption of this guidance did not have a material impact on the Company's consolidated financial position.</t>
  </si>
  <si>
    <t>Acquisitions (Notes)</t>
  </si>
  <si>
    <t>Business Combinations [Abstract]</t>
  </si>
  <si>
    <t>Business Combination Disclosure [Text Block]</t>
  </si>
  <si>
    <t xml:space="preserve">ACQUISITIONS In the third quarter of 2016, the Company acquired substantially all of the assets of Henry Troemner, LLC, (Troemner) a supplier of lab equipment, weights and weight calibration based in the United States for an aggregate purchase price of $95.8 million that has been included into the Company's laboratory instrument offering. Goodwill recorded in connection with the acquisition totaled $33.8 million , which is included in the Company's U.S. Operations segment. The Company identified intangible assets which included customer relationships of $43.9 million , tradename of $3.4 million , technology and patents of $2.9 million and other intangibles of $0.5 million . The identifiable intangible assets will be amortized on a straight-line basis over periods ranging from 3 to 25 years and the annual aggregate amortization expense is estimated at $2.7 million . Net tangible assets acquired were $11.3 million and are recorded at fair value in the consolidated financial statements. In 2016, the Company also incurred additional acquisition payments totaling $15.6 million . Goodwill recorded in connection with these acquisitions totaled $7.5 million . The Company also recorded $9.4 million of identified intangibles primarily pertaining to customer relationships in connection with these acquisitions, which will be amortized on a straight-line basis over 10 to 15 years. </t>
  </si>
  <si>
    <t>INVENTORIES [Abstract]</t>
  </si>
  <si>
    <t>Inventory Disclosure</t>
  </si>
  <si>
    <t>INVENTORIES Inventory consisted of the following at December 31 : 2016 2015 Raw materials and parts $ 100,408 $ 98,252 Work-in-progress 41,454 35,100 Finished goods 80,185 81,031 Total Inventory $ 222,047 $ 214,383</t>
  </si>
  <si>
    <t>Financial Instruments</t>
  </si>
  <si>
    <t>Financial Instruments [Abstract]</t>
  </si>
  <si>
    <t>Financial Instruments Disclosure</t>
  </si>
  <si>
    <t>FINANCIAL INSTRUMENTS The Company has limited involvement with derivative financial instruments and does not use them for trading purposes. The Company enters into certain interest rate swap agreements in order to manage its exposure to changes in interest rates. At December 31, 2016 , the interest payments associated with 71% of the Company's debt are fixed obligations. The amount of the Company's fixed obligation interest payments may change based upon the expiration dates of its interest rate swap agreement and the level and composition of its debt. The Company also enters into certain foreign currency forward contracts to limit the Company's exposure to currency fluctuations on the respective hedged items. As also mentioned in Note 9, the Company has designated its euro-denominated debt as a hedge of a portion of its net investment in a euro denominated foreign subsidiary. For additional disclosures on the fair value of financial instruments, see Note 6. Cash Flow Hedges The Company previously entered into foreign currency forward contracts, designated as cash flow hedges, to hedge certain forecasted intercompany sales denominated in euro with its Swiss-based business. In January 2015, prior to the Swiss National Bank's abandonment of its previously established exchange rate of 1.20 Swiss franc per euro, the Company increased the notional amount of the cash flow hedges to a total notional value and average forward rate of Euro 86 million and 1.21 for contracts that matured in 2015 and Euro 67 million and 1.19 for contracts that matured in 2016. As of December 31, 2016 there were no foreign currency forward contracts outstanding. The notional amount of foreign currency forward contracts outstanding was $73 million (Euro 67 million ) at December 31, 2015 . The amount recognized in other comprehensive income (loss) during 2016 and 2015 was a loss of $0.3 million and a gain of $19.0 million , respectively. The Company has an interest rate swap agreement designated as a cash flow hedge. The agreement is a swap which has the effect of changing the floating rate LIBOR-based interest payments associated with $50 million in forecasted borrowings under the Company's credit agreement to a fixed obligation of 2.52% beginning in October 2015 and matures in October 2020. In March 2015, the Company entered into a forward-starting interest rate swap agreement. The agreement will change the floating rate LIBOR-based interest payments associated with $100 million in forecasted borrowings under the Company's credit agreement to a fixed obligation of 2.25% beginning in February 2017 and matures in February 2022. The Company's cash flow hedges are recorded gross at fair value in the consolidated balance sheet at December 31, 2016 and 2015 , and disclosed in Note 6 to the consolidated financial statements. Amounts reclassified into other comprehensive income and the effective portions of the cash flow hedges are further disclosed in Note 10 to the consolidated financial statements. A derivative loss of $1.1 million based upon interest rates at December 31, 2016 is expected to be reclassified from other comprehensive income (loss) to earnings in the next 12 months. Through December 31, 2016 , no hedge ineffectiveness has occurred in relation to these cash flow hedges. Other Derivatives The Company enters into foreign currency forward contracts in order to economically hedge short-term trade and non-trade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December 31, 2016 and 2015 , as disclosed in Note 6 to the consolidated financial statements. The Company recognized in other charges (income), a net loss of $3.3 million and $5.3 million during the years ended December 31, 2016 and 2015 , respectively. At December 31, 2016 and 2015 , these contracts had a notional value of $353.0 million and $318.7 million , respectively. The Company may be exposed to credit losses in the event of nonperformance by the counterparties to its derivative financial instrument contracts. Counterparties are established banks and financial institutions with high credit ratings. The Company believes that such counterparties will be able to fully satisfy their obligations under these contracts.</t>
  </si>
  <si>
    <t>Fair Value Measurements</t>
  </si>
  <si>
    <t>Fair Value Measurements [Abstract]</t>
  </si>
  <si>
    <t>Fair Value Disclosures</t>
  </si>
  <si>
    <t>FAIR VALUE MEASUREMENTS At December 31, 2016 and 2015 , the Company had derivative assets totaling $0.8 million and $8.2 million , respectively, and derivative liabilities totaling $5.8 million and $4.7 million , respectively. The fair values of the interest rate swap agreements, foreign currency forward contracts designated as cash flow hedges,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for the years ended December 31, 2016 and 2015 . The Company had $21.5 million and $18.8 million of cash equivalents at December 31, 2016 and 2015 , respectively, the fair value of which is determined through quoted and corroborated prices in active markets. The fair value of cash equivalents approximates cost. The fair value of the Company's fixed interest rate debt was estimated using Level 2 inputs, primarily discounted cash flow models, based on estimated current rates offered for similar debt under current market conditions for the Company. The fair value of the Company's debt exceeds the carrying value by approximately $4.2 million as of December 31, 2016 . The carrying value of the Company's debt exceeded the fair value by approximately $9.2 million as of December 31, 2015 .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for each of these hierarchy levels, the Company’s assets and liabilities that are measured at fair value on a recurring basis at December 31, 2016 and 2015 : December 31, 2016 December 31, 2015 Total Level 1 Level 2 Level 3 Total Level 1 Level 2 Level 3 Assets: Cash equivalents $ 21,513 $ — $ 21,513 $ — $ 18,755 $ — $ 18,755 $ — Foreign currency forward contracts designated as cash flow hedges — — — — 7,056 — 7,056 — Foreign currency forward contracts not designated as hedging instruments 791 — 791 — 1,166 — 1,166 — Total $ 22,304 $ — $ 22,304 $ — $ 26,977 $ — $ 26,977 $ — Liabilities: Interest rate swap agreements $ 3,630 $ — $ 3,630 $ — $ 4,092 $ — $ 4,092 $ — Foreign currency forward contracts not designated as hedging instruments 2,123 — 2,123 — 625 — 625 — Total $ 5,753 $ — $ 5,753 $ — $ 4,717 $ — $ 4,717 $ —</t>
  </si>
  <si>
    <t>Property, Plant and Equipment, Net</t>
  </si>
  <si>
    <t>Property, Plant and Equipment, Net [Abstract]</t>
  </si>
  <si>
    <t>Property, Plant and Equipment Disclosure</t>
  </si>
  <si>
    <t>PROPERTY, PLANT, AND EQUIPMENT, NET Property, plant, and equipment, net consisted of the following at December 31 : 2016 2015 Land $ 55,885 $ 47,358 Building and leasehold improvements 247,883 211,490 Machinery and equipment 347,344 341,820 Computer software 372,065 353,556 Property, plant, and equipment, gross 1,023,177 954,224 Less accumulated depreciation and amortization (459,470 ) (436,995 ) Property, plant, and equipment, net $ 563,707 $ 517,229</t>
  </si>
  <si>
    <t>Goodwill and Other Intangible Assets</t>
  </si>
  <si>
    <t>Goodwill and Intangible Assets Disclosure [Abstract]</t>
  </si>
  <si>
    <t>Goodwill and Intangible Assets Disclosure</t>
  </si>
  <si>
    <t>GOODWILL AND OTHER INTANGIBLE ASSETS The following table shows the changes in the carrying amount of goodwill for the years ended December 31 : 2016 2015 Balance at beginning of year $ 446,284 $ 444,085 Goodwill acquired 41,308 9,773 Foreign currency translation (11,214 ) (7,574 ) Balance at year end $ 476,378 $ 446,284 Goodwill and indefinite-lived assets are reviewed for impairment on an annual basis in the fourth quarter. The Company completed its impairment review and determined that, through December 31, 2016 , there had been no impairment of these assets. The components of other intangible assets as of December 31 are as follows: 2016 2015 Gross Amount Accumulated Amortization Intangibles, Net Gross Amount Accumulated Amortization Intangibles, Net Customer relationships $ 147,466 $ (34,672 ) $ 112,794 $ 98,175 $ (30,836 ) $ 67,339 Proven technology and patents 58,394 (35,128 ) 23,266 52,938 (32,444 ) 20,494 Tradenames (finite life) 4,182 (2,514 ) 1,668 4,200 (2,158 ) 2,042 Tradenames (indefinite life) 28,272 — 28,272 24,814 — 24,814 Other 2,871 (1,816 ) 1,055 2,111 (1,548 ) 563 $ 241,185 $ (74,130 ) $ 167,055 $ 182,238 $ (66,986 ) $ 115,252 The Company recognized amortization expense associated with the above intangible assets of $8.3 million , $6.3 million , and $6.5 million for the years ended December 31, 2016 , 2015 , and 2014 , respectively. The annual aggregate amortization expense based on the current balance of other intangible assets is estimated at $9.8 million for 2017 , $9.5 million for 2018 , $9.1 million for 2019 , $8.8 million for 2020 , and $8.2 million for 2021 . The finite-lived intangible assets are amortized on a straight-line basis over periods ranging from 3 to 45 years. The straight-line method of amortization reflects an appropriate allocation of the cost of the intangible assets to earnings in proportion to the amount of economic benefits obtained by the Company in each reporting period. Purchased intangibles amortization was $7.4 million , $5.0 million after tax, $5.7 million , $3.9 million after tax, and $5.6 million , $3.9 million after tax, for the years ended December 31, 2016 , 2015 , and 2014 , respectively. In addition to the above amortization, the Company recorded amortization expense associated with capitalized software of $27.5 million , $24.4 million , and $22.4 million for the years ended December 31, 2016 , 2015 , and 2014 , respectively.</t>
  </si>
  <si>
    <t>Debt</t>
  </si>
  <si>
    <t>Debt [Abstract]</t>
  </si>
  <si>
    <t>Debt Disclosure</t>
  </si>
  <si>
    <t>DEBT Debt consisted of the following at December 31 : 2016 2015 $50 million Senior Notes, interest at 3.67%, due December 17, 2022 $ 50,000 $ 50,000 $50 million Senior Notes, interest 4.10%, due September 19, 2023 50,000 50,000 $125 million Senior Notes, interest 3.84%, due September 19, 2024 125,000 125,000 $125 million Senior Notes, interest 4.24%, due June 25, 2025 125,000 125,000 Euro 125 million Senior Notes, interest 1.47%, due June 17, 2030 131,507 136,575 Debt issuance costs, net (1,642 ) (1,846 ) Total Senior Notes 479,865 484,729 $800 million Credit Agreement, interest at LIBOR plus 87.5 basis points 395,191 90,409 Other local arrangements 18,974 14,488 Total debt 894,030 589,626 Less: current portion (18,974 ) (14,488 ) Long-term debt $ 875,056 $ 575,138 3.67% Senior Notes In 2012 , the Company issued and sold $50 million of 3.67% Senior Notes due December 17, 2022 in a private placement. The 3.67% Senior Notes are senior unsecured obligations of the Company. Interest is payable semi-annually in June and December. The 3.67% Senior Notes contain customary affirmative and negative covenants including, among others, limitations on the Company and its subsidiaries with respect to incurrence of liens and priority indebtedness, disposition of assets, mergers, and transactions with affiliates. The note purchase agreement also requires the Company to maintain a consolidated interest coverage ratio of not less than 3.5 to 1.0 and a consolidated leverage ratio of not more than 3.5 to 1.0 . The 3.67% Senior Notes also contain customary events of default with customary grace periods, as applicable. The Company was in compliance with its covenants at December 31, 2016. Issuance costs approximating $0.4 million are being amortized to interest expense over the ten -year term of the 3.67% Senior Notes. 4.10% Senior Notes In 2013, the Company issued and sold $50 million of 4.10% Senior Notes due September 19, 2023 in a private placement. The 4.10% Senior Notes are senior unsecured obligations of the Company. Interest on the 4.10% Senior Notes is payable semi-annually in March and September each year, beginning in March 2014. The 4.10% Senior Notes contain customary affirmative and negative covenants, change in control and prepayment provisions, that are substantially similar to those contained in the previously issued debt of the Company as described above. The 4.10% Senior Notes also contain customary events of default with customary grace periods, as applicable. The Company was in compliance with its covenants at December 31, 2016. Issuance costs approximating $0.4 million are being amortized to interest expense over the ten -year term of the 4.10% Senior Notes. 3.84% Senior Notes and 4.24% Senior Notes In the second quarter of 2014, the Company entered into an agreement to issue and sell $250 million of ten -year Senior Notes in a private placement. The Company issued $125 million with a fixed interest rate of 3.84% (" 3.84% Senior Notes") in September 2014 and issued $125 million with a fixed interest rate of 4.24% (" 4.24% Senior Notes") in June 2015. The Senior Notes are senior unsecured obligations of the Company. Interest on the 3.84% Senior Notes is payable semi-annually in March and September each year, beginning in March 2015. Interest on the 4.24% Senior Notes is payable semi-annually in June and December of each year, beginning in December 2015. The 4.24% Senior Notes were used to repay $100 million of 6.3% Senior Notes which were due June 25, 2015. The 3.84% Senior Notes and 4.24% Senior Notes contain customary affirmative and negative covenants, change in control and prepayment provisions, that are substantially similar to those contained in the previously issued debt of the Company as described above. The 3.84% Senior Notes and 4.24% Senior Notes also contain customary events of default with customary grace periods, as applicable. The Company was in compliance with its covenants at December 31, 2016. Issuance costs approximating $0.9 million are being amortized to interest expense over the ten -year term of the Senior Notes. 1.47% Euro Senior Notes In 2015 , the Company issued in a private placement Euro 125 million with a fixed interest rate of 1.47% (" 1.47% Euro Senior Notes") fifteen -year Senior Notes. The Euro Senior Notes are senior unsecured obligations of the Company. The Company has designated the 1.47% Euro Senior Notes as a hedge of a portion of its net investment in a euro denominated foreign subsidiary to reduce foreign currency risk associated with this net investment. Changes in the carrying value of this debt resulting from fluctuations in the euro to U.S. dollar exchange rate are recorded as foreign currency translation adjustments within other comprehensive income (loss). The Company recorded an unrealized gain in other comprehensive income (loss) related to this net investment hedge of $5.1 million and $3.6 million for the period ended December 31, 2016 and 2015 , respectively. Interest on the 1.47% Senior Notes is payable in June and December each year, beginning in December 2015. The 1.47% Senior Notes contain customary affirmative and negative covenants, change in control and prepayment provisions, that are substantially similar to those contained in the previously issued debt of the Company as described above. The 1.47% Senior Notes also contain customary events of default with customer grace periods, as applicable. The Company was in compliance with its covenants at December 31, 2016. Issuance costs approximating $0.4 million are being amortized to interest expense over the fifteen -year term of the Euro Senior Notes. Credit Agreement In 2015, the Company entered into an $800 million Credit Agreement (the "Credit Agreement"), which amended its $800 million Amended and Restated Credit Agreement (the "Prior Credit Agreement"). The Credit Agreement is provided by a group of financial institutions (similar to the Company's Prior Credit Agreement) and has a maturity date of December 17, 2020 . It is a revolving credit facility and is not subject to any scheduled principal payments prior to maturity. The obligations under the Credit Agreement are unsecured. Borrowings under the Credit Agreement bear interest at current market rates plus a margin based on the Company’s consolidated leverage ratio, which was set at LIBOR plus 87.5 basis points as of December 31, 2016 . The Company must also pay facility fees that are tied to its leverage ratio. The Credit Agreement contains covenants that are substantially similar to those contained in the previously issued debt of the Company as described above, with which the Company was in compliance as of December 31, 2016. The Credit Agreement also places certain limitations on the Company, including limiting the ability to incur liens or indebtedness at a subsidiary level. In addition, the Credit Agreement has several events of default. The Company incurred approximately $0.1 million of debt extinguishment costs during 2015 related to the Prior Credit Agreement. The Company capitalized $1.1 million in financing fees during 2015 associated with the Credit Agreement which will be amortized to interest expense through 2020 . As of December 31, 2016 , approximately $399.6 million was available under the facility. The Company’s weighted average interest rate was 3.7% and 4.7% for the years ended December 31, 2016 and 2015 , respectively.</t>
  </si>
  <si>
    <t>Shareholders' Equity</t>
  </si>
  <si>
    <t>Stockholders' Equity Note [Abstract]</t>
  </si>
  <si>
    <t>Stockholders' Equity Note Disclosure</t>
  </si>
  <si>
    <t>SHAREHOLDERS’ EQUITY Common Stock The number of authorized shares of the Company’s common stock is 125,000,000 shares with a par value of $0.01 per share. Holders of the Company’s common stock are entitled to one vote per share. At December 31, 2016 , 3,706,789 shares of the Company’s common stock were reserved for issuance pursuant to the Company’s stock option plans. Preferred Stock The Board of Directors, without further shareholder authorization, is authorized to issue up to 10,000,000 shares of preferred stock, par value $0.01 per share in one or more series and to determine and fix the rights, preferences, and privileges of each series, including dividend rights and preferences over dividends on the common stock and one or more series of the preferred stock, conversion rights, voting rights (in addition to those provided by law), redemption rights, and the terms of any sinking fund therefore, and rights upon liquidation, dissolution, or winding up, including preferences over the common stock and one or more series of the preferred stock. The issuance of shares of preferred stock, or the issuance of rights to purchase such shares, may have the effect of delaying, deferring, or preventing a change in control of the Company or an unsolicited acquisition proposal. Share Repurchase Program The Company has a share repurchase program of which there was $983.4 million common shares remaining to be repurchased under the program as of December 31, 2016 . The share repurchases are expected to be funded from cash balances, borrowings, and cash generated from operating activities. Repurchases will be made through open market transactions, and the amount and timing of purchases will depend on business and market conditions, the stock price, trading restrictions, the level of acquisition activity, and other factors. The Company has purchased 26.0 million common shares since the inception of the program in 2004 through December 31, 2016 , at a total cost of $3.5 billion . During the years ended December 31, 2016 and 2015 , the Company spent $500 million and $495 million on the repurchase of 1,348,507 shares and 1,556,797 shares at an average price per share of $370.75 and $317.92 , respectively. The Company reissued 278,623 shares and 403,908 shares held in treasury for the exercise of stock options and restricted stock units during 2016 and 2015 , respectively. Accumulated Other Comprehensive Income (Loss) The following table presents changes in accumulated other comprehensive income by component for the period ended December 31, 2016 and 2015 : Currency Translation Adjustment, Net of Tax Net Unrealized Pension and Post-Retirement Benefit Related Items, Total Balance at December 31, 2014 $ (4,960 ) $ (1,944 ) $ (206,045 ) $ (212,949 ) Other comprehensive income (loss), net of tax: Net unrealized actuarial gains (loss), prior service costs, and plan amendments — — (21,570 ) (21,570 ) Net unrealized gains (loss) on cash flow hedging arrangements — 13,221 — 13,221 Foreign currency translation adjustment (52,434 ) — 5,835 (46,599 ) Amounts recognized from accumulated other comprehensive income (loss), net of tax — (8,261 ) 9,509 1,248 Net change in other comprehensive income (loss), net of tax (52,434 ) 4,960 (6,226 ) (53,700 ) Balance at December 31, 2015 $ (57,394 ) $ 3,016 $ (212,271 ) $ (266,649 ) Other comprehensive income (loss), net of tax: Net unrealized actuarial gains (loss), prior service costs and plan amendments — — (47,788 ) (47,788 ) Net unrealized gains (loss) on cash flow hedging arrangements — (513 ) — (513 ) Foreign currency translation adjustment (57,928 ) — 5,885 (52,043 ) Amounts recognized from accumulated other comprehensive income (loss), net of tax — (4,735 ) 16,730 11,995 Net change in other comprehensive income (loss), net of tax (57,928 ) (5,248 ) (25,173 ) (88,349 ) Balance at December 31, 2016 $ (115,322 ) $ (2,232 ) $ (237,444 ) $ (354,998 ) The following table presents amounts recognized from accumulated other comprehensive income (loss) for the twelve months period ended December 31, 2016 and 2015: 2016 2015 Location of Amounts Recognized in Earnings Effective portion of losses (gains) on cash flow hedging arrangements: Interest rate swap agreements $ 1,034 $ 2,764 Interest expense Foreign currency forward contracts (6,756 ) (12,529 ) Cost of sales - products Total before taxes (5,722 ) (9,765 ) Provision for taxes (987 ) (1,504 ) Provision for taxes Total, net of taxes $ (4,735 ) $ (8,261 ) Recognition of defined benefit pension and post-retirement items: Recognition of actuarial losses, plan amendments, prior service cost, and settlement charge before taxes $ 23,925 $ 13,018 (a) Provision for taxes 7,195 3,509 Provision for taxes Total, net of taxes $ 16,730 $ 9,509 (a) These accumulated other comprehensive income (loss) components are included in the computation of net periodic pension and post-retirement cost. See Note 12 for additional details for the year ended December 31, 2016.</t>
  </si>
  <si>
    <t>Equity Incentive Plan</t>
  </si>
  <si>
    <t>Disclosure of Compensation Related Costs, Share-based Payments [Abstract]</t>
  </si>
  <si>
    <t>Equity Incentive Disclosure</t>
  </si>
  <si>
    <t>EQUITY INCENTIVE PLAN The Company’s equity incentive plan provides employees and directors of the Company additional incentives to join and/or remain in the service of the Company as well as to maintain and enhance the long-term performance and profitability of the Company. The Company’s 2013 equity incentive plan was approved by shareholders on May 2, 2013 and provides that 2 million shares of common stock, plus any shares that remained available for grant under the Company's prior equity incentive plan as well as options outstanding that terminate without being exercised, may be the subject of awards. The plan provides for the grant of options, restricted stock units and other equity-based awards. The exercise price of options granted shall not be less than the fair market value of the common stock on the date of the award. Options primarily vest equally over a five -year period from the date of grant and have a maximum term of up to ten years and six months. Restricted units primarily vest equally over a five -year period from the date of grant. Performance share units generally vest after a three -year period from the date of the grant based upon satisfaction of the performance condition. The compensation committee of the Board of Directors has generally granted restricted share units to participating managers and non-qualified stock options and performance share units to executive officers. All share-based compensation arrangements granted to employees, including stock option grants, are recognized in the consolidated statement of operations based on the grant-date fair value of the award over the period during which an employee is required to provide service in exchange for the award. Share-based compensation expense is recorded within selling, general, and administrative in the consolidated statement of operations with a corresponding offset to additional paid-in capital in the consolidated balance sheet. The fair values of stock options granted were calculated using the Black-Scholes pricing model. The aggregate intrinsic value of an option is the amount by which the fair value of the underlying stock exceeds its exercise price. The following table summarizes all stock option activity from December 31, 2015 through December 31, 2016 : Number of Options Weighted Average Exercise Price Aggregate Intrinsic Value (in millions) Outstanding at December 31, 2015 1,374,705 $162.29 $243.1 Granted 92,992 397.95 Exercised (250,520 ) 101.67 Forfeited (1,696 ) 294.14 Outstanding at December 31, 2016 1,215,481 $192.63 $274.6 Options exercisable at December 31, 2016 888,061 $152.23 $236.5 The following table details the weighted average remaining contractual life of options outstanding at December 31, 2016 by range of exercise prices: Number of Options Outstanding Weighted Average Exercise Price Remaining Contractual Life of Options Outstanding Options Exercisable 209,721 $ 87.36 2.6 209,721 220,815 $ 127.63 3.1 220,815 332,507 $ 159.62 5.3 300,382 131,135 $ 244.99 6.8 81,249 321,303 $ 318.83 8.8 75,894 1,215,481 5.5 888,061 As of the date granted, the weighted average grant-date fair value of the options granted during the years ended December 31, 2016 , 2015 , and 2014 was $118.31 , $92.81 , and $77.64 , respectively. Such weighted average grant-date fair value was determined using the following assumptions: 2016 2015 2014 Risk-free interest rate 1.26 % 1.65 % 1.66 % Expected life in years 5.7 5.7 5.6 Expected volatility 29 % 28 % 28 % Expected dividend yield — — — The total intrinsic value of options exercised during the years ended December 31, 2016 , 2015 , and 2014 was approximately $69.5 million , $90.7 million , and $66.9 million , respectively. The total fair value of options vested during the years ended December 31, 2016 , 2015 , and 2014 was approximately $7.4 million , $8.6 million , and $6.4 million , respectively. During the fourth quarter of 2016, the Company granted 12,678 performance-based options, with a grant-date fair value of $1.5 million . Compensation expense will be recognized over the five year vesting provisions based upon the probability of the performance condition being met. The following table summarizes all restricted stock unit and performance share unit activity from December 31, 2015 through December 31, 2016 : Number of Restricted Stock Units Aggregate Intrinsic Value (in millions) Number of Performance Share Units Aggregate Intrinsic Value (in millions) Outstanding at December 31, 2015 82,074 $ 27.8 — $ — Granted 20,916 4,532 Vested (28,103 ) — Forfeited (4,340 ) — Outstanding at December 31, 2016 70,547 $ 29.5 4,532 $ 1.9 The weighted average grant-date fair value of the restricted stock units granted during years ended 2016 and 2015 was $397.95 and $312.57 per unit, respectively, and the restricted units vest ratably primarily over a five -year period. The total fair value of the restricted stock units on the date of grant of $8.3 million for 2016 and $8.1 million for 2015 will be recorded as compensation expense on a straight-line basis over the vesting period. The total fair value of restricted stock units vested during the years ended December 31, 2016 , 2015 , and 2014 was approximately $6.3 million , $6.0 million , and $5.8 million , respectively. Approximately $6.4 million and $5.8 million of compensation expense was recognized during the years ended December 31, 2016 and 2015 , respectively. During the fourth quarter of 2016, the Company granted performance share units with a market condition. Grantees of performance shares units will be eligible to receive shares of the Company's common stock depending upon our total shareholder return relative to the performance of companies in the S&amp;P 500 Healthcare and S&amp;P 500 Industrials over a three-year period. The awards actually earned will range from zero percent to 200 percent of the targeted number of performance share units for the three-year performance period and will be paid, to the extent earned, in the fiscal quarter following the end of the applicable three-year performance period. These awards were valued using a Monte Carlo Simulation based on the following assumptions: 2016 Risk-free interest rate 0.98 % Expected life in years 3.0 Expected volatility 29 % Expected dividend yield — As of the date granted, the fair value of the performance share units granted during 2016 was $470.17. The total fair value of the performance share units on the date of the grant was $2.1 million for 2016 and will be recorded as compensation expense on a straight-line basis over the 3-year period. At December 31, 2016 , a total of 2,305,033 shares of common stock were available for grant in the form of stock options, restricted stock units, or performance share units. As of December 31, 2016 , the unrecorded deferred share-based compensation balance related to stock options, restricted stock units and performance share units was $49.8 million and will be recognized using a straight-line method over an estimated weighted average amortization period of 2.4 years .</t>
  </si>
  <si>
    <t>Benefit Plans</t>
  </si>
  <si>
    <t>Defined Benefit Pension Plans and Defined Benefit Postretirement Plans Disclosure [Abstract]</t>
  </si>
  <si>
    <t>Benefits Plans Disclosure</t>
  </si>
  <si>
    <t>BENEFIT PLANS The Company maintains a number of retirement and other post-retirement employee benefit plans. Certain subsidiaries sponsor defined contribution plans. Benefits are determined and funded annually based upon the terms of the plans. Amounts recognized as cost under these plans amounted to $15.4 million , $16.0 million , and $15.6 million for the years ended December 31, 2016 , 2015 , and 2014 , respectively. Certain subsidiaries sponsor defined benefit plans. Benefits are provided to employees primarily based upon years of service and employees’ compensation for certain periods during the last years of employment. Prior to 2002, the Company’s U.S. operations also provided post-retirement medical benefits to their employees. Contributions for medical benefits are related to employee years of service. The following tables set forth the change in benefit obligation, the change in plan assets, the funded status, and amounts recognized in the consolidated financial statements for the Company’s defined benefit plans and post-retirement plan at December 31, 2016 and 2015 : U.S. Pension Benefits Non-U.S. Pension Benefits Other Benefits Total 2016 2015 2016 2015 2016 2015 2016 2015 Change in benefit obligation: Benefit obligation at beginning of year $ 154,415 $ 164,367 $ 818,269 $ 863,639 $ 3,272 $ 3,754 $ 975,956 $ 1,031,760 Service cost, gross 432 837 29,936 31,514 — — 30,368 32,351 Interest cost 4,428 6,431 10,664 14,071 76 139 15,168 20,641 Actuarial losses (gains) 845 (10,145 ) 42,786 (4,959 ) 318 113 43,949 (14,991 ) Plan amendments and other — — — (12,391 ) 150 163 150 (12,228 ) Benefits paid (21,965 ) (7,075 ) (33,977 ) (49,010 ) (831 ) (897 ) (56,773 ) (56,982 ) Impact of foreign currency — — (29,401 ) (24,595 ) — — (29,401 ) (24,595 ) Benefit obligation at end of year $ 138,155 $ 154,415 $ 838,277 $ 818,269 $ 2,985 $ 3,272 $ 979,417 $ 975,956 Change in plan assets: Fair value of plan assets at beginning of year $ 119,118 $ 132,030 $ 725,597 $ 751,193 $ — $ — $ 844,715 $ 883,223 Actual return on plan assets 6,876 (5,907 ) 15,927 (2,925 ) — — 22,803 (8,832 ) Employer contributions 74 70 22,291 22,812 681 734 23,046 23,616 Plan participants’ contributions — — 13,277 12,850 150 163 13,427 13,013 Benefits paid (21,965 ) (7,075 ) (33,977 ) (49,010 ) (831 ) (897 ) (56,773 ) (56,982 ) Impact of foreign currency and other — — (26,946 ) (9,323 ) — — (26,946 ) (9,323 ) Fair value of plan assets at end of year $ 104,103 $ 119,118 $ 716,169 $ 725,597 $ — $ — $ 820,272 $ 844,715 Funded status $ (34,052 ) $ (35,297 ) $ (122,108 ) $ (92,672 ) $ (2,985 ) $ (3,272 ) $ (159,145 ) $ (131,241 ) Amounts recognized in the consolidated balance sheets consist of: U.S. Pension Benefits Non-U.S. Pension Benefits Other Benefits Total 2016 2015 2016 2015 2016 2015 2016 2015 Other non-current assets $ — $ — $ 10,530 $ 32,786 $ — $ — $ 10,530 $ 32,786 Accrued and other liabilities (92 ) (92 ) (4,293 ) (4,508 ) (467 ) (483 ) (4,852 ) (5,083 ) Pension and other post-retirement liabilities (33,960 ) (35,205 ) (128,345 ) (120,950 ) (2,518 ) (2,789 ) (164,823 ) (158,944 ) Accumulated other comprehensive loss (income) 69,528 83,347 255,855 216,224 (5,057 ) (9,943 ) 320,326 289,628 Total $ 35,476 $ 48,050 $ 133,747 $ 123,552 $ (8,042 ) $ (13,215 ) $ 161,181 $ 158,387 The following amounts have been recognized in accumulated other comprehensive income (loss), before taxes, at December 31, 2016 and have not yet been recognized as a component of net periodic pension cost: U.S. Pension Benefits Non-U.S. Pension Benefits Other Benefits Total Total, After Tax Plan amendments and prior service cost $ — $ (21,516 ) $ (1,151 ) $ (22,667 ) $ (17,480 ) Actuarial losses (gains) 69,528 277,371 (3,906 ) 342,993 254,924 Total $ 69,528 $ 255,855 $ (5,057 ) $ 320,326 $ 237,444 The following changes in plan assets and benefit obligations were recognized in other comprehensive income (loss), before taxes, for the year ended December 31, 2016 : U.S. Pension Benefits Non-U.S. Pension Benefits Other Benefits Total Total, After Tax Net actuarial losses (gains) $ 1,750 $ 60,026 $ 319 $ 62,095 $ 47,788 Amortization of: Actuarial (losses) gains (15,569 ) (17,999 ) 1,875 (31,693 ) (22,414 ) Plan amendments and prior service cost — 5,076 2,692 7,768 5,684 Impact of foreign currency — (7,472 ) — (7,472 ) (5,885 ) Total $ (13,819 ) $ 39,631 $ 4,886 $ 30,698 $ 25,173 The accumulated benefit obligations at December 31, 2016 and 2015 were $138.2 million and $154.4 million , respectively, for the U.S. defined benefit pension plan and $818.9 million and $803.3 million , respectively, for all non-U.S. plans. Certain of the plans included within non-U.S. pension benefits have accumulated benefit obligations which exceed the fair value of plan assets. The projected benefit obligation, the accumulated benefit obligation, and fair value of assets of these plans as of December 31, 2016 were $214.1 million , $203.5 million , and $81.4 million , respectively. The assumed discount rates and rates of increase in future compensation levels used in calculating the projected benefit obligations vary according to the economic conditions of the country in which the retirement plans are situated. The weighted average rates used for the purposes of the Company’s plans are as follows: U.S. Non-U.S. 2016 2015 2014 2016 2015 2014 Discount rate 3.97 % 4.27 % 4.00 % 0.98 % 1.31 % 1.65 % Compensation increase rate n/a n/a n/a 0.85 % 1.03 % 1.61 % Expected long-term rate of return on plan assets 6.75 % 7.25 % 7.50 % 4.09 % 4.58 % 4.82 % The assumed discount rates, rates of increase in future compensation levels, and the long-term rate of return used in calculating the net periodic pension cost vary according to the economic conditions of the country in which the retirement plans are situated. The weighted average rates used for the purposes of the Company’s plans are as follows: U.S. Non-U.S. 2016 2015 2014 2016 2015 2014 Discount rate 4.27 % 4.00 % 4.75 % 1.31 % 1.65 % 2.73 % Compensation increase rate n/a n/a n/a 1.03 % 1.61 % 1.61 % Expected long-term rate of return on plan assets 7.25 % 7.50 % 7.50 % 4.58 % 4.82 % 4.87 % Net periodic pension cost and net periodic post-retirement benefit for the defined benefit plans and U.S. post-retirement plan includes the following components for the years ended December 31 : U.S. Non-U.S. Other Benefits Total 2016 2015 2014 2016 2015 2014 2016 2015 2014 2016 2015 2014 Service cost, net $ 432 $ 837 $ 893 $ 16,804 $ 18,664 $ 15,189 $ — $ — $ 170 $ 17,236 $ 19,501 $ 16,252 Interest cost on projected benefit obligations 4,428 6,431 6,396 10,664 14,071 21,445 76 139 240 15,168 20,641 28,081 Expected return on plan assets (7,781 ) (9,575 ) (8,549 ) (33,168 ) (36,832 ) (37,361 ) — — — (40,949 ) (46,407 ) (45,910 ) Recognition of actuarial losses/(gains) and prior service costs 7,606 7,626 4,800 12,923 10,639 292 (4,567 ) (5,247 ) (2,215 ) 15,962 13,018 2,877 Settlement charge 7,963 — — — — — — — — 7,963 — — Net periodic pension cost / (benefit) $ 12,648 $ 5,319 $ 3,540 $ 7,223 $ 6,542 $ (435 ) $ (4,491 ) $ (5,108 ) $ (1,805 ) $ 15,380 $ 6,753 $ 1,300 The amounts remaining in accumulated other comprehensive income (loss) that are expected to be recognized as a component of net periodic pension cost during 2017 are as follows: U.S. Pension Benefits Non-U.S. Pension Benefits Other Benefits Total Plan amendments and prior service costs $ — $ (4,984 ) $ (779 ) $ (5,763 ) Actuarial losses (gains) 6,555 22,236 (1,895 ) 26,896 Total $ 6,555 $ 17,252 $ (2,674 ) $ 21,133 The projected post-retirement benefit obligation was principally determined using discount rates of 3.41% in 2016 , 3.54% in 2015 , and 4.00% in 2014 . Net periodic post-retirement benefit cost was principally determined using discount rates of 3.54% in 2016 , and 4.00% in 2015 , and 4.75% in 2014 . The health care cost trend rate was 7.5% in 2016 , was 8.0% in 2015 , and ranged from 7.75% to 8.50% in 2014 , decreasing to 5.00% in 2022. A one-percentage-point change in health care cost trend rates would have an immaterial impact on total service and interest cost components and the post-retirement benefit obligation. The Company’s overall asset investment strategy is to achieve long-term growth while minimizing volatility by widely diversifying among asset types and strategies. Target asset allocations and investment return criteria are established by the pension committee or designated officers of each plan. Target asset allocation ranges for the U.S. pension plan include 35 - 55% in equity securities, 18 - 28% in fixed income securities, and 20 - 40% in other types of investments. International plan assets relate primarily to the Company’s Swiss plan with target allocations of 24 - 45% in equities, 35 - 55% in fixed income securities, and 15 - 25% in other types of investments. Actual results are monitored against targets and the trustees are required to report to the members of each plan, including an analysis of investment performance on an annual basis at a minimum. Day-to-day asset management is typically performed by third-party asset managers, reporting to the pension committees or designated officers. The long-term rate of return on plan asset assumptions used to determine pension expense under U.S. GAAP are generally based on estimated future returns for the target investment mix determined by the trustees as well as historical investment performance. The following table presents the fair value measurement of the Company’s plan assets by hierarchy level: December 31, 2016 December 31, 2015 Quoted Prices in Active Markets for Identical Assets (Level 1) Observable Inputs for Identical Assets (Level 2) Unobservable Inputs (Level 3) Total Quoted Prices in Active Markets for Identical Assets (Level 1) Observable Inputs for Identical Assets (Level 2) Unobservable Inputs (Level 3) Total Asset Category: Cash and Cash Equivalents $ 131,468 $ — $ — $ 131,468 $ 86,135 $ — $ — $ 86,135 Equity Securities: Mettler-Toledo Stock 2,846 — — 2,846 3,229 — — 3,229 Equity Mutual Funds: U.S. (1) 5,860 24,257 — 30,117 6,320 27,614 — 33,934 International (2) 54,760 52,404 — 107,164 41,982 50,748 — 92,730 Emerging Markets (3) 78,999 793 — 79,792 95,065 774 — 95,839 Fixed Income Securities: Corporate/Government 69,578 — — 69,578 91,533 — — 91,533 Bonds (4) Fixed Income Mutual Funds: Insurance Contracts (5) — 19,955 1,300 21,255 — 20,351 1,367 21,718 Core Bond (6) 121,884 52,955 — 174,839 138,073 37,099 — 175,172 Real Asset Mutual Funds: Real Estate (7) 69,284 — — 69,284 65,597 — — 65,597 Commodities (8) 22,964 — 5,594 28,558 21,092 3,880 33,505 58,477 Other Types of Investments: Global Allocation Funds (9) 11,981 11,285 — 23,266 12,661 13,605 — 26,266 Total assets in fair value hierarchy $ 569,624 $ 161,649 $ 6,894 $ 738,167 $ 561,687 $ 154,071 $ 34,872 $ 750,630 Investments measured at net asset value: Emerging Markets (3) 4,407 5,343 Multi-Strategy Fund of Hedge Funds (10) 77,698 88,742 Total pension assets at fair value $ 820,272 $ 844,715 _______________________________________ (1) Represents primarily large capitalization equity mutual funds tracking the S&amp;P 500 Index. (2) Represents all capitalization core and value equity mutual funds located primarily in Switzerland, the United Kingdom, and Canada. (3) Represents core and growth mutual funds and funds of mutual funds invested in emerging markets primarily in Eastern Europe, Latin America, and Asia. (4) Represents investments in high-grade corporate and government bonds located in Switzerland and the European Union. (5) Represents fixed and variable rate annuity contracts provided by insurance companies. (6) Represents fixed income mutual funds invested in the U.S., the United Kingdom, Switzerland, and European government bonds, high-grade corporate bonds, mortgage-backed securities, and collateralized mortgage obligations. (7) Represents mutual funds invested in real estate located primarily in Switzerland. (8) Represents commodity funds invested across a broad range of sectors. (9) Represents mutual funds invested globally in both equities and fixed income securities. (10) Represents investments in underlying globally diversified hedge funds. Investments that are measured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the Consolidated Balance Sheet. The fair value of the Company’s stock and corporate and government bonds are valued at the year end closing price as reported on the securities exchange on which they are traded. Mutual funds are valued at the exchange-listed year end closing price or at the net asset value of shares held by the fund at the end of the year. Insurance contracts are valued by discounting the related cash flows using a current year end market rate or at cash surrender value, which is presumed to equal fair value. Funds of hedge funds are valued at the net asset value of shares held by the fund at the end of the year. The following table presents a rollforward of activity for the years ended December 31, 2016 and 2015 for Level 3 asset categories: Commodities Insurance Contract Total Balance at December 31, 2014 $ 28,196 $ 1,388 $ 29,584 Actual return on plan assets: Related to assets held at end of year 2,408 22 2,430 Purchases 2,911 99 3,010 Impact of foreign currency (10 ) (142 ) (152 ) Balance at December 31, 2015 $ 33,505 $ 1,367 $ 34,872 Actual return on plan assets: Related to assets held at end of year — 25 25 Related to assets sold during the year (2,857 ) — (2,857 ) Sales (21,278 ) (38 ) (21,316 ) Impact of foreign currency (3,776 ) (54 ) (3,830 ) Balance at December 31, 2016 $ 5,594 $ 1,300 $ 6,894 There were no transfers between any asset levels during the years ended December 31, 2016 and 2015 . The following benefit payments, which reflect expected future service as appropriate, are expected to be paid: U.S. Pension Benefits Non-U.S. Pension Benefits Other Benefits Net of Subsidy Total 2017 $ 7,693 $ 40,407 $ 467 $ 48,567 2018 7,927 40,263 414 48,604 2019 8,120 39,952 381 48,453 2020 8,350 40,919 265 49,534 2021 8,472 39,001 239 47,712 2022-2027 43,902 192,274 860 237,036 In 2017, the Company expects to make employer pension contributions of approximately $18.9 million to its non-U.S. pension plan and employer contributions of approximately $0.5 million to its U.S. post-retirement medical plan. In February 2016 the Company offered former employees a one-time option to receive a lump sum distribution of their vested pension plan benefits. Based upon the eligible participant acceptance, $14.6 million was paid from plan assets to these former employees in the second quarter of 2016 with a corresponding decrease in the benefit obligation. The Company incurred a one-time non-cash settlement charge recorded in other charges (income), net during the second quarter of 2016 of approximately $8.2 million, of which $8.0 million, $4.9 million after tax, was reclassified from accumulated other comprehensive income.</t>
  </si>
  <si>
    <t>Income Tax Disclosure [Abstract]</t>
  </si>
  <si>
    <t>Income Tax Disclosure</t>
  </si>
  <si>
    <t>TAXES The sources of the Company’s earnings before taxes were as follows for the years ended December 31 : 2016 2015 2014 United States $ 37,363 $ 20,992 $ 33,157 Non-United States 466,830 442,432 411,847 Earnings before taxes $ 504,193 $ 463,424 $ 445,004 The provisions for taxes consist of: Current Deferred Total Year ended December 31, 2016: United States federal $ 20,116 $ (4,817 ) $ 15,299 State and local 2,947 1,149 4,096 Non-United States 94,882 5,546 100,428 Total $ 117,945 $ 1,878 $ 119,823 Year ended December 31, 2015: United States federal $ 11,071 $ 3,029 $ 14,100 State and local 2,164 617 2,781 Non-United States 90,232 3,491 93,723 Total $ 103,467 $ 7,137 $ 110,604 Year ended December 31, 2014: United States federal $ — $ 5,676 $ 5,676 State and local 1,372 527 1,899 Non-United States 90,029 9,159 99,188 Total $ 91,401 $ 15,362 $ 106,763 The provisions for tax expense for the years ended December 31, 2016 , 2015 , and 2014 differed from the amounts computed by applying the United States federal income tax rate of 35% to the earnings before taxes as a result of the following: 2016 2015 2014 Expected tax $ 176,467 $ 162,198 $ 155,751 United States state and local income taxes, net of federal income tax benefit 3,064 2,551 1,899 Change in valuation allowance — (1,098 ) (172 ) Non-United States income taxes at other than a 35% rate (65,917 ) (54,798 ) (51,360 ) Other, net 6,209 1,751 645 Total provision for taxes $ 119,823 $ 110,604 $ 106,763 The tax effects of temporary differences that give rise to significant portions of the deferred tax assets and deferred tax liabilities are presented below at December 31 : 2016 2015 Deferred tax assets: Inventory $ 17,612 $ 14,491 Accrued and other liabilities 93,379 89,605 Accrued post-retirement benefit and pension costs 72,004 59,175 Net operating loss and tax credit carryforwards 15,844 32,818 Other 10,326 9,778 Total deferred tax assets 209,165 205,867 Less valuation allowance (10,730 ) (25,435 ) Total deferred tax assets less valuation allowance 198,435 180,432 Deferred tax liabilities: Inventory 3,741 3,946 Property, plant, and equipment 56,718 57,373 Rainin intangibles amortization 77,295 71,388 Prepaid post-retirement benefit and pension costs 36,741 30,884 International earnings 19,575 14,998 Unrealized currency gains 34,720 19,768 Total deferred tax liabilities 228,790 198,357 Net deferred tax (liability) asset $ (30,355 ) $ (17,925 ) A reconciliation of the beginning and end amounts of unrecognized tax benefits is as follows: 2016 2015 Unrecognized tax benefits at beginning of year $ 15,259 $ 16,864 Increases related to current tax positions 7,824 2,676 Increases (decreases) related to prior year tax positions (885 ) 186 Decreases relating to taxing authority settlements (794 ) (1,102 ) Decreases resulting from a lapse of the applicable statute of limitations (896 ) (2,764 ) Other, net (268 ) (601 ) Unrecognized tax benefits at end of year $ 20,240 $ 15,259 Included in the balance of unrecognized tax benefits at December 31, 2016 and 2015 were $16.6 million and $12.0 million , respectively, of tax benefits that if recognized would reduce the Company’s effective tax rate. The Company recognizes accrued amounts of interest and penalties related to its uncertain tax positions as part of its income tax expense within its consolidated statement of operations. The amount of accrued interest and penalties included within other non-current liabilities within the Company’s consolidated balance sheet as of December 31, 2016 and 2015 was $2.2 million and $1.9 million , respectively. The Company believes that it is reasonably possible that the unrecognized tax benefit balance could change over the next twelve months, primarily related to potential disputes raised by the taxing authorities over income and expense recognition. The Company does not expect a change would have a material impact on its financial position, results of operations, or cash flows. The Company has recorded valuation allowances related to certain of its deferred income tax assets due to the uncertainty of the ultimate realization of future benefits from such assets. The potential decrease or increase of the valuation allowance in the near term is dependent on the future ability of the Company to realize the deferred tax assets that are affected by the future profitability of operations in various worldwide jurisdictions. The $14.7 million decrease in the total valuation allowance during 2016 is primarily attributable to changes in the foreign tax credit carryforward and foreign currency fluctuation. The deferred tax assets and valuation allowance as of December 31, 2016 do not include certain deferred tax assets that arose directly from (or the use of which was postponed by) tax deductions related to equity compensation in excess of compensation expense recorded. With the adoption of ASU 2016-09 in the first quarter of 2017, deferred tax assets will be recorded for previously unrecognized excess tax benefits outstanding at December 31, 2016 which we expect to be offset by a valuation allowance. At December 31, 2016 , the Company has various U.S. state net operating losses and various foreign net operating losses that have various expiration periods. The Company plans to repatriate earnings from China, Switzerland, Germany, the United Kingdom, and certain other countries in future years and believes that there will be no additional cost associated with the repatriation of such foreign earnings other than withholding taxes. All other undistributed earnings are considered to be permanently reinvested on which no U.S. deferred income taxes or foreign withholding taxes have been provided. It is not practicable to estimate the amount of deferred tax liability related to these undistributed earnings due to the complexity of the calculation and the uncertainty regarding assumptions necessary to compute the tax. As of December 31, 2016 , we had an immaterial amount of cash and cash equivalents in foreign subsidiaries where undistributed earnings are considered permanently reinvested. Accordingly, we believe the impact associated with not repatriating our undistributed foreign earnings will not have a material effect on our liquidity. As of December 31, 2016 , the major jurisdictions for which the Company is subject to examinations are Germany for years after 2013 , the United States after 2013 , France after 2012 , Switzerland after 2012 , the United Kingdom after 2014 , and China after 2013 . Additionally, the Company is currently under examination in various taxing jurisdictions in which it conducts business operations. While the Company has not yet received any material assessments from these taxing authorities, the Company believes that adequate amounts of taxes and related interest and penalties have been provided for any adverse adjustments as a result of these examinations and that the ultimate outcome of these examinations will not result in a material impact on the Company’s consolidated results of operations or financial position.</t>
  </si>
  <si>
    <t>Restructuring Charges [Abstract]</t>
  </si>
  <si>
    <t>Restructuring and Related Activities Disclosure</t>
  </si>
  <si>
    <t>RESTRUCTURING CHARGES During the past few years, we initiated additional cost reduction measures in response to global economic conditions. For the years ended December 31, 2016 and 2015 , we have incurred $6.2 million and $11.1 million , respectively, of restructuring expenses which primarily comprise employee related costs. Liabilities related to restructuring activities are included in accrued and other liabilities in the consolidated balance sheet. A rollforward of the Company’s accrual for restructuring activities for the years ended December 31, 2016 and 2015 is as follows: Total Balance at December 31, 2014 $ 8,436 Restructuring charges 11,148 Cash payments / utilization (6,568 ) Impact of foreign currency (805 ) Balance at December 31, 2015 12,211 Restructuring charges 6,235 Cash payments / utilization (8,376 ) Impact of foreign currency (539 ) Balance at December 31, 2016 $ 9,531</t>
  </si>
  <si>
    <t>Other Income and Expenses [Abstract]</t>
  </si>
  <si>
    <t>Other Charges (Income), Net Disclosure</t>
  </si>
  <si>
    <t>OTHER CHARGES (INCOME), NET Other charges (income), net for 2016 includes a one-time non-cash pension settlement charge of $8.2 million related to a lump sum offering to former employees of our U.S. pension plan and acquisition transaction costs of $1.1 million . Other charges (income), net also includes (gains) losses from foreign currency transactions and hedging activity, interest income, and other items.</t>
  </si>
  <si>
    <t>Commitments and Contingencies</t>
  </si>
  <si>
    <t>Leases, Operating [Abstract]</t>
  </si>
  <si>
    <t>Commitments and Contingencies Disclosure</t>
  </si>
  <si>
    <t>COMMITMENTS AND CONTINGENCIES Operating Leases The Company leases certain of its facilities and equipment under operating leases. The future minimum lease payments under non-cancelable operating leases are as follows at December 31, 2016 : 2017 $ 30,177 2018 25,814 2019 17,605 2020 13,040 2021 10,635 Thereafter 14,117 Total $ 111,388 Rent expense for operating leases amounted to $34.9 million , $33.2 million , and $34.9 million for the years ended December 31, 2016 , 2015 , and 2014 , respectively. Legal The Company is party to various legal proceedings, including certain environmental matters, incidental to the normal course of business. Management does not expect that any of such proceedings will have a material adverse effect on the Company’s financial condition, results of operations, or cash flows.</t>
  </si>
  <si>
    <t>Segment Reporting</t>
  </si>
  <si>
    <t>Segment Reporting [Abstract]</t>
  </si>
  <si>
    <t>Segment Reporting Disclosure</t>
  </si>
  <si>
    <t>SEGMENT REPORTING The Company has five reportable segments: U.S. Operations, Swiss Operations, Western European Operations, Chinese Operations, and Other. U.S. Operations represent certain of the Company’s marketing and producing organizations located in the United States. Western European Operations include the Company’s marketing and producing organizations in Western Europe, excluding operations located in Switzerland. Swiss Operations include marketing and producing organizations located in Switzerland as well as extensive R&amp;D operations that are responsible for the development, production, and marketing of precision instruments, including weighing, analytical, and measurement technologies for use in a variety of laboratory and industrial applications. Chinese Operations represent the Company’s marketing and producing organizations located in China. The Company’s market organizations are geographically focused and are responsible for all aspects of the Company’s sales and service. Operations that exist outside these reportable segments are included in Other. The accounting policies of the operating segments are the same as those described in the summary of significant accounting policies. The Company evaluates performance based on segment profit for segment reporting (gross profit less research and development and selling, general, and administrative expenses, before amortization, interest expense, restructuring charges, other charges (income), net, and taxes). Inter-segment sales and transfers are priced to reflect consideration of market conditions and the regulations of the countries in which the transferring entities are located. The following tables show the operations of the Company’s reportable segments: For the Year Ended December 31, 2016 Net Sales to External Customers Net Sales to Other Segments Total Net Sales Segment Profit Depreciation Total Assets Purchase of Property, Plant and Equipment Goodwill U.S. Operations $ 867,962 $ 90,580 $ 958,542 $ 161,539 $ 6,094 $ 1,747,338 $ (52,255 ) $ 357,785 Swiss Operations 130,674 524,983 655,657 163,663 6,199 1,212,637 (7,260 ) 21,239 Western European Operations 640,558 176,501 817,059 123,507 4,048 1,120,751 (6,857 ) 82,500 Chinese Operations 386,541 219,766 606,307 187,924 6,879 702,571 (16,288 ) 636 Other (a) 482,522 7,709 490,231 64,060 3,461 277,476 (4,540 ) 14,218 Eliminations and Corporate (b) — (1,019,539 ) (1,019,539 ) (117,696 ) 6,062 (2,893,996 ) (36,757 ) — Total $ 2,508,257 $ — $ 2,508,257 $ 582,997 $ 32,743 $ 2,166,777 $ (123,957 ) $ 476,378 For the Year Ended December 31, 2015 Net Sales to External Customers Net Sales to Other Segments Total Net Sales (c) Segment Profit (c) Depreciation Total Assets Purchase of Property, Plant and Equipment Goodwill U.S. Operations $ 826,354 $ 87,488 $ 913,842 $ 147,491 $ 6,153 $ 1,487,422 $ (7,113 ) $ 317,856 Swiss Operations 133,684 498,642 632,326 160,763 6,488 1,134,648 (6,650 ) 21,841 Western European Operations 620,128 165,532 785,660 107,424 4,076 1,010,639 (5,940 ) 92,389 Chinese Operations 376,291 214,887 591,178 165,532 7,086 506,390 (14,770 ) 692 Other (a) 438,990 8,087 447,077 50,821 2,883 260,276 (4,306 ) 13,506 Eliminations and Corporate (b) — (974,636 ) (974,636 ) (99,924 ) 6,401 (2,440,040 ) (43,727 ) — Total $ 2,395,447 $ — $ 2,395,447 $ 532,107 $ 33,087 $ 1,959,335 $ (82,506 ) $ 446,284 For the Year Ended December 31, 2014 Net Sales to External Customers Net Sales to Other Segments Total Net Sales (c) Segment Profit (c) Depreciation Total Assets Purchase of Property, Plant and Equipment Goodwill U.S. Operations $ 757,243 $ 90,463 $ 847,706 $ 123,278 $ 6,068 $ 1,368,835 $ (6,627 ) $ 308,861 Swiss Operations 137,756 549,785 687,541 149,987 6,621 1,016,416 (6,567 ) 21,873 Western European Operations 708,755 194,297 903,052 119,603 4,422 1,052,435 (5,581 ) 99,341 Chinese Operations 415,474 164,083 579,557 163,832 6,746 813,052 (19,793 ) 740 Other (a) 466,755 7,527 474,282 52,869 2,820 252,776 (3,315 ) 13,270 Eliminations and Corporate (b) — (1,006,155 ) (1,006,155 ) (102,698 ) 6,940 (2,529,982 ) (47,505 ) — Total $ 2,485,983 $ — $ 2,485,983 $ 506,871 $ 33,617 $ 1,973,532 $ (89,388 ) $ 444,085 (a) Other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 (c) 2015 and 2014 net sales and segment profit have been reclassified to conform to the current period. A reconciliation of earnings before taxes to segment profit follows: 2016 2015 2014 Earnings before taxes $ 504,193 $ 463,424 $ 445,004 Amortization 36,052 30,951 29,185 Interest expense 28,026 27,451 24,537 Restructuring charges 6,235 11,148 5,915 Other charges (income), net 8,491 (867 ) 2,230 Segment profit $ 582,997 $ 532,107 $ 506,871 During 2016 , restructuring charges of $6.2 million were recognized, of which $2.0 million , $1.5 million , $2.4 million , $0.2 million , and $0.2 million relate to the Company’s U.S., Swiss, Western European, Chinese, and Other Operations, respectively. Restructuring charges of $11.1 million were recognized in 2015 , of which $0.6 million , $2.4 million , $2.6 million , $4.7 million , and $0.8 million relate to the Company's U.S., Swiss, Western European, Chinese, and Other Operations, respectively. The Company sells precision instruments, including weighing instruments and certain analytical and measurement technologies, and related services to a variety of customers and industries. None of these end-customers account for more than 1% of net sales. Service revenues are primarily derived from repair and other services including regulatory compliance qualification, calibration, certification, and preventative maintenance. A breakdown of the Company's sales by product category for the years ended December 31 follows: 2016 2015 2014 Laboratory $ 1,225,000 $ 1,154,905 $ 1,161,207 Industrial 1,067,858 1,034,310 1,107,606 Retail 215,399 206,232 217,170 Total net sales $ 2,508,257 $ 2,395,447 $ 2,485,983 In certain circumstances, our operating segments sell directly into other geographies. A breakdown of net sales to external customers by geographic customer destination and property, plant, and equipment, net for the years ended December 31 follows: Net Sales Property, Plant, and Equipment, Net 2016 2015 2014 2016 2015 United States $ 815,153 $ 768,815 $ 708,293 $ 168,494 $ 132,255 Other Americas 153,607 157,962 166,150 3,833 4,120 Total Americas 968,760 926,777 874,443 172,327 136,375 Germany 182,644 176,491 204,747 28,393 29,100 France 118,681 110,477 127,363 5,009 5,174 United Kingdom 61,513 71,679 77,271 12,631 15,854 Switzerland 62,115 64,622 71,347 246,312 233,763 Other Europe 374,008 349,178 398,645 6,511 6,158 Total Europe 798,961 772,447 879,373 298,856 290,049 China 374,996 362,950 404,293 83,713 82,528 Rest of World 365,540 333,273 327,874 8,811 8,277 Total Asia/Rest of World 740,536 696,223 732,167 92,524 90,805 Total $ 2,508,257 $ 2,395,447 $ 2,485,983 $ 563,707 $ 517,229</t>
  </si>
  <si>
    <t>Quarterly Financial Data (Unaudited)</t>
  </si>
  <si>
    <t>QUARTERLY FINANCIAL DATA (UNAUDITED) [Abstract]</t>
  </si>
  <si>
    <t>Quarterly Financial Information Disclosure</t>
  </si>
  <si>
    <t>QUARTERLY FINANCIAL DATA (UNAUDITED) Quarterly financial data for the years ended December 31, 2016 and 2015 are as follows: First Quarter Second Quarter Third Quarter Fourth Quarter 2016 Net sales $ 539,674 $ 608,286 $ 650,598 $ 709,699 Gross profit 299,907 347,576 369,494 418,610 Net earnings $ 65,674 $ 79,588 $ 101,332 $ 137,776 Basic earnings per common share: Net earnings $ 2.44 $ 2.99 $ 3.84 $ 5.27 Weighted average number of common shares 26,931,293 26,631,015 26,375,468 26,139,024 Diluted earnings per common share: Net earnings $ 2.40 $ 2.93 $ 3.77 $ 5.17 Weighted average number of common and common equivalent shares 27,421,019 27,143,284 26,888,810 26,631,269 Market price per share: High $ 347.09 $ 385.50 $ 419.83 $ 429.91 Low $ 298.14 $ 347.76 $ 363.19 $ 397.73 2015 Net sales $ 535,701 $ 582,057 $ 604,154 $ 673,535 Gross profit 298,805 322,912 339,529 390,747 Net earnings $ 63,051 $ 77,557 $ 88,861 $ 123,351 Basic earnings per common share: Net earnings $ 2.24 $ 2.79 $ 3.23 $ 4.53 Weighted average number of common shares 28,115,220 27,843,905 27,547,734 27,228,026 Diluted earnings per common share: Net earnings $ 2.19 $ 2.73 $ 3.16 $ 4.44 Weighted average number of common and common equivalent shares 28,762,935 28,460,336 28,113,287 27,755,045 Market price per share: High $ 331.84 $ 343.44 $ 346.92 $ 345.75 Low $ 289.09 $ 317.01 $ 277.62 $ 283.27</t>
  </si>
  <si>
    <t>Schedule II Valuation and Qualifying Accounts</t>
  </si>
  <si>
    <t>Valuation and Qualifying Accounts [Abstract]</t>
  </si>
  <si>
    <t>Schedule of Valuation and Qualifying Accounts Disclosure</t>
  </si>
  <si>
    <t>Schedule II — Valuation and Qualifying Accounts (in thousands) Column A Column B Column C Column D Column E Additions (1) (2) Balance at the Beginning of Period Charged to Costs and Expenses Charged to Other Accounts Balance at End of Period Description -Deductions- Note (A) Note (B) Accounts receivable — allowance for doubtful accounts: Year ended December 31, 2016 $ 14,435 $ 1,087 $ (760 ) $ 528 $ 14,234 Year ended December 31, 2015 $ 15,961 $ 883 $ (2,302 ) $ 107 $ 14,435 Year ended December 31, 2014 $ 14,856 $ 2,453 $ (784 ) $ 564 $ 15,961 Deferred tax valuation allowance: Year ended December 31, 2016 $ 25,435 $ — $ — $ 14,705 $ 10,730 Year ended December 31, 2015 $ 36,263 $ — $ — $ 10,828 $ 25,435 Year ended December 31, 2014 $ 31,697 $ — $ 5,191 $ 625 $ 36,263 _______________________________________ Note (A) For accounts receivable, amounts comprise currency translation adjustments. For deferred tax valuation allowance in 2016 , 2015 , and 2014 , amounts relate primarily to changes in foreign tax credit carryforwards and foreign currency differences recorded through other comprehensive income. Note (B) For accounts receivable, amounts represent excess of uncollectible balances written off over recoveries of accounts previously written off. For deferred tax valuation allowance, the decrease in 2016, 2015, and 2014 relates primarily to decreases in foreign tax credit carryforwards.</t>
  </si>
  <si>
    <t>Summary of Significant Accounting Policies (Policies)</t>
  </si>
  <si>
    <t>Cash and Cash Equivalents, Policy</t>
  </si>
  <si>
    <t>Cash and Cash Equivalents Cash and cash equivalents include highly liquid investments with original maturity dates of three months or less. The carrying value of these cash equivalents approximates fair value.</t>
  </si>
  <si>
    <t>Trade Accounts Receivable, Policy</t>
  </si>
  <si>
    <t>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t>
  </si>
  <si>
    <t>Inventories, Policy</t>
  </si>
  <si>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t>
  </si>
  <si>
    <t>Property, Plant and Equipment, Policy</t>
  </si>
  <si>
    <t>Long-Lived Assets a) Property, Plant, and Equipment Property, plant, and equipment are stated at cost less accumulated depreciation. Repair and maintenance costs are charged to expense as incurred. The Company expenses all internal-use software costs incurred in the preliminary project stage and capitalizes certain direct costs associated with the development and purchase of internal-use software within property, plant, and equipment. Capitalized costs are amortized on a straight-line basis over the estimated useful lives of the software, generally not exceeding 10 years.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t>
  </si>
  <si>
    <t>Goodwill and Intangible Assets, Policy</t>
  </si>
  <si>
    <t xml:space="preserve">b)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If the Company is unable to conclude that goodwill asset is not impaired after considering the totality of events and circumstances during its qualitative assessment, the Company performs the first step of the two-step impairment test by estimating the fair value of the goodwill asset and comparing the fair value to the carrying amount of the goodwill asset. If the carrying amount of the goodwill asset exceeds its fair value, then the Company performs the second step of the impairment test to measure the amount of the impairment loss, if any. If the Company is unable to conclude that the indefinite-lived intangible asset is not impaired after considering the totality of events and circumstances, the Company performs an impairment test to measure the amount of the impairment loss, if any.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t>
  </si>
  <si>
    <t>Accounting for Impairment of Long Lived Assets, Policy</t>
  </si>
  <si>
    <t>Accounting for Impairment of Long-Lived Assets The Company assesses the need to record impairment losses on long-lived assets with finite lives when events or changes in circumstances indicate that the carrying amount of assets may not be recoverable. An impairment loss would be recognized when future estimated undiscounted cash flows expected to result from use of the asset are less than the asset’s carrying value, with the loss measured as the difference between carrying value and fair value.</t>
  </si>
  <si>
    <t>Income Tax, Policy</t>
  </si>
  <si>
    <t>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The Company recognizes accrued amounts of interest and penalties related to its uncertain tax positions as part of income tax expense within its consolidated statement of operations.</t>
  </si>
  <si>
    <t>Currency Transactions and Translations Policy</t>
  </si>
  <si>
    <t>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t>
  </si>
  <si>
    <t>Revenue Recognition, Policy</t>
  </si>
  <si>
    <t>Revenue Recognition 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t>
  </si>
  <si>
    <t>Research and Development Expense, Policy</t>
  </si>
  <si>
    <t>Research and Development Research and development costs primarily consist of salaries, consulting, and other costs. The Company expenses these costs as incurred.</t>
  </si>
  <si>
    <t>Warranty, Policy</t>
  </si>
  <si>
    <t>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t>
  </si>
  <si>
    <t>Employee Termination Benefits, Policy</t>
  </si>
  <si>
    <t>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t>
  </si>
  <si>
    <t>Earnings per Common Share, Policy</t>
  </si>
  <si>
    <t>Earnings per Common Share In accordance with the treasury stock method, the Company has included 506,137 , 588,697 , and 680,537 common equivalent shares in the calculation of diluted weighted average number of common shares for the years ended December 31, 2016 , 2015 , and 2014 , respectively, relating to outstanding stock options and restricted stock units. Outstanding options and restricted stock units to purchase or receive 102,017 , 112,562 , and 127,995 shares of common stock for the years ended December 31, 2016 , 2015 , and 2014 , respectively, have been excluded from the calculation of diluted weighted average number of common and common equivalent shares as such options and restricted stock units would be anti-dilutive.</t>
  </si>
  <si>
    <t>Equity Based Compensation, Policy</t>
  </si>
  <si>
    <t>Equity-Based Compensation The Company applies the fair value methodology in accounting for its equity-based compensation plan.</t>
  </si>
  <si>
    <t>Derivatives Financial Instruments, Policy</t>
  </si>
  <si>
    <t xml:space="preserve">Derivative Financial Instruments The Company has limited involvement with derivative financial instruments and does not use them for trading purposes. As described more fully in Note 5, the Company enters into foreign currency forward exchange contracts to economically hedge certain short-term intercompany balances involving its international businesses. Such contracts limit the Company’s exposure to currency fluctuations on the items they hedge. These contracts are adjusted to fair market value as of each balance sheet date, with the resulting changes in fair value being recognized in other charges (income), consistent with the underlying hedged item. The Company also enters into foreign currency forward contracts, designated as cash flow hedges, to hedge certain forecasted intercompany sales. Such contracts limit the Company’s exposure to currency fluctuations on the items they hedge. Changes in fair value of outstanding foreign currency forward contract agreements that are effective as cash flow hedges are recognized in other comprehensive income as incurred. The Company also enters into interest rate swap agreements in order to manage its exposure to changes in interest rates. The differential paid or received on interest rate swap agreements is recognized in interest expense over the life of the agreements as incurred. Floating to fixed interest rate swap agreements are accounted for as cash flow hedges. Changes in fair value of outstanding interest rate swap agreements that are effective as cash flow hedges are recognized in other comprehensive income as incurred. </t>
  </si>
  <si>
    <t>Fair Value Measurements, Policy</t>
  </si>
  <si>
    <t>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market observable data for similar assets and liabilities.</t>
  </si>
  <si>
    <t>New Accounting Pronouncements, Policy [Policy Text Block]</t>
  </si>
  <si>
    <t>Recent Accounting Pronouncements The FASB issued ASU 2014-09, ASU 2016-10 and ASU 2016-12 to ASC 606 "Revenue from Contracts with Customers." ASU 2014-09 provides authoritative guidance clarifying the principles for recognizing revenue and developing a common revenue standard fo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ASU 2016-10 provides guidance for identifying performance obligations as they pertain to immaterial promised goods or services, shipping and handling activities, and identifying when promises represent performance obligations. ASU 2016-12 provides guidance for assessing collectability, presentation of sales taxes, noncash considerations, and completed contract modifications at transition. The guidance becomes effective for the Company for the year beginning January 1, 2018. The Company is finalizing its evaluation of the impact of the adoption of this guidance and believes it will have an immaterial impact on the Company's consolidated results of operations and financial position. The estimated impact to the Company's results is expected to be immaterial because most of its performance obligations are satisfied at the time of title transfer and risk of loss to the customer which is generally upon shipment. In addition, contracts with end-customers typically do not exceed a year, and generally pertain to service contracts that represent an obligation to perform repair or other services on a customer's pre-defined equipment over the contract period. The Company also sometimes enters into contracts with end-customers that comprise arrangements that require separate delivery of multiple goods and/or services, including post-shipment obligations such as installation. Immaterial impacts from adopting the new standard include the recognition of certain revenue for performance obligations that were deferred until post-shipment obligations were completed. The number of performance obligations under the new standard is also not materially different from the Company's financial accounting and reporting model under the existing standard. The Company is still evaluating the adoption method it will elect upon implementation. The Company is also in the process of implementing appropriate changes to its business processes, systems and controls to support recognition and disclosures under the new standard. In October 2016, the FASB issued ASU 2016-16, to ASC 740 "Income Taxes," which simplifies the recording of an inter-entity transfer of assets other than inventory. The new guidance requires that a company recognize the income tax consequences of an intra-entity transfer of an asset other than inventory when the transfer occurs. The new guidance becomes effective for annual reporting periods beginning after December 15, 2017 and must be applied using a modified retrospective basis through a cumulative-effect adjustment directly to retained earnings as of the beginning of the adoption period. The Company is currently evaluating the impact of this guidance on our financial statements and the timing of adoption. In August 2016, the FASB issued ASU 2016-15, to ASC 230 "Statement of Cash Flows," which clarifies how certain cash receipts and cash payments are classified in the statement of cash flows. The new guidance must be applied retrospectively and becomes effective for the year beginning January 1, 2018 with early adoption permitted. The Company is currently evaluating the impact of this guidance on our financial statements and the timing of adoption. In March 2016, the FASB issued ASU 2016-09, to ASC 718 "Compensation - Stock Compensation." The guidance allows for the simplification related to several aspects of the accounting for share-based payment transactions, including income tax consequences, the accounting for forfeitures, classification of awards as either equity or liabilities, and classification on the statement of cash flows. The guidance can be applied either on a retrospective or prospective basis and becomes effective for annual periods beginning after December 15, 2016. The Company will adopt the guidance in the first quarter of 2017. The primary impact of adoption will be the recognition of excess tax benefits within the provision for taxes rather than within shareholder's equity, which the Company will adopt on a prospective basis. The Company expects the adoption of this guidance will reduce its income tax rate by approximately 2% in 2017. In addition, the excess tax benefits from share-based payment arrangements will be classified as operating cash flows on the statement of cash flows. In February 2016, the FASB issued ASU 2016-02 to ASC 842 "Leases." The accounting guidance primarily requires lessees to recognize most leases on their balance sheet as a right to use asset and a lease liability, with the exception of short term leases. A lessee will continue to recognize lease expense on a straight-line basis for leases classified as operating leases. The guidance becomes effective for fiscal years beginning after December 15, 2018 and must be applied on a retrospective basis with early adoption permitted. The Company is currently evaluating the impact of this guidance on our financial statements and the timing of adoption. In December 2016, the Company adopted ASU 2015-07, to ASC 820 "Fair Value Measurements." ASU 2015-07 removes the requirement to categorize investments using the net asset value per share method within the fair value hierarchy. The Company adopted this guidance in the fourth quarter of 2016 which is disclosed in Note 12 of the financial statements. The adoption of this guidance did not have a material impact on the Company's consolidated financial position or disclosures. In December 2016, the Company adopted ASU 2015-17, to ASC 740 "Income Taxes". The guidance simplifies the balance sheet classification of deferred taxes. The new guidance requires that all deferred tax balances be presented as non-current. The impact to the consolidated balance sheet at December 31, 2015 was a reduction of current assets by $67.5 million and a reduction of current liabilities by $36.9 million, respectively. The impact to total assets and total liabilities at December 31, 2015 was a reduction $57.4 million, respectively. In March 2016, the Company adopted ASU 2015-03 and ASU 2015-15, to ASC 835 "Interest-Imputation of Interest." The accounting guidance requires debt issuance costs to be presented in the balance sheet as a direct deduction from the carrying value of the associated debt liability, but allows debt issuance costs related to line-of-credit arrangements to remain as an asset. The Company elected to continue to present unamortized debt issuance costs related to the credit facility as an other non-current asset. The Company applied the adoption of these standards retrospectively and reclassified $1.6 million and $1.8 million of unamortized debt issuance costs from other non-current assets to long-term debt as of December 31, 2016 and 2015, respectively. The adoption of this guidance did not have a material impact on the Company's consolidated financial position.</t>
  </si>
  <si>
    <t>Summary of Significant Accounting Policies (Tables)</t>
  </si>
  <si>
    <t>Property, Plant and Equipment Useful Life</t>
  </si>
  <si>
    <t>Buildings and improvements 15 to 50 years Machinery and equipment 3 to 12 years Computer software 3 to 10 years Leasehold improvements Shorter of useful life or lease term</t>
  </si>
  <si>
    <t>Inventories (Tables)</t>
  </si>
  <si>
    <t>Schedule of Inventory, Current [Table Text Block]</t>
  </si>
  <si>
    <t xml:space="preserve"> 2016 2015 Raw materials and parts $ 100,408 $ 98,252 Work-in-progress 41,454 35,100 Finished goods 80,185 81,031 Total Inventory $ 222,047 $ 214,383</t>
  </si>
  <si>
    <t>Fair Value Measurements (Tables)</t>
  </si>
  <si>
    <t>Schedule of Fair Value, Assets and Liabilities Measured on Recurring Basis</t>
  </si>
  <si>
    <t xml:space="preserve"> December 31, 2016 December 31, 2015 Total Level 1 Level 2 Level 3 Total Level 1 Level 2 Level 3 Assets: Cash equivalents $ 21,513 $ — $ 21,513 $ — $ 18,755 $ — $ 18,755 $ — Foreign currency forward contracts designated as cash flow hedges — — — — 7,056 — 7,056 — Foreign currency forward contracts not designated as hedging instruments 791 — 791 — 1,166 — 1,166 — Total $ 22,304 $ — $ 22,304 $ — $ 26,977 $ — $ 26,977 $ — Liabilities: Interest rate swap agreements $ 3,630 $ — $ 3,630 $ — $ 4,092 $ — $ 4,092 $ — Foreign currency forward contracts not designated as hedging instruments 2,123 — 2,123 — 625 — 625 — Total $ 5,753 $ — $ 5,753 $ — $ 4,717 $ — $ 4,717 $ —</t>
  </si>
  <si>
    <t>Property, Plant and Equipment, Net (Tables)</t>
  </si>
  <si>
    <t>Property, Plant and Equipment [Table Text Block]</t>
  </si>
  <si>
    <t xml:space="preserve"> 2016 2015 Land $ 55,885 $ 47,358 Building and leasehold improvements 247,883 211,490 Machinery and equipment 347,344 341,820 Computer software 372,065 353,556 Property, plant, and equipment, gross 1,023,177 954,224 Less accumulated depreciation and amortization (459,470 ) (436,995 ) Property, plant, and equipment, net $ 563,707 $ 517,229</t>
  </si>
  <si>
    <t>Goodwill and Other Intangible Assets (Tables)</t>
  </si>
  <si>
    <t>Schedule of Goodwill [Table Text Block]</t>
  </si>
  <si>
    <t xml:space="preserve"> 2016 2015 Balance at beginning of year $ 446,284 $ 444,085 Goodwill acquired 41,308 9,773 Foreign currency translation (11,214 ) (7,574 ) Balance at year end $ 476,378 $ 446,284</t>
  </si>
  <si>
    <t>Schedule Of Finite Lived And Indefinite Lived Intangible Assets By Major Class [Table Text Block]</t>
  </si>
  <si>
    <t xml:space="preserve"> 2016 2015 Gross Amount Accumulated Amortization Intangibles, Net Gross Amount Accumulated Amortization Intangibles, Net Customer relationships $ 147,466 $ (34,672 ) $ 112,794 $ 98,175 $ (30,836 ) $ 67,339 Proven technology and patents 58,394 (35,128 ) 23,266 52,938 (32,444 ) 20,494 Tradenames (finite life) 4,182 (2,514 ) 1,668 4,200 (2,158 ) 2,042 Tradenames (indefinite life) 28,272 — 28,272 24,814 — 24,814 Other 2,871 (1,816 ) 1,055 2,111 (1,548 ) 563 $ 241,185 $ (74,130 ) $ 167,055 $ 182,238 $ (66,986 ) $ 115,252</t>
  </si>
  <si>
    <t>Debt (Tables)</t>
  </si>
  <si>
    <t>Schedule of Debt</t>
  </si>
  <si>
    <t>. DEBT Debt consisted of the following at December 31 : 2016 2015 $50 million Senior Notes, interest at 3.67%, due December 17, 2022 $ 50,000 $ 50,000 $50 million Senior Notes, interest 4.10%, due September 19, 2023 50,000 50,000 $125 million Senior Notes, interest 3.84%, due September 19, 2024 125,000 125,000 $125 million Senior Notes, interest 4.24%, due June 25, 2025 125,000 125,000 Euro 125 million Senior Notes, interest 1.47%, due June 17, 2030 131,507 136,575 Debt issuance costs, net (1,642 ) (1,846 ) Total Senior Notes 479,865 484,729 $800 million Credit Agreement, interest at LIBOR plus 87.5 basis points 395,191 90,409 Other local arrangements 18,974 14,488 Total debt 894,030 589,626 Less: current portion (18,974 ) (14,488 ) Long-term debt $ 875,056 $ 575,138</t>
  </si>
  <si>
    <t>Shareholders' Equity (Tables)</t>
  </si>
  <si>
    <t>Rollforward Of Accumulated Other Comprehensive Income [Table Text Block]</t>
  </si>
  <si>
    <t xml:space="preserve"> Currency Translation Adjustment, Net of Tax Net Unrealized Pension and Post-Retirement Benefit Related Items, Total Balance at December 31, 2014 $ (4,960 ) $ (1,944 ) $ (206,045 ) $ (212,949 ) Other comprehensive income (loss), net of tax: Net unrealized actuarial gains (loss), prior service costs, and plan amendments — — (21,570 ) (21,570 ) Net unrealized gains (loss) on cash flow hedging arrangements — 13,221 — 13,221 Foreign currency translation adjustment (52,434 ) — 5,835 (46,599 ) Amounts recognized from accumulated other comprehensive income (loss), net of tax — (8,261 ) 9,509 1,248 Net change in other comprehensive income (loss), net of tax (52,434 ) 4,960 (6,226 ) (53,700 ) Balance at December 31, 2015 $ (57,394 ) $ 3,016 $ (212,271 ) $ (266,649 ) Other comprehensive income (loss), net of tax: Net unrealized actuarial gains (loss), prior service costs and plan amendments — — (47,788 ) (47,788 ) Net unrealized gains (loss) on cash flow hedging arrangements — (513 ) — (513 ) Foreign currency translation adjustment (57,928 ) — 5,885 (52,043 ) Amounts recognized from accumulated other comprehensive income (loss), net of tax — (4,735 ) 16,730 11,995 Net change in other comprehensive income (loss), net of tax (57,928 ) (5,248 ) (25,173 ) (88,349 ) Balance at December 31, 2016 $ (115,322 ) $ (2,232 ) $ (237,444 ) $ (354,998 )</t>
  </si>
  <si>
    <t>Reclassification out of Accumulated Other Comprehensive Income [Table Text Block]</t>
  </si>
  <si>
    <t xml:space="preserve"> 2016 2015 Location of Amounts Recognized in Earnings Effective portion of losses (gains) on cash flow hedging arrangements: Interest rate swap agreements $ 1,034 $ 2,764 Interest expense Foreign currency forward contracts (6,756 ) (12,529 ) Cost of sales - products Total before taxes (5,722 ) (9,765 ) Provision for taxes (987 ) (1,504 ) Provision for taxes Total, net of taxes $ (4,735 ) $ (8,261 ) Recognition of defined benefit pension and post-retirement items: Recognition of actuarial losses, plan amendments, prior service cost, and settlement charge before taxes $ 23,925 $ 13,018 (a) Provision for taxes 7,195 3,509 Provision for taxes Total, net of taxes $ 16,730 $ 9,509 </t>
  </si>
  <si>
    <t>Equity Incentive Plan (Tables)</t>
  </si>
  <si>
    <t>Table of Performance Share Unit Monte Carlo Assumptions [Table Text Block]</t>
  </si>
  <si>
    <t xml:space="preserve"> 2016 Risk-free interest rate 0.98 % Expected life in years 3.0 Expected volatility 29 % Expected dividend yield —</t>
  </si>
  <si>
    <t>Schedule of Stock Options, Activity</t>
  </si>
  <si>
    <t xml:space="preserve"> Number of Options Weighted Average Exercise Price Aggregate Intrinsic Value (in millions) Outstanding at December 31, 2015 1,374,705 $162.29 $243.1 Granted 92,992 397.95 Exercised (250,520 ) 101.67 Forfeited (1,696 ) 294.14 Outstanding at December 31, 2016 1,215,481 $192.63 $274.6 Options exercisable at December 31, 2016 888,061 $152.23 $236.5</t>
  </si>
  <si>
    <t>Schedule Shares Outstanding under Stock Option Plans, by Exercise Price Range</t>
  </si>
  <si>
    <t>Number of Options Outstanding Weighted Average Exercise Price Remaining Contractual Life of Options Outstanding Options Exercisable 209,721 $ 87.36 2.6 209,721 220,815 $ 127.63 3.1 220,815 332,507 $ 159.62 5.3 300,382 131,135 $ 244.99 6.8 81,249 321,303 $ 318.83 8.8 75,894 1,215,481 5.5 888,061</t>
  </si>
  <si>
    <t>Schedule of Stock Options, Valuation Assumptions</t>
  </si>
  <si>
    <t xml:space="preserve"> 2016 2015 2014 Risk-free interest rate 1.26 % 1.65 % 1.66 % Expected life in years 5.7 5.7 5.6 Expected volatility 29 % 28 % 28 % Expected dividend yield — — —</t>
  </si>
  <si>
    <t>Schedule Restricted Stock Units, Activity</t>
  </si>
  <si>
    <t xml:space="preserve"> Number of Restricted Stock Units Aggregate Intrinsic Value (in millions) Number of Performance Share Units Aggregate Intrinsic Value (in millions) Outstanding at December 31, 2015 82,074 $ 27.8 — $ — Granted 20,916 4,532 Vested (28,103 ) — Forfeited (4,340 ) — Outstanding at December 31, 2016 70,547 $ 29.5 4,532 $ 1.9</t>
  </si>
  <si>
    <t>Benefit Plans (Tables)</t>
  </si>
  <si>
    <t>Schedule of Defined Benefit Plans Disclosures</t>
  </si>
  <si>
    <t xml:space="preserve"> U.S. Pension Benefits Non-U.S. Pension Benefits Other Benefits Total 2016 2015 2016 2015 2016 2015 2016 2015 Change in benefit obligation: Benefit obligation at beginning of year $ 154,415 $ 164,367 $ 818,269 $ 863,639 $ 3,272 $ 3,754 $ 975,956 $ 1,031,760 Service cost, gross 432 837 29,936 31,514 — — 30,368 32,351 Interest cost 4,428 6,431 10,664 14,071 76 139 15,168 20,641 Actuarial losses (gains) 845 (10,145 ) 42,786 (4,959 ) 318 113 43,949 (14,991 ) Plan amendments and other — — — (12,391 ) 150 163 150 (12,228 ) Benefits paid (21,965 ) (7,075 ) (33,977 ) (49,010 ) (831 ) (897 ) (56,773 ) (56,982 ) Impact of foreign currency — — (29,401 ) (24,595 ) — — (29,401 ) (24,595 ) Benefit obligation at end of year $ 138,155 $ 154,415 $ 838,277 $ 818,269 $ 2,985 $ 3,272 $ 979,417 $ 975,956 Change in plan assets: Fair value of plan assets at beginning of year $ 119,118 $ 132,030 $ 725,597 $ 751,193 $ — $ — $ 844,715 $ 883,223 Actual return on plan assets 6,876 (5,907 ) 15,927 (2,925 ) — — 22,803 (8,832 ) Employer contributions 74 70 22,291 22,812 681 734 23,046 23,616 Plan participants’ contributions — — 13,277 12,850 150 163 13,427 13,013 Benefits paid (21,965 ) (7,075 ) (33,977 ) (49,010 ) (831 ) (897 ) (56,773 ) (56,982 ) Impact of foreign currency and other — — (26,946 ) (9,323 ) — — (26,946 ) (9,323 ) Fair value of plan assets at end of year $ 104,103 $ 119,118 $ 716,169 $ 725,597 $ — $ — $ 820,272 $ 844,715 Funded status $ (34,052 ) $ (35,297 ) $ (122,108 ) $ (92,672 ) $ (2,985 ) $ (3,272 ) $ (159,145 ) $ (131,241 )</t>
  </si>
  <si>
    <t>Schedule of Amounts Recognized in Balance Sheet</t>
  </si>
  <si>
    <t xml:space="preserve"> U.S. Pension Benefits Non-U.S. Pension Benefits Other Benefits Total 2016 2015 2016 2015 2016 2015 2016 2015 Other non-current assets $ — $ — $ 10,530 $ 32,786 $ — $ — $ 10,530 $ 32,786 Accrued and other liabilities (92 ) (92 ) (4,293 ) (4,508 ) (467 ) (483 ) (4,852 ) (5,083 ) Pension and other post-retirement liabilities (33,960 ) (35,205 ) (128,345 ) (120,950 ) (2,518 ) (2,789 ) (164,823 ) (158,944 ) Accumulated other comprehensive loss (income) 69,528 83,347 255,855 216,224 (5,057 ) (9,943 ) 320,326 289,628 Total $ 35,476 $ 48,050 $ 133,747 $ 123,552 $ (8,042 ) $ (13,215 ) $ 161,181 $ 158,387</t>
  </si>
  <si>
    <t>Schedule of Net Periodic Benefit Cost Not yet Recognized</t>
  </si>
  <si>
    <t xml:space="preserve"> U.S. Pension Benefits Non-U.S. Pension Benefits Other Benefits Total Total, After Tax Plan amendments and prior service cost $ — $ (21,516 ) $ (1,151 ) $ (22,667 ) $ (17,480 ) Actuarial losses (gains) 69,528 277,371 (3,906 ) 342,993 254,924 Total $ 69,528 $ 255,855 $ (5,057 ) $ 320,326 $ 237,444</t>
  </si>
  <si>
    <t>Schedule of Changes in Accumulated Postemployment Benefit Obligations</t>
  </si>
  <si>
    <t xml:space="preserve"> U.S. Pension Benefits Non-U.S. Pension Benefits Other Benefits Total Total, After Tax Net actuarial losses (gains) $ 1,750 $ 60,026 $ 319 $ 62,095 $ 47,788 Amortization of: Actuarial (losses) gains (15,569 ) (17,999 ) 1,875 (31,693 ) (22,414 ) Plan amendments and prior service cost — 5,076 2,692 7,768 5,684 Impact of foreign currency — (7,472 ) — (7,472 ) (5,885 ) Total $ (13,819 ) $ 39,631 $ 4,886 $ 30,698 $ 25,173</t>
  </si>
  <si>
    <t>Schedule of Assumptions Used in Computing Benefit Obligation</t>
  </si>
  <si>
    <t xml:space="preserve"> U.S. Non-U.S. 2016 2015 2014 2016 2015 2014 Discount rate 3.97 % 4.27 % 4.00 % 0.98 % 1.31 % 1.65 % Compensation increase rate n/a n/a n/a 0.85 % 1.03 % 1.61 % Expected long-term rate of return on plan assets 6.75 % 7.25 % 7.50 % 4.09 % 4.58 % 4.82 %</t>
  </si>
  <si>
    <t>Schedule of Assumptions Used in Computing Pension Cost</t>
  </si>
  <si>
    <t xml:space="preserve"> U.S. Non-U.S. 2016 2015 2014 2016 2015 2014 Discount rate 4.27 % 4.00 % 4.75 % 1.31 % 1.65 % 2.73 % Compensation increase rate n/a n/a n/a 1.03 % 1.61 % 1.61 % Expected long-term rate of return on plan assets 7.25 % 7.50 % 7.50 % 4.58 % 4.82 % 4.87 %</t>
  </si>
  <si>
    <t>Schedule of Net Benefit Costs [Table Text Block]</t>
  </si>
  <si>
    <t>Net periodic pension cost and net periodic post-retirement benefit for the defined benefit plans and U.S. post-retirement plan includes the following components for the years ended December 31 : U.S. Non-U.S. Other Benefits Total 2016 2015 2014 2016 2015 2014 2016 2015 2014 2016 2015 2014 Service cost, net $ 432 $ 837 $ 893 $ 16,804 $ 18,664 $ 15,189 $ — $ — $ 170 $ 17,236 $ 19,501 $ 16,252 Interest cost on projected benefit obligations 4,428 6,431 6,396 10,664 14,071 21,445 76 139 240 15,168 20,641 28,081 Expected return on plan assets (7,781 ) (9,575 ) (8,549 ) (33,168 ) (36,832 ) (37,361 ) — — — (40,949 ) (46,407 ) (45,910 ) Recognition of actuarial losses/(gains) and prior service costs 7,606 7,626 4,800 12,923 10,639 292 (4,567 ) (5,247 ) (2,215 ) 15,962 13,018 2,877 Settlement charge 7,963 — — — — — — — — 7,963 — — Net periodic pension cost / (benefit) $ 12,648 $ 5,319 $ 3,540 $ 7,223 $ 6,542 $ (435 ) $ (4,491 ) $ (5,108 ) $ (1,805 ) $ 15,380 $ 6,753 $ 1,300</t>
  </si>
  <si>
    <t>Schedule of Amounts in Accumulated Other Comprehensive Income (Loss) to be Recognized over Next Fiscal Year</t>
  </si>
  <si>
    <t xml:space="preserve"> U.S. Pension Benefits Non-U.S. Pension Benefits Other Benefits Total Plan amendments and prior service costs $ — $ (4,984 ) $ (779 ) $ (5,763 ) Actuarial losses (gains) 6,555 22,236 (1,895 ) 26,896 Total $ 6,555 $ 17,252 $ (2,674 ) $ 21,133</t>
  </si>
  <si>
    <t>Schedule of Allocation of Plan Assets</t>
  </si>
  <si>
    <t xml:space="preserve"> December 31, 2016 December 31, 2015 Quoted Prices in Active Markets for Identical Assets (Level 1) Observable Inputs for Identical Assets (Level 2) Unobservable Inputs (Level 3) Total Quoted Prices in Active Markets for Identical Assets (Level 1) Observable Inputs for Identical Assets (Level 2) Unobservable Inputs (Level 3) Total Asset Category: Cash and Cash Equivalents $ 131,468 $ — $ — $ 131,468 $ 86,135 $ — $ — $ 86,135 Equity Securities: Mettler-Toledo Stock 2,846 — — 2,846 3,229 — — 3,229 Equity Mutual Funds: U.S. (1) 5,860 24,257 — 30,117 6,320 27,614 — 33,934 International (2) 54,760 52,404 — 107,164 41,982 50,748 — 92,730 Emerging Markets (3) 78,999 793 — 79,792 95,065 774 — 95,839 Fixed Income Securities: Corporate/Government 69,578 — — 69,578 91,533 — — 91,533 Bonds (4) Fixed Income Mutual Funds: Insurance Contracts (5) — 19,955 1,300 21,255 — 20,351 1,367 21,718 Core Bond (6) 121,884 52,955 — 174,839 138,073 37,099 — 175,172 Real Asset Mutual Funds: Real Estate (7) 69,284 — — 69,284 65,597 — — 65,597 Commodities (8) 22,964 — 5,594 28,558 21,092 3,880 33,505 58,477 Other Types of Investments: Global Allocation Funds (9) 11,981 11,285 — 23,266 12,661 13,605 — 26,266 Total assets in fair value hierarchy $ 569,624 $ 161,649 $ 6,894 $ 738,167 $ 561,687 $ 154,071 $ 34,872 $ 750,630 Investments measured at net asset value: Emerging Markets (3) 4,407 5,343 Multi-Strategy Fund of Hedge Funds (10) 77,698 88,742 Total pension assets at fair value $ 820,272 $ 844,715</t>
  </si>
  <si>
    <t>Fair Value, Assets Measured on Recurring Basis, Unobservable Input Reconciliation</t>
  </si>
  <si>
    <t xml:space="preserve"> Commodities Insurance Contract Total Balance at December 31, 2014 $ 28,196 $ 1,388 $ 29,584 Actual return on plan assets: Related to assets held at end of year 2,408 22 2,430 Purchases 2,911 99 3,010 Impact of foreign currency (10 ) (142 ) (152 ) Balance at December 31, 2015 $ 33,505 $ 1,367 $ 34,872 Actual return on plan assets: Related to assets held at end of year — 25 25 Related to assets sold during the year (2,857 ) — (2,857 ) Sales (21,278 ) (38 ) (21,316 ) Impact of foreign currency (3,776 ) (54 ) (3,830 ) Balance at December 31, 2016 $ 5,594 $ 1,300 $ 6,894</t>
  </si>
  <si>
    <t>Schedule of Expected Benefit Payments</t>
  </si>
  <si>
    <t xml:space="preserve"> U.S. Pension Benefits Non-U.S. Pension Benefits Other Benefits Net of Subsidy Total 2017 $ 7,693 $ 40,407 $ 467 $ 48,567 2018 7,927 40,263 414 48,604 2019 8,120 39,952 381 48,453 2020 8,350 40,919 265 49,534 2021 8,472 39,001 239 47,712 2022-2027 43,902 192,274 860 237,036</t>
  </si>
  <si>
    <t>Taxes (Tables)</t>
  </si>
  <si>
    <t>Schedule of Income before Income Tax, Domestic and Foreign</t>
  </si>
  <si>
    <t xml:space="preserve"> 2016 2015 2014 United States $ 37,363 $ 20,992 $ 33,157 Non-United States 466,830 442,432 411,847 Earnings before taxes $ 504,193 $ 463,424 $ 445,004</t>
  </si>
  <si>
    <t>Schedule of Components of Income Tax Expense (Benefit)</t>
  </si>
  <si>
    <t xml:space="preserve"> Current Deferred Total Year ended December 31, 2016: United States federal $ 20,116 $ (4,817 ) $ 15,299 State and local 2,947 1,149 4,096 Non-United States 94,882 5,546 100,428 Total $ 117,945 $ 1,878 $ 119,823 Year ended December 31, 2015: United States federal $ 11,071 $ 3,029 $ 14,100 State and local 2,164 617 2,781 Non-United States 90,232 3,491 93,723 Total $ 103,467 $ 7,137 $ 110,604 Year ended December 31, 2014: United States federal $ — $ 5,676 $ 5,676 State and local 1,372 527 1,899 Non-United States 90,029 9,159 99,188 Total $ 91,401 $ 15,362 $ 106,763</t>
  </si>
  <si>
    <t>Schedule of Effective Income Tax Rate Reconciliation</t>
  </si>
  <si>
    <t xml:space="preserve"> 2016 2015 2014 Expected tax $ 176,467 $ 162,198 $ 155,751 United States state and local income taxes, net of federal income tax benefit 3,064 2,551 1,899 Change in valuation allowance — (1,098 ) (172 ) Non-United States income taxes at other than a 35% rate (65,917 ) (54,798 ) (51,360 ) Other, net 6,209 1,751 645 Total provision for taxes $ 119,823 $ 110,604 $ 106,763</t>
  </si>
  <si>
    <t>Schedule of Deferred Tax Assets and Liabilities</t>
  </si>
  <si>
    <t xml:space="preserve"> 2016 2015 Deferred tax assets: Inventory $ 17,612 $ 14,491 Accrued and other liabilities 93,379 89,605 Accrued post-retirement benefit and pension costs 72,004 59,175 Net operating loss and tax credit carryforwards 15,844 32,818 Other 10,326 9,778 Total deferred tax assets 209,165 205,867 Less valuation allowance (10,730 ) (25,435 ) Total deferred tax assets less valuation allowance 198,435 180,432 Deferred tax liabilities: Inventory 3,741 3,946 Property, plant, and equipment 56,718 57,373 Rainin intangibles amortization 77,295 71,388 Prepaid post-retirement benefit and pension costs 36,741 30,884 International earnings 19,575 14,998 Unrealized currency gains 34,720 19,768 Total deferred tax liabilities 228,790 198,357 Net deferred tax (liability) asset $ (30,355 ) $ (17,925 )</t>
  </si>
  <si>
    <t>Summary of Income Tax Contingencies</t>
  </si>
  <si>
    <t xml:space="preserve"> 2016 2015 Unrecognized tax benefits at beginning of year $ 15,259 $ 16,864 Increases related to current tax positions 7,824 2,676 Increases (decreases) related to prior year tax positions (885 ) 186 Decreases relating to taxing authority settlements (794 ) (1,102 ) Decreases resulting from a lapse of the applicable statute of limitations (896 ) (2,764 ) Other, net (268 ) (601 ) Unrecognized tax benefits at end of year $ 20,240 $ 15,259</t>
  </si>
  <si>
    <t>Restructuring Charges (Tables)</t>
  </si>
  <si>
    <t>Schedule of Restructuring Reserve by Type of Cost</t>
  </si>
  <si>
    <t xml:space="preserve"> Total Balance at December 31, 2014 $ 8,436 Restructuring charges 11,148 Cash payments / utilization (6,568 ) Impact of foreign currency (805 ) Balance at December 31, 2015 12,211 Restructuring charges 6,235 Cash payments / utilization (8,376 ) Impact of foreign currency (539 ) Balance at December 31, 2016 $ 9,531</t>
  </si>
  <si>
    <t>Commitments and Contingencies (Tables)</t>
  </si>
  <si>
    <t>Operating Leases of Lessee Disclosure [Table Text Block]</t>
  </si>
  <si>
    <t>2017 $ 30,177 2018 25,814 2019 17,605 2020 13,040 2021 10,635 Thereafter 14,117 Total $ 111,388</t>
  </si>
  <si>
    <t>Segment Reporting (Tables)</t>
  </si>
  <si>
    <t>Schedule of Net Sales, Segment Profit, Depreciation, Total Assets, and Purchases of PPE, and Goodwil by Segment [Table Text Block]</t>
  </si>
  <si>
    <t>For the Year Ended December 31, 2016 Net Sales to External Customers Net Sales to Other Segments Total Net Sales Segment Profit Depreciation Total Assets Purchase of Property, Plant and Equipment Goodwill U.S. Operations $ 867,962 $ 90,580 $ 958,542 $ 161,539 $ 6,094 $ 1,747,338 $ (52,255 ) $ 357,785 Swiss Operations 130,674 524,983 655,657 163,663 6,199 1,212,637 (7,260 ) 21,239 Western European Operations 640,558 176,501 817,059 123,507 4,048 1,120,751 (6,857 ) 82,500 Chinese Operations 386,541 219,766 606,307 187,924 6,879 702,571 (16,288 ) 636 Other (a) 482,522 7,709 490,231 64,060 3,461 277,476 (4,540 ) 14,218 Eliminations and Corporate (b) — (1,019,539 ) (1,019,539 ) (117,696 ) 6,062 (2,893,996 ) (36,757 ) — Total $ 2,508,257 $ — $ 2,508,257 $ 582,997 $ 32,743 $ 2,166,777 $ (123,957 ) $ 476,378 For the Year Ended December 31, 2015 Net Sales to External Customers Net Sales to Other Segments Total Net Sales (c) Segment Profit (c) Depreciation Total Assets Purchase of Property, Plant and Equipment Goodwill U.S. Operations $ 826,354 $ 87,488 $ 913,842 $ 147,491 $ 6,153 $ 1,487,422 $ (7,113 ) $ 317,856 Swiss Operations 133,684 498,642 632,326 160,763 6,488 1,134,648 (6,650 ) 21,841 Western European Operations 620,128 165,532 785,660 107,424 4,076 1,010,639 (5,940 ) 92,389 Chinese Operations 376,291 214,887 591,178 165,532 7,086 506,390 (14,770 ) 692 Other (a) 438,990 8,087 447,077 50,821 2,883 260,276 (4,306 ) 13,506 Eliminations and Corporate (b) — (974,636 ) (974,636 ) (99,924 ) 6,401 (2,440,040 ) (43,727 ) — Total $ 2,395,447 $ — $ 2,395,447 $ 532,107 $ 33,087 $ 1,959,335 $ (82,506 ) $ 446,284 For the Year Ended December 31, 2014 Net Sales to External Customers Net Sales to Other Segments Total Net Sales (c) Segment Profit (c) Depreciation Total Assets Purchase of Property, Plant and Equipment Goodwill U.S. Operations $ 757,243 $ 90,463 $ 847,706 $ 123,278 $ 6,068 $ 1,368,835 $ (6,627 ) $ 308,861 Swiss Operations 137,756 549,785 687,541 149,987 6,621 1,016,416 (6,567 ) 21,873 Western European Operations 708,755 194,297 903,052 119,603 4,422 1,052,435 (5,581 ) 99,341 Chinese Operations 415,474 164,083 579,557 163,832 6,746 813,052 (19,793 ) 740 Other (a) 466,755 7,527 474,282 52,869 2,820 252,776 (3,315 ) 13,270 Eliminations and Corporate (b) — (1,006,155 ) (1,006,155 ) (102,698 ) 6,940 (2,529,982 ) (47,505 ) — Total $ 2,485,983 $ — $ 2,485,983 $ 506,871 $ 33,617 $ 1,973,532 $ (89,388 ) $ 444,085 (a) Other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t>
  </si>
  <si>
    <t>Reconciliation Of Operating Profit Loss From Segments To Consolidated Earnings Before Taxes [Table Text Block]</t>
  </si>
  <si>
    <t xml:space="preserve"> 2016 2015 2014 Earnings before taxes $ 504,193 $ 463,424 $ 445,004 Amortization 36,052 30,951 29,185 Interest expense 28,026 27,451 24,537 Restructuring charges 6,235 11,148 5,915 Other charges (income), net 8,491 (867 ) 2,230 Segment profit $ 582,997 $ 532,107 $ 506,871</t>
  </si>
  <si>
    <t>Revenue from External Customers by Products and Services [Table Text Block]</t>
  </si>
  <si>
    <t xml:space="preserve"> 2016 2015 2014 Laboratory $ 1,225,000 $ 1,154,905 $ 1,161,207 Industrial 1,067,858 1,034,310 1,107,606 Retail 215,399 206,232 217,170 Total net sales $ 2,508,257 $ 2,395,447 $ 2,485,983</t>
  </si>
  <si>
    <t>Schedule of Revenue from External Customers and Long-Lived Assets, by Geographical Areas [Table Text Block]</t>
  </si>
  <si>
    <t>In certain circumstances, our operating segments sell directly into other geographies. A breakdown of net sales to external customers by geographic customer destination and property, plant, and equipment, net for the years ended December 31 follows: Net Sales Property, Plant, and Equipment, Net 2016 2015 2014 2016 2015 United States $ 815,153 $ 768,815 $ 708,293 $ 168,494 $ 132,255 Other Americas 153,607 157,962 166,150 3,833 4,120 Total Americas 968,760 926,777 874,443 172,327 136,375 Germany 182,644 176,491 204,747 28,393 29,100 France 118,681 110,477 127,363 5,009 5,174 United Kingdom 61,513 71,679 77,271 12,631 15,854 Switzerland 62,115 64,622 71,347 246,312 233,763 Other Europe 374,008 349,178 398,645 6,511 6,158 Total Europe 798,961 772,447 879,373 298,856 290,049 China 374,996 362,950 404,293 83,713 82,528 Rest of World 365,540 333,273 327,874 8,811 8,277 Total Asia/Rest of World 740,536 696,223 732,167 92,524 90,805 Total $ 2,508,257 $ 2,395,447 $ 2,485,983 $ 563,707 $ 517,229</t>
  </si>
  <si>
    <t>Quarterly Financial Data (Unaudited) (Tables)</t>
  </si>
  <si>
    <t>Schedule of Quarterly Financial Information [Table Text Block]</t>
  </si>
  <si>
    <t xml:space="preserve"> First Quarter Second Quarter Third Quarter Fourth Quarter 2016 Net sales $ 539,674 $ 608,286 $ 650,598 $ 709,699 Gross profit 299,907 347,576 369,494 418,610 Net earnings $ 65,674 $ 79,588 $ 101,332 $ 137,776 Basic earnings per common share: Net earnings $ 2.44 $ 2.99 $ 3.84 $ 5.27 Weighted average number of common shares 26,931,293 26,631,015 26,375,468 26,139,024 Diluted earnings per common share: Net earnings $ 2.40 $ 2.93 $ 3.77 $ 5.17 Weighted average number of common and common equivalent shares 27,421,019 27,143,284 26,888,810 26,631,269 Market price per share: High $ 347.09 $ 385.50 $ 419.83 $ 429.91 Low $ 298.14 $ 347.76 $ 363.19 $ 397.73 2015 Net sales $ 535,701 $ 582,057 $ 604,154 $ 673,535 Gross profit 298,805 322,912 339,529 390,747 Net earnings $ 63,051 $ 77,557 $ 88,861 $ 123,351 Basic earnings per common share: Net earnings $ 2.24 $ 2.79 $ 3.23 $ 4.53 Weighted average number of common shares 28,115,220 27,843,905 27,547,734 27,228,026 Diluted earnings per common share: Net earnings $ 2.19 $ 2.73 $ 3.16 $ 4.44 Weighted average number of common and common equivalent shares 28,762,935 28,460,336 28,113,287 27,755,045 Market price per share: High $ 331.84 $ 343.44 $ 346.92 $ 345.75 Low $ 289.09 $ 317.01 $ 277.62 $ 283.27</t>
  </si>
  <si>
    <t>Schedule II Valuation and Qualifying Accounts Schedule II Valuation and Qualifying Accounts (Tables)</t>
  </si>
  <si>
    <t>Schedule of Valuation and Qualifying Accounts [Table Text Block]</t>
  </si>
  <si>
    <t>Column A Column B Column C Column D Column E Additions (1) (2) Balance at the Beginning of Period Charged to Costs and Expenses Charged to Other Accounts Balance at End of Period Description -Deductions- Note (A) Note (B) Accounts receivable — allowance for doubtful accounts: Year ended December 31, 2016 $ 14,435 $ 1,087 $ (760 ) $ 528 $ 14,234 Year ended December 31, 2015 $ 15,961 $ 883 $ (2,302 ) $ 107 $ 14,435 Year ended December 31, 2014 $ 14,856 $ 2,453 $ (784 ) $ 564 $ 15,961 Deferred tax valuation allowance: Year ended December 31, 2016 $ 25,435 $ — $ — $ 14,705 $ 10,730 Year ended December 31, 2015 $ 36,263 $ — $ — $ 10,828 $ 25,435 Year ended December 31, 2014 $ 31,697 $ — $ 5,191 $ 625 $ 36,263 _______________________________________ Note (A) For accounts receivable, amounts comprise currency translation adjustments. For deferred tax valuation allowance in 2016 , 2015 , and 2014 , amounts relate primarily to changes in foreign tax credit carryforwards and foreign currency differences recorded through other comprehensive income. Note (B) For accounts receivable, amounts represent excess of uncollectible balances written off over recoveries of accounts previously written off.</t>
  </si>
  <si>
    <t>Summary of Significant Accounting Policies (Details) - USD ($) $ in Thousands</t>
  </si>
  <si>
    <t>Unamortized Debt Issuance Expense</t>
  </si>
  <si>
    <t>Impact to current assets in prior year after adopting ASU 2015-07</t>
  </si>
  <si>
    <t>Impact to current liabilities in prior year after adopting ASU 2015-07</t>
  </si>
  <si>
    <t>Impact to Total Assets and Total Liabilities in prior year after adopting ASU 2015-07</t>
  </si>
  <si>
    <t>Impact of ASU 2016-09</t>
  </si>
  <si>
    <t>2.00%</t>
  </si>
  <si>
    <t>StandardWarrantyPeriod</t>
  </si>
  <si>
    <t>one</t>
  </si>
  <si>
    <t>Incremental Common Shares Attributable to Share-based Payment Arrangements</t>
  </si>
  <si>
    <t>Antidilutive Securities Excluded from Computation of Earnings Per Share, Amount</t>
  </si>
  <si>
    <t>Capitalized Software Costs [Member]</t>
  </si>
  <si>
    <t>Property, Plant and Equipment, Useful Life</t>
  </si>
  <si>
    <t>10 years</t>
  </si>
  <si>
    <t>Minimum [Member] | Building and Building Improvements</t>
  </si>
  <si>
    <t>15 years</t>
  </si>
  <si>
    <t>Minimum [Member] | Machinery and Equipment</t>
  </si>
  <si>
    <t>3 years</t>
  </si>
  <si>
    <t>Minimum [Member] | Software</t>
  </si>
  <si>
    <t>Maximum [Member] | Building and Building Improvements</t>
  </si>
  <si>
    <t>50 years</t>
  </si>
  <si>
    <t>Maximum [Member] | Machinery and Equipment</t>
  </si>
  <si>
    <t>12 years</t>
  </si>
  <si>
    <t>Maximum [Member] | Software</t>
  </si>
  <si>
    <t>Acquisitions Business Combinations (Details) - USD ($) $ in Thousands</t>
  </si>
  <si>
    <t>Business Acquisition [Line Items]</t>
  </si>
  <si>
    <t>Goodwill, Acquired During Period</t>
  </si>
  <si>
    <t>Amortization of Intangible Assets</t>
  </si>
  <si>
    <t>Henry Troemner, LLC [Member]</t>
  </si>
  <si>
    <t>Business Combination, Consideration Transferred</t>
  </si>
  <si>
    <t>Business Combination, Recognized Identifiable Assets Acquired and Liabilities Assumed, Net</t>
  </si>
  <si>
    <t>Minimum [Member]</t>
  </si>
  <si>
    <t>Acquired Finite-lived Intangible Assets, Weighted Average Useful Life</t>
  </si>
  <si>
    <t>Other Acquisitions [Member]</t>
  </si>
  <si>
    <t>Finite-lived Intangible Assets Acquired</t>
  </si>
  <si>
    <t>Maximum [Member]</t>
  </si>
  <si>
    <t>Minimum [Member] | Henry Troemner, LLC [Member]</t>
  </si>
  <si>
    <t>Customer Relationships [Member] | Henry Troemner, LLC [Member]</t>
  </si>
  <si>
    <t>Technology-Based Intangible Assets [Member] | Henry Troemner, LLC [Member]</t>
  </si>
  <si>
    <t>Other Intangible Assets [Member] | Henry Troemner, LLC [Member]</t>
  </si>
  <si>
    <t>Maximum [Member] | Henry Troemner, LLC [Member]</t>
  </si>
  <si>
    <t>25 years</t>
  </si>
  <si>
    <t>Trade Names [Member] | Henry Troemner, LLC [Member]</t>
  </si>
  <si>
    <t>Inventories (Details) - USD ($) $ in Thousands</t>
  </si>
  <si>
    <t>Raw Materials and Supplies</t>
  </si>
  <si>
    <t>Work in Process</t>
  </si>
  <si>
    <t>Finished Goods</t>
  </si>
  <si>
    <t>Inventory, Net</t>
  </si>
  <si>
    <t>Financial Instruments (Details) $ in Thousands, € in Millions</t>
  </si>
  <si>
    <t>Dec. 31, 2016USD ($)</t>
  </si>
  <si>
    <t>Dec. 31, 2015USD ($)</t>
  </si>
  <si>
    <t>Dec. 31, 2016EUR (€)</t>
  </si>
  <si>
    <t>Dec. 31, 2015EUR (€)</t>
  </si>
  <si>
    <t>Derivative Instruments, Gain (Loss) [Line Items]</t>
  </si>
  <si>
    <t>Long Term Debt Percentage Bearing Fixed Interest Percentage</t>
  </si>
  <si>
    <t>71.00%</t>
  </si>
  <si>
    <t>Designated as Hedging Instrument [Member]</t>
  </si>
  <si>
    <t>swiss franc per euro floor</t>
  </si>
  <si>
    <t>Cash Flow Hedge Gain (Loss) to be Reclassified within Twelve Months</t>
  </si>
  <si>
    <t>Designated as Hedging Instrument [Member] | Derivative Maturing in 2015 [Member]</t>
  </si>
  <si>
    <t>Notional Value Local Currency | €</t>
  </si>
  <si>
    <t>Derivative, Average Forward Exchange Rate</t>
  </si>
  <si>
    <t>Designated as Hedging Instrument [Member] | Derivative Maturing in 2016 [Member]</t>
  </si>
  <si>
    <t>Designated as Hedging Instrument [Member] | Foreign Exchange Forward [Member]</t>
  </si>
  <si>
    <t>Derivative, Notional Amount</t>
  </si>
  <si>
    <t>Unrealized Gain (Loss) on Foreign Currency Derivatives, Net, before Tax</t>
  </si>
  <si>
    <t>Gain/Loss on FX Effectiveness</t>
  </si>
  <si>
    <t>Designated as Hedging Instrument [Member] | 2.52% $50 Million Interest Rate Swap [Member]</t>
  </si>
  <si>
    <t>Line Of Credit Facility Forecasted Borrowing Amount</t>
  </si>
  <si>
    <t>Derivative, Fixed Interest Rate</t>
  </si>
  <si>
    <t>2.52%</t>
  </si>
  <si>
    <t>Gain/Loss on IR Effectiveness</t>
  </si>
  <si>
    <t>Designated as Hedging Instrument [Member] | 2.25% $100 Million Interest Rate Swap [Member]</t>
  </si>
  <si>
    <t>2.25%</t>
  </si>
  <si>
    <t>Not Designated as Hedging Instrument [Member]</t>
  </si>
  <si>
    <t>Gain (Loss) on Foreign Currency Derivative Instruments Not Designated as Hedging Instruments</t>
  </si>
  <si>
    <t>Fair Value Measurements (Details) - USD ($) $ in Millions</t>
  </si>
  <si>
    <t>Fair Value, Assets and Liabilities Measured on Recurring and Nonrecurring Basis [Line Items]</t>
  </si>
  <si>
    <t>Derivative Asset, Fair Value, Gross Asset</t>
  </si>
  <si>
    <t>Cash Equivalents, at Carrying Value</t>
  </si>
  <si>
    <t>Change in Carrying Value Verse Fair Value of Long Term Debt</t>
  </si>
  <si>
    <t>Fair Value Measurements Fair Value Measurements (Detail 1) (Details) - USD ($) $ in Thousands</t>
  </si>
  <si>
    <t>ASSETS</t>
  </si>
  <si>
    <t>Foreign Currency Cash Flow Hedge Asset at Fair Value</t>
  </si>
  <si>
    <t>Fair Value, Measurements, Recurring</t>
  </si>
  <si>
    <t>Foreign currency forward contracts not designated as hedging instrument</t>
  </si>
  <si>
    <t>Assets, Fair Value Disclosure</t>
  </si>
  <si>
    <t>Liabilities [Abstract]</t>
  </si>
  <si>
    <t>Interest Rate Derivative Liabilities, at Fair Value</t>
  </si>
  <si>
    <t>Derivative Liability, Fair Value, Gross Liability</t>
  </si>
  <si>
    <t>Fair Value, Measurements, Recurring | Level 1</t>
  </si>
  <si>
    <t>Fair Value, Measurements, Recurring | Level 2</t>
  </si>
  <si>
    <t>Fair Value, Measurements, Recurring | Level 3</t>
  </si>
  <si>
    <t>Property, Plant and Equipment, Net (Details) - USD ($) $ in Thousands</t>
  </si>
  <si>
    <t>Property, Plant and Equipment</t>
  </si>
  <si>
    <t>Property, Plant and Equipment, Gross</t>
  </si>
  <si>
    <t>Accumulated Depreciation, Depletion and Amortization, Property, Plant, and Equipment</t>
  </si>
  <si>
    <t>Total Property, Plant and Equipment, Net</t>
  </si>
  <si>
    <t>Land [Member]</t>
  </si>
  <si>
    <t>Building and Building Improvements [Member]</t>
  </si>
  <si>
    <t>Machinery and Equipment [Member]</t>
  </si>
  <si>
    <t>Computer Software, Intangible Asset [Member]</t>
  </si>
  <si>
    <t>Goodwill and Other Intangible Assets (Details) - USD ($) $ in Thousands</t>
  </si>
  <si>
    <t>Goodwill [Roll Forward]</t>
  </si>
  <si>
    <t>Goodwill, Beginning</t>
  </si>
  <si>
    <t>Goodwill, Translation Adjustments</t>
  </si>
  <si>
    <t>Goodwill, Ending</t>
  </si>
  <si>
    <t>Goodwill and Other Intangible Assets Details 1 (Details) - USD ($) $ in Thousands</t>
  </si>
  <si>
    <t>Finite Life and Indefinite Life Intangible Assets</t>
  </si>
  <si>
    <t>Intangible Assets, Net (Excluding Goodwill)</t>
  </si>
  <si>
    <t>Intangible Assets Excluding Goodwill Gross</t>
  </si>
  <si>
    <t>Intangible Assets Accumulated Amortization</t>
  </si>
  <si>
    <t>Customer Relationships [Member]</t>
  </si>
  <si>
    <t>Finite-Lived Intangible Assets, Gross</t>
  </si>
  <si>
    <t>Finite-Lived Intangible Assets, Accumulated Amortization</t>
  </si>
  <si>
    <t>Proven technology and patents</t>
  </si>
  <si>
    <t>Tradename (Finite Life)</t>
  </si>
  <si>
    <t>Tradename (Indefinite Life)</t>
  </si>
  <si>
    <t>Indefinite-Lived Intangible Assets (Excluding Goodwill)</t>
  </si>
  <si>
    <t>Other Intangible Assets [Member]</t>
  </si>
  <si>
    <t>Goodwill and Other Intangible Assets Textuals (Details) - USD ($) $ in Millions</t>
  </si>
  <si>
    <t>Future Amortization Expense, Year One</t>
  </si>
  <si>
    <t>Future Amortization Expense, Year Two</t>
  </si>
  <si>
    <t>Future Amortization Expense, Year Three</t>
  </si>
  <si>
    <t>Future Amortization Expense, Year Four</t>
  </si>
  <si>
    <t>Future Amortization Expense, Year Five</t>
  </si>
  <si>
    <t>Amortization Of Acquired Intangible Asset Net Of Tax</t>
  </si>
  <si>
    <t>Purchased Intangibles, Net of Tax</t>
  </si>
  <si>
    <t>Capitalized Computer Software, Amortization</t>
  </si>
  <si>
    <t>Finite-Lived Intangible Assets, Useful Life, Minimum</t>
  </si>
  <si>
    <t>45 years</t>
  </si>
  <si>
    <t>Debt (Details) € in Thousands, $ in Thousands</t>
  </si>
  <si>
    <t>Debt Instrument</t>
  </si>
  <si>
    <t>Senior Notes</t>
  </si>
  <si>
    <t>Debt issuance costs, net</t>
  </si>
  <si>
    <t>Other Borrowings</t>
  </si>
  <si>
    <t>Total debt</t>
  </si>
  <si>
    <t>Less: current portion</t>
  </si>
  <si>
    <t>3.67% Senior Notes</t>
  </si>
  <si>
    <t>Senior Notes, Stated Interest Rate</t>
  </si>
  <si>
    <t>3.67%</t>
  </si>
  <si>
    <t>Maturity Date</t>
  </si>
  <si>
    <t>Dec. 17,
		2022</t>
  </si>
  <si>
    <t>4.10% Senior Notes [Member]</t>
  </si>
  <si>
    <t>4.10%</t>
  </si>
  <si>
    <t>Sep. 19,
		2023</t>
  </si>
  <si>
    <t>3.84% Senior Notes [Member]</t>
  </si>
  <si>
    <t>3.84%</t>
  </si>
  <si>
    <t>Sep. 19,
		2024</t>
  </si>
  <si>
    <t>4.24% Senior Notes [Member]</t>
  </si>
  <si>
    <t>4.24%</t>
  </si>
  <si>
    <t>Jun. 25,
		2025</t>
  </si>
  <si>
    <t>1.47% EURO Senior Notes [Member]</t>
  </si>
  <si>
    <t>1.47%</t>
  </si>
  <si>
    <t>Jun. 17,
		2030</t>
  </si>
  <si>
    <t>$800 Million 2015 Credit Agreement</t>
  </si>
  <si>
    <t>Dec. 17,
		2020</t>
  </si>
  <si>
    <t>Credit Agreement Borrowing Capacity</t>
  </si>
  <si>
    <t>$800 million Credit Agreement, interest at LIBOR plus 87.5 basis points</t>
  </si>
  <si>
    <t>Debt Textuals (Details) € in Thousands, $ in Thousands</t>
  </si>
  <si>
    <t>Dec. 31, 2016USD ($)Rate</t>
  </si>
  <si>
    <t>Dec. 31, 2015USD ($)Rate</t>
  </si>
  <si>
    <t>Dec. 31, 2014USD ($)</t>
  </si>
  <si>
    <t>Dec. 31, 2016EUR (€)Rate</t>
  </si>
  <si>
    <t>Combined Senior Notes</t>
  </si>
  <si>
    <t>Derivatives used in Net Investment Hedge, Increase (Decrease), Gross of Tax</t>
  </si>
  <si>
    <t>Consolidated Interest Coverage Ratio Covenant</t>
  </si>
  <si>
    <t>3.5 to 1.0</t>
  </si>
  <si>
    <t>Consolidated Leverage Ratio Covenant</t>
  </si>
  <si>
    <t>Debt, Weighted Average Interest Rate | Rate</t>
  </si>
  <si>
    <t>3.66%</t>
  </si>
  <si>
    <t>4.71%</t>
  </si>
  <si>
    <t>6.3% Senior Notes</t>
  </si>
  <si>
    <t>6.30%</t>
  </si>
  <si>
    <t>Jun. 25,
		2015</t>
  </si>
  <si>
    <t>Debt Instrument, Covenant Compliance</t>
  </si>
  <si>
    <t>The Company was in compliance with its covenants at December 31, 2016.</t>
  </si>
  <si>
    <t>Amortized Issuance Costs Period</t>
  </si>
  <si>
    <t>ten</t>
  </si>
  <si>
    <t>The Company was in compliance with these covenants at December 31, 2016.</t>
  </si>
  <si>
    <t>the Company was in compliance as of December 31, 2016.</t>
  </si>
  <si>
    <t>$800 million Credit Agreement, Basis Spread on Variable Rate</t>
  </si>
  <si>
    <t>0.875%</t>
  </si>
  <si>
    <t>Line of Credit Facility, Remaining Borrowing Capacity</t>
  </si>
  <si>
    <t>$800 Million Credit 2013 Credit Agreement [Member]</t>
  </si>
  <si>
    <t>Gains (Losses) on Extinguishment of Debt</t>
  </si>
  <si>
    <t>Shareholders' Equity Details 1 (Details) - USD ($) $ in Thousands</t>
  </si>
  <si>
    <t>Accumulated Other Comprehensive Income (Loss) [Line Items]</t>
  </si>
  <si>
    <t>Other Comprehensive (Income) Loss, Pension and Other Postretirement Benefit Plans, Adjustment, before Reclassification Adjustments, Net of Tax</t>
  </si>
  <si>
    <t>Other Comprehensive Income (Loss), Foreign Currency Transaction and Translation Adjustment, Net of Tax</t>
  </si>
  <si>
    <t>Reclassification from AOCI, Current Period, Net of Tax, Attributable to Parent</t>
  </si>
  <si>
    <t>Other Comprehensive Income (Loss), Net of Tax</t>
  </si>
  <si>
    <t>Accumulated Foreign Currency Adjustment Attributable to Parent [Member]</t>
  </si>
  <si>
    <t>Other Comprehensive Income (Loss), Foreign Currency Transaction and Translation Reclassification Adjustment from AOCI, Realized upon Sale or Liquidation, Net of Tax</t>
  </si>
  <si>
    <t>Accumulated Net Gain (Loss) from Cash Flow Hedges Attributable to Parent [Member]</t>
  </si>
  <si>
    <t>Accumulated Defined Benefit Plans Adjustment Attributable to Parent [Member]</t>
  </si>
  <si>
    <t>Other Comprehensive (Income) Loss, Reclassification Adjustment from AOCI, Pension and Other Postretirement Benefit Plans, Net of Tax</t>
  </si>
  <si>
    <t>Shareholders' Equity Details 2 (Details) - USD ($) $ in Thousands</t>
  </si>
  <si>
    <t>Interest Rate Cash Flow Hedge Gain (Loss) Reclassified to Earnings, Net</t>
  </si>
  <si>
    <t>Foreign Currency Cash Flow Hedge Gain (Loss) Reclassified to Earnings, Net</t>
  </si>
  <si>
    <t>Derivative Instruments, Gain (Loss) Reclassified from Accumulated OCI into Income, Effective Portion, Net</t>
  </si>
  <si>
    <t>Other Comprehensive Income (Loss), Unrealized Gain (Loss) on Derivatives Arising During Period, Tax</t>
  </si>
  <si>
    <t>Other Comprehensive (Income) Loss, Pension and Other Postretirement Benefit Plans, Tax, Portion Attributable to Parent</t>
  </si>
  <si>
    <t>Other Comprehensive (Income) Loss, Pension and Other Postretirement Benefit Plans, Adjustment, Net of Tax</t>
  </si>
  <si>
    <t>Shareholders' Equity Textuals (Details) - USD ($) $ / shares in Units, $ in Thousands</t>
  </si>
  <si>
    <t>Common Stock, Number of Shares, Par Value and Other Disclosures [Abstract]</t>
  </si>
  <si>
    <t>Common Stock, Shares Authorized</t>
  </si>
  <si>
    <t>Common Stock, Voting Rights</t>
  </si>
  <si>
    <t>Common Stock Reserved for Issuance to the Stock Option Plans</t>
  </si>
  <si>
    <t>Preferred Stock, Number of Shares, Par Value and Other Disclosures [Abstract]</t>
  </si>
  <si>
    <t>Preferred Stock, Shares Authorized</t>
  </si>
  <si>
    <t>Preferred Stock, Par Value</t>
  </si>
  <si>
    <t>Share Repurchase Program and Treasury Stock [Abstract]</t>
  </si>
  <si>
    <t>Stock Repurchase Program, Remaining Authorized Repurchase Amount</t>
  </si>
  <si>
    <t>Shares Repurchased Under Share Repurchase Program</t>
  </si>
  <si>
    <t>Share Repurchase Program, Total Cost Program to Date</t>
  </si>
  <si>
    <t>Treasury Stock Acquired, Average Cost Per Share</t>
  </si>
  <si>
    <t>Equity Incentive Plan (Details) - USD ($) $ / shares in Units, $ in Millions</t>
  </si>
  <si>
    <t>Options, Outstanding, Number, Beginning</t>
  </si>
  <si>
    <t>Options, Grants in Period, Net of Forfeitures</t>
  </si>
  <si>
    <t>Options, Exercises in Period</t>
  </si>
  <si>
    <t>Options, Forfeitures in Period</t>
  </si>
  <si>
    <t>Options, Outstanding, Number, Ending</t>
  </si>
  <si>
    <t>Options, Exercisable, Number</t>
  </si>
  <si>
    <t>Aggregate Intrinsic Value [Abstract]</t>
  </si>
  <si>
    <t>Options, Outstanding, Intrinsic Value</t>
  </si>
  <si>
    <t>Options, Exercisable, Intrinsic Value</t>
  </si>
  <si>
    <t>Weighted Average Exercise Price [Abstract]</t>
  </si>
  <si>
    <t>Options, Outstanding, Weighted Average Exercise Price, Beginning</t>
  </si>
  <si>
    <t>Options, Grants in Period, Weighted Average Exercise Price</t>
  </si>
  <si>
    <t>Options, Exercises in Period, Weighted Average Exercise Price</t>
  </si>
  <si>
    <t>Options, Forfeitures in Period, Weighted Average Exercise Price</t>
  </si>
  <si>
    <t>Options, Outstanding, Weighted Average Exercise Price, Ending</t>
  </si>
  <si>
    <t>Options, Exercisable, Weighted Average Exercise Price</t>
  </si>
  <si>
    <t>Equity Incentive Plan Details 1 (Details) - $ / shares</t>
  </si>
  <si>
    <t>Share-based Compensation Arrangement by Share-based Payment Award</t>
  </si>
  <si>
    <t>Options, Outstanding, Number</t>
  </si>
  <si>
    <t>Options, Outstanding, Weighted Average Exercise Price</t>
  </si>
  <si>
    <t>Options, Outstanding, Weighted Average Remaining Contractual Term</t>
  </si>
  <si>
    <t>5 years 6 months 8 days</t>
  </si>
  <si>
    <t>$0.0-$110.0 Range of Exercise Price</t>
  </si>
  <si>
    <t>2 years 6 months 27 days</t>
  </si>
  <si>
    <t>$110.0-$135.0 Range of Exercise Price</t>
  </si>
  <si>
    <t>3 years 1 month 7 days</t>
  </si>
  <si>
    <t>$135.0-$170.0 Range of Exercise Price</t>
  </si>
  <si>
    <t>5 years 3 months 30 days</t>
  </si>
  <si>
    <t>$170.0-$250.0 Range of Exercise Price</t>
  </si>
  <si>
    <t>6 years 10 months 6 days</t>
  </si>
  <si>
    <t>$250.0 and Greater Range of Exercise Price</t>
  </si>
  <si>
    <t>8 years 9 months 3 days</t>
  </si>
  <si>
    <t>Equity Incentive Plan Details 2 (Details)</t>
  </si>
  <si>
    <t>Employee Stock Option [Member]</t>
  </si>
  <si>
    <t>Share-based Compensation Arrangement by Share-based Payment Award, Fair Value Assumptions, Risk Free Interest Rate</t>
  </si>
  <si>
    <t>1.26%</t>
  </si>
  <si>
    <t>1.65%</t>
  </si>
  <si>
    <t>1.66%</t>
  </si>
  <si>
    <t>Share-based Compensation Arrangement by Share-based Payment Award, Fair Value Assumptions, Expected Term</t>
  </si>
  <si>
    <t>5 years 8 months 12 days</t>
  </si>
  <si>
    <t>5 years 7 months 6 days</t>
  </si>
  <si>
    <t>Share-based Compensation Arrangement by Share-based Payment Award, Fair Value Assumptions, Expected Volatility Rate</t>
  </si>
  <si>
    <t>29.00%</t>
  </si>
  <si>
    <t>28.00%</t>
  </si>
  <si>
    <t>Share-based Compensation Arrangement by Share-based Payment Award, Fair Value Assumptions, Expected Dividend Rate</t>
  </si>
  <si>
    <t>0.00%</t>
  </si>
  <si>
    <t>Performance Shares [Member]</t>
  </si>
  <si>
    <t>0.98%</t>
  </si>
  <si>
    <t>Equity Incentive Plan Details 3 (Details) - $ / shares $ / shares in Millions</t>
  </si>
  <si>
    <t>Restricted Stock Units, Nonvested, Intrinsic Value</t>
  </si>
  <si>
    <t>Performance Stock Units, Grants in Period</t>
  </si>
  <si>
    <t>Performance Share Unit, Nonvested, Number of Shares</t>
  </si>
  <si>
    <t>Performance Share units, Nonvested, Intrinsic Value</t>
  </si>
  <si>
    <t>Share-based Compensation Arrangement by Share-based Payment Award, Equity Instruments Other than Options, Nonvested, Number of Shares [Roll Forward]</t>
  </si>
  <si>
    <t>Restricted Stock Units, Nonvested, Number, Beginning</t>
  </si>
  <si>
    <t>Restricted Stock Units, Grants in Period</t>
  </si>
  <si>
    <t>Restricted Stock Units, Vested in Period</t>
  </si>
  <si>
    <t>Restricted Stock Units, Forfeited in Period</t>
  </si>
  <si>
    <t>Restricted Stock Units, Nonvested, Number, Ending</t>
  </si>
  <si>
    <t>Equity Incentive Plan Textuals (Details) - USD ($) $ / shares in Units, $ in Thousands</t>
  </si>
  <si>
    <t>Share-based Compensation Arrangement by Share-based Payment Award, Expiration Period</t>
  </si>
  <si>
    <t>10 years 6 months</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 Intrinsic Value, Amount Per Share</t>
  </si>
  <si>
    <t>Number of Shares Authorized for Stock Option Plan</t>
  </si>
  <si>
    <t>Options, Award Vesting Period</t>
  </si>
  <si>
    <t>5 years</t>
  </si>
  <si>
    <t>Restricted Stock Units, Vesting Period</t>
  </si>
  <si>
    <t>Options, Grants in Period, Weighted Average Grant Date Fair Value</t>
  </si>
  <si>
    <t>Options, Exercises in Period, Total Intrinsic Value</t>
  </si>
  <si>
    <t>Stock Options, Vested in Period, Total Fair Value</t>
  </si>
  <si>
    <t>Restricted Stock Units, Vested in Period, Total Fair Value</t>
  </si>
  <si>
    <t>Allocated Share-based Compensation Expense for Restricted Stock Units</t>
  </si>
  <si>
    <t>Number of Shares Available for Grant</t>
  </si>
  <si>
    <t>Deferred Compensation Liability, Current and Noncurrent</t>
  </si>
  <si>
    <t>Estimated Weighted Average Amortization Period</t>
  </si>
  <si>
    <t>2 years 4 months 24 days</t>
  </si>
  <si>
    <t>Performance Share Units Vesting Period</t>
  </si>
  <si>
    <t>Share Based Compensation Arrangements By Share Based Payment Award, Performance Options Grants in Period</t>
  </si>
  <si>
    <t>Performance Options Total Value of Grant</t>
  </si>
  <si>
    <t>Performance Share Unit Payout Percentage - Minimum</t>
  </si>
  <si>
    <t>Performance Share Units Payout Percentage - Maximum</t>
  </si>
  <si>
    <t>200.00%</t>
  </si>
  <si>
    <t>Performance Option Fair Value</t>
  </si>
  <si>
    <t>Performance Share Unit Total Grant Value</t>
  </si>
  <si>
    <t>Benefit Plans Benefit Plans (Detail 1) (Details) - USD ($) $ in Thousands</t>
  </si>
  <si>
    <t>Defined Benefit Plan, Change in Benefit Obligation [Roll Forward]</t>
  </si>
  <si>
    <t>Benefit Obligation, Beginning</t>
  </si>
  <si>
    <t>Defined Benefit Plans, Service Cost and Other</t>
  </si>
  <si>
    <t>Defined Benefit Plan, Interest Cost</t>
  </si>
  <si>
    <t>Defined Benefit Plan, Actuarial Gain (Loss)</t>
  </si>
  <si>
    <t>Defined Benefit Plan, Plan Amendments</t>
  </si>
  <si>
    <t>Defined Benefit Plan, Benefits Paid</t>
  </si>
  <si>
    <t>Foreign Currency Exchange Rate Changes, Benefit Obligation</t>
  </si>
  <si>
    <t>Benefit Obligation, Ending</t>
  </si>
  <si>
    <t>Defined Benefit Plan, Change in Fair Value of Plan Assets [Roll Forward]</t>
  </si>
  <si>
    <t>Fair Value of Plan Assets, Beginning</t>
  </si>
  <si>
    <t>Defined Benefit Plan, Actual Return on Plan Assets</t>
  </si>
  <si>
    <t>Defined Benefit Plan, Contributions by Employer</t>
  </si>
  <si>
    <t>Defined Benefit Plan, Contributions by Plan Participants</t>
  </si>
  <si>
    <t>Defined Benefits Plan, Benefits Paid and Other Charges</t>
  </si>
  <si>
    <t>Foreign Currency Exchange Rate Changes, Plan Assets</t>
  </si>
  <si>
    <t>Fair Value of Plan Assets, Ending</t>
  </si>
  <si>
    <t>Defined Benefit Plan, Funded Status of Plan</t>
  </si>
  <si>
    <t>United States Pension Plans of US Entity, Defined Benefit [Member]</t>
  </si>
  <si>
    <t>Foreign Pension Plans, Defined Benefit [Member]</t>
  </si>
  <si>
    <t>United States Postretirement Benefit Plans of US Entity, Defined Benefit [Member]</t>
  </si>
  <si>
    <t>Benefit Plans Benefit Plans (Detail 2) (Details) - USD ($) $ in Thousands</t>
  </si>
  <si>
    <t>Defined Benefit Plan Disclosure [Line Items]</t>
  </si>
  <si>
    <t>Other Non-current Assets for Plan Benefits</t>
  </si>
  <si>
    <t>Pension and Other Postretirement Defined Benefit Plans, Current Liabilities</t>
  </si>
  <si>
    <t>Pension and Other Postretirement Defined Benefit Plans, Liabilities, Noncurrent</t>
  </si>
  <si>
    <t>Accumulated Other Comprehensive Income (Loss), before Tax</t>
  </si>
  <si>
    <t>Net amount recognized</t>
  </si>
  <si>
    <t>Benefit Plans Benefit Plans (Detail 3) (Details) - USD ($) $ in Thousands</t>
  </si>
  <si>
    <t>Defined Benefit Plans and Other Postretirement Benefit Plans Table Text Block [Line Items]</t>
  </si>
  <si>
    <t>Defined Benefit Plan, Accumulated Other Comprehensive Income Net Prior Service Cost Credit, after Tax</t>
  </si>
  <si>
    <t>Actuarial losses (gains)</t>
  </si>
  <si>
    <t>Pension and Other Postretirement Benefit Plans, Accumulated Other Comprehensive Income (Loss), Net Gains (Losses), after tax</t>
  </si>
  <si>
    <t>Accumulated Other Comprehensive Income (Loss), Pension and Other Postretirement Benefit Plans, Net of Tax</t>
  </si>
  <si>
    <t>Benefit Plans Benefit Plans (Detail 4) (Details) - USD ($) $ in Thousands</t>
  </si>
  <si>
    <t>Net actuarial losses (gains)</t>
  </si>
  <si>
    <t>Other Comprehensive Income (Loss), Pension and Other Postretirement Benefit Plans, Net Unamortized Gain (Loss) Arising During Period, Net of Tax</t>
  </si>
  <si>
    <t>Other Comprehensive Income (Loss), Pension and Other Postretirement Benefit Plans, Net Plan Amendments and Prior Service Costs arising during the period, net of tax</t>
  </si>
  <si>
    <t>Defined Benefit Plans, Amortization of Gains, Losses and Other Expenses</t>
  </si>
  <si>
    <t>Other Comprehensive Income (Loss), Reclassification, Pension and Other Postretirement Benefit Plans, Net Gain (Loss) Recognized in Net Periodic Benefit Cost, Net of Tax</t>
  </si>
  <si>
    <t>Amortization of Prior service costs in Net Periodic Benefits Costs, before tax</t>
  </si>
  <si>
    <t>Other Comprehensive Income (Loss), Amortization, Pension and Other Postretirement Benefit Plans, Net Prior Service Cost Recognized in Net Periodic Benefit Cost, after tax</t>
  </si>
  <si>
    <t>Defined Benefit Plans, Impact of FX on Current Year Change in OCI</t>
  </si>
  <si>
    <t>Defined Benefit Plan, Changes in OCI Arising During the Period</t>
  </si>
  <si>
    <t>Defined Benefit Plan, Changes in OCI Arising During the Period, net of tax</t>
  </si>
  <si>
    <t>Benefit Plans Benefit Plans (Detail 5) (Details)</t>
  </si>
  <si>
    <t>Discount Rate</t>
  </si>
  <si>
    <t>3.97%</t>
  </si>
  <si>
    <t>4.27%</t>
  </si>
  <si>
    <t>4.00%</t>
  </si>
  <si>
    <t>Defined Benefit Plan, Assumptions Used Calculating the projected benefit obligation, Expected Long-term Return on Assets</t>
  </si>
  <si>
    <t>6.75%</t>
  </si>
  <si>
    <t>7.25%</t>
  </si>
  <si>
    <t>7.50%</t>
  </si>
  <si>
    <t>1.31%</t>
  </si>
  <si>
    <t>Compensation increase rate</t>
  </si>
  <si>
    <t>0.85%</t>
  </si>
  <si>
    <t>1.03%</t>
  </si>
  <si>
    <t>1.61%</t>
  </si>
  <si>
    <t>4.09%</t>
  </si>
  <si>
    <t>4.58%</t>
  </si>
  <si>
    <t>4.82%</t>
  </si>
  <si>
    <t>Benefit Plans Benefit Plans (Detail 6) (Details)</t>
  </si>
  <si>
    <t>4.75%</t>
  </si>
  <si>
    <t>Defined Benefit Plan, Assumptions Used Calculating Net Periodic Benefit Cost, Expected Long-term Return on Assets</t>
  </si>
  <si>
    <t>2.73%</t>
  </si>
  <si>
    <t>Defined Benefit Plan, Assumptions Used Calculating Net Periodic Benefit Cost, Rate of Compensation Increase</t>
  </si>
  <si>
    <t>4.87%</t>
  </si>
  <si>
    <t>3.54%</t>
  </si>
  <si>
    <t>Benefit Plans Benefit Plans (Detail 7) (Details) - USD ($) $ in Thousands</t>
  </si>
  <si>
    <t>Service cost, net</t>
  </si>
  <si>
    <t>Expected return on plan assets</t>
  </si>
  <si>
    <t>Amortization of Actuarial (Gains) Losses and Plan Amendments</t>
  </si>
  <si>
    <t>Defined Benefit Plan, Recognized Net Gain (Loss) Due to Settlements and Curtailments</t>
  </si>
  <si>
    <t>Net periodic pension cost / (benefit)</t>
  </si>
  <si>
    <t>Benefit Plans Benefit Plans (Detail 8) (Details) $ in Thousands</t>
  </si>
  <si>
    <t>Amortization of Net Prior Service Cost (Credit)</t>
  </si>
  <si>
    <t>Amortization of Net Gains (Losses)</t>
  </si>
  <si>
    <t>Amounts that Will be Amortized from Accumulated Other Comprehensive Income (Loss) in Next Fiscal Year</t>
  </si>
  <si>
    <t>Benefit Plans Benefit Plans (Detail 9) (Details) - USD ($) $ in Thousands</t>
  </si>
  <si>
    <t>Defined Benefit Plan, Fair Value of Plan Assets</t>
  </si>
  <si>
    <t>Defined Benefit Plan Fair Value of Plan Assets, including Assets recorded at Net Asset Value</t>
  </si>
  <si>
    <t>Cash and Cash Equivalents</t>
  </si>
  <si>
    <t>Company Stock</t>
  </si>
  <si>
    <t>U.S. Equity Mutual Funds</t>
  </si>
  <si>
    <t>International Equity Mutual Funds</t>
  </si>
  <si>
    <t>Emerging Markets Equity Mutual Funds</t>
  </si>
  <si>
    <t>Defined Benefit Plan Net Asset Value Assets</t>
  </si>
  <si>
    <t>Fixed Income Securities, Corporate and Government Bonds</t>
  </si>
  <si>
    <t>Fixed Income Mutual Funds, Insurance Contracts</t>
  </si>
  <si>
    <t>Fixed Income Mutual Funds, Core Bond</t>
  </si>
  <si>
    <t>Real Estate</t>
  </si>
  <si>
    <t>Real Asset Mutual Funds, Commodities</t>
  </si>
  <si>
    <t>Other Types of Investments, Global Allocation Funds</t>
  </si>
  <si>
    <t>Hedge Funds, Multi-strategy [Member]</t>
  </si>
  <si>
    <t>Level 1 | Cash and Cash Equivalents</t>
  </si>
  <si>
    <t>Level 1 | Company Stock</t>
  </si>
  <si>
    <t>Level 1 | U.S. Equity Mutual Funds</t>
  </si>
  <si>
    <t>Level 1 | International Equity Mutual Funds</t>
  </si>
  <si>
    <t>Level 1 | Emerging Markets Equity Mutual Funds</t>
  </si>
  <si>
    <t>Level 1 | Fixed Income Securities, Corporate and Government Bonds</t>
  </si>
  <si>
    <t>Level 1 | Fixed Income Mutual Funds, Insurance Contracts</t>
  </si>
  <si>
    <t>Level 1 | Fixed Income Mutual Funds, Core Bond</t>
  </si>
  <si>
    <t>Level 1 | Real Estate</t>
  </si>
  <si>
    <t>Level 1 | Real Asset Mutual Funds, Commodities</t>
  </si>
  <si>
    <t>Level 1 | Other Types of Investments, Global Allocation Funds</t>
  </si>
  <si>
    <t>Level 2 | Cash and Cash Equivalents</t>
  </si>
  <si>
    <t>Level 2 | Company Stock</t>
  </si>
  <si>
    <t>Level 2 | U.S. Equity Mutual Funds</t>
  </si>
  <si>
    <t>Level 2 | International Equity Mutual Funds</t>
  </si>
  <si>
    <t>Level 2 | Emerging Markets Equity Mutual Funds</t>
  </si>
  <si>
    <t>Level 2 | Fixed Income Securities, Corporate and Government Bonds</t>
  </si>
  <si>
    <t>Level 2 | Fixed Income Mutual Funds, Insurance Contracts</t>
  </si>
  <si>
    <t>Level 2 | Fixed Income Mutual Funds, Core Bond</t>
  </si>
  <si>
    <t>Level 2 | Real Estate</t>
  </si>
  <si>
    <t>Level 2 | Real Asset Mutual Funds, Commodities</t>
  </si>
  <si>
    <t>Level 2 | Other Types of Investments, Global Allocation Funds</t>
  </si>
  <si>
    <t>Level 3 | Cash and Cash Equivalents</t>
  </si>
  <si>
    <t>Level 3 | Company Stock</t>
  </si>
  <si>
    <t>Level 3 | U.S. Equity Mutual Funds</t>
  </si>
  <si>
    <t>Level 3 | International Equity Mutual Funds</t>
  </si>
  <si>
    <t>Level 3 | Emerging Markets Equity Mutual Funds</t>
  </si>
  <si>
    <t>Level 3 | Fixed Income Securities, Corporate and Government Bonds</t>
  </si>
  <si>
    <t>Level 3 | Fixed Income Mutual Funds, Insurance Contracts</t>
  </si>
  <si>
    <t>Level 3 | Fixed Income Mutual Funds, Core Bond</t>
  </si>
  <si>
    <t>Level 3 | Real Estate</t>
  </si>
  <si>
    <t>Level 3 | Real Asset Mutual Funds, Commodities</t>
  </si>
  <si>
    <t>Level 3 | Other Types of Investments, Global Allocation Funds</t>
  </si>
  <si>
    <t>Benefit Plans Benefit Plans (Detail 10) (Details) - USD ($) $ in Thousands</t>
  </si>
  <si>
    <t>Rollforward of Activity for Level 3 Asset Categories [Roll Forward]</t>
  </si>
  <si>
    <t>Defined Benefit Plan, Actual Return on Plan Assets Still Held</t>
  </si>
  <si>
    <t>Defined Benefit Plan, Actual Return on Plan Assets Sold During Period</t>
  </si>
  <si>
    <t>Defined Benefit Plan,Purchases, Total</t>
  </si>
  <si>
    <t>Defined Benefit Plan Sales, Total</t>
  </si>
  <si>
    <t>Real Asset Mutual Funds, Commodities | Level 3</t>
  </si>
  <si>
    <t>Fixed Income Mutual Funds, Insurance Contracts | Level 3</t>
  </si>
  <si>
    <t>Benefit Plans Benefit Plans (Detail 11) (Details) $ in Thousands</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Fiscal Years Thereafter</t>
  </si>
  <si>
    <t>Benefit Plans Textuals (Details) - USD ($) $ in Thousands</t>
  </si>
  <si>
    <t>Defined Contribution Cost</t>
  </si>
  <si>
    <t>Aggregate Projected Benefit Obligation</t>
  </si>
  <si>
    <t>Aggregate Accumulated Benefit Obligation</t>
  </si>
  <si>
    <t>Aggregate Fair Value of Plan Assets</t>
  </si>
  <si>
    <t>Defined Benefit Plan, Settlements, Benefit Obligation</t>
  </si>
  <si>
    <t>Defined Benefit Plan, Settlement Loss after tax</t>
  </si>
  <si>
    <t>Defined Benefit Plan, Accumulated Benefit Obligation</t>
  </si>
  <si>
    <t>Estimated Future Employer Contributions in Next Fiscal Year</t>
  </si>
  <si>
    <t>3.41%</t>
  </si>
  <si>
    <t>Healthcare Cost Trend Rate Maximum</t>
  </si>
  <si>
    <t>8.50%</t>
  </si>
  <si>
    <t>7.75%</t>
  </si>
  <si>
    <t>Healthcare Cost Trend Rate Minimum</t>
  </si>
  <si>
    <t>8.00%</t>
  </si>
  <si>
    <t>Defined Benefit Plan, Ultimate Health Care Cost Trend Rate</t>
  </si>
  <si>
    <t>5.00%</t>
  </si>
  <si>
    <t>Debt Securities [Member] | United States Pension Plans of US Entity, Defined Benefit [Member]</t>
  </si>
  <si>
    <t>Equity Securities, Range Minimum</t>
  </si>
  <si>
    <t>18.00%</t>
  </si>
  <si>
    <t>Equity Securities, Range Maximum</t>
  </si>
  <si>
    <t>Debt Securities [Member] | Foreign Pension Plans, Defined Benefit [Member]</t>
  </si>
  <si>
    <t>35.00%</t>
  </si>
  <si>
    <t>55.00%</t>
  </si>
  <si>
    <t>Equity Securities [Member] | United States Pension Plans of US Entity, Defined Benefit [Member]</t>
  </si>
  <si>
    <t>Equity Securities [Member] | Foreign Pension Plans, Defined Benefit [Member]</t>
  </si>
  <si>
    <t>24.00%</t>
  </si>
  <si>
    <t>45.00%</t>
  </si>
  <si>
    <t>Other [Member] | United States Pension Plans of US Entity, Defined Benefit [Member]</t>
  </si>
  <si>
    <t>20.00%</t>
  </si>
  <si>
    <t>40.00%</t>
  </si>
  <si>
    <t>Other [Member] | Foreign Pension Plans, Defined Benefit [Member]</t>
  </si>
  <si>
    <t>15.00%</t>
  </si>
  <si>
    <t>25.00%</t>
  </si>
  <si>
    <t>Taxes (Details 1) - USD ($) $ in Thousands</t>
  </si>
  <si>
    <t>Earnings Before Taxes, Domestic</t>
  </si>
  <si>
    <t>Earnings Before Taxes, Foreign</t>
  </si>
  <si>
    <t>Taxes (Details 2) - USD ($) $ in Thousands</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Federal Income Tax Expense (Benefit), Continuing Operations</t>
  </si>
  <si>
    <t>State and Local Income Tax Expense (Benefit), Continuing Operations</t>
  </si>
  <si>
    <t>Foreign Income Tax Expense (Benefit), Continuing Operations</t>
  </si>
  <si>
    <t>Taxes (Details 3) - USD ($) $ in Thousands</t>
  </si>
  <si>
    <t>Income Tax Expense (Benefit), at Federal Statutory Income Tax Rate</t>
  </si>
  <si>
    <t>State and Local Income Taxes</t>
  </si>
  <si>
    <t>Change in Deferred Tax Assets Valuation Allowance</t>
  </si>
  <si>
    <t>Foreign Income Tax Rate Differential</t>
  </si>
  <si>
    <t>Other Adjustments</t>
  </si>
  <si>
    <t>Effective Income Tax Rate Reconciliation, at Federal Statutory Income Tax Rate, Percent</t>
  </si>
  <si>
    <t>Taxes (Details 4) - USD ($) $ in Thousands</t>
  </si>
  <si>
    <t>Inventory</t>
  </si>
  <si>
    <t>Accrued post-retirement benefit and pension costs</t>
  </si>
  <si>
    <t>Net operating loss and tax credit carryforwards</t>
  </si>
  <si>
    <t>Deferred Tax Assets, Gross</t>
  </si>
  <si>
    <t>Valuation Allowance</t>
  </si>
  <si>
    <t>Deferred Tax Assets, Net</t>
  </si>
  <si>
    <t>Rainin Intangible Amortization</t>
  </si>
  <si>
    <t>Deferred Tax Liabilities, Tax Deferred Expense, Compensation and Benefits, Pension</t>
  </si>
  <si>
    <t>International earnings</t>
  </si>
  <si>
    <t>Deferred Tax Liabilities, Unrealized Currency Transaction Gains</t>
  </si>
  <si>
    <t>Deferred Tax Liabilities, Gross, Noncurrent</t>
  </si>
  <si>
    <t>Deferred Tax Liabilities</t>
  </si>
  <si>
    <t>Taxes (Details 5) - USD ($) $ in Thousands</t>
  </si>
  <si>
    <t>Beginning Unrecognized Tax Benefits</t>
  </si>
  <si>
    <t>Increases related to current tax positions</t>
  </si>
  <si>
    <t>Unrecognized Tax Benefits, Increase Resulting from Prior Period Tax Positions</t>
  </si>
  <si>
    <t>Decrease relating to taxing authority settlements</t>
  </si>
  <si>
    <t>Decreases resulting from a lapse of the applicable statue of limitations</t>
  </si>
  <si>
    <t>Unrecognized Tax Benefits, Foreign Currency Translation (decreases) increases to prior year tax positions</t>
  </si>
  <si>
    <t>Ending Unrecognized Tax Benefits</t>
  </si>
  <si>
    <t>Taxes (Textuals) (Details) - USD ($) $ in Millions</t>
  </si>
  <si>
    <t>Effective Income Tax Rate Reconciliation, at Federal Statutory Income Tax Rate</t>
  </si>
  <si>
    <t>Unrecognized Tax Benefits that Would Impact Effective Tax Rate</t>
  </si>
  <si>
    <t>Unrecognized Tax Benefits, Income Tax Penalties and Interest Accrued</t>
  </si>
  <si>
    <t>Valuation Allowance, Deferred Tax Asset, Change in Amount</t>
  </si>
  <si>
    <t>Restructuring Charges (Details) - USD ($) $ in Thousands</t>
  </si>
  <si>
    <t>Restructuring Cost and Reserve</t>
  </si>
  <si>
    <t>Restructuring Reserve, Beginning</t>
  </si>
  <si>
    <t>Payments for Restructuring</t>
  </si>
  <si>
    <t>Restructuring Reserve, Translation Adjustment</t>
  </si>
  <si>
    <t>Restructuring Reserve, Ending</t>
  </si>
  <si>
    <t>Restructuring Charges Textuals (Details) - USD ($) $ in Thousands</t>
  </si>
  <si>
    <t>Other Charges (Income), Net (Details) - USD ($) $ in Thousands</t>
  </si>
  <si>
    <t>Business Acquisition, Transaction Costs</t>
  </si>
  <si>
    <t>Commitments and Contingencies Detail 1 (Details) $ in Thousands</t>
  </si>
  <si>
    <t>Future Minimum Lease Payments Schedule [Abstract]</t>
  </si>
  <si>
    <t>Future Minimum Payments Due, Current</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t>
  </si>
  <si>
    <t>Commitments and Contingencies Textuals (Details) - USD ($) $ in Millions</t>
  </si>
  <si>
    <t>Operating Leases, Rent Expense</t>
  </si>
  <si>
    <t>Segment Reporting (Details) - USD ($) $ in Thousands</t>
  </si>
  <si>
    <t>3 Months Ended</t>
  </si>
  <si>
    <t>Sep. 30, 2016</t>
  </si>
  <si>
    <t>Mar. 31, 2016</t>
  </si>
  <si>
    <t>Sep. 30, 2015</t>
  </si>
  <si>
    <t>Jun. 30, 2015</t>
  </si>
  <si>
    <t>Mar. 31, 2015</t>
  </si>
  <si>
    <t>Net Sales to External Customers</t>
  </si>
  <si>
    <t>Revenue Transactions With Other Operating Segments</t>
  </si>
  <si>
    <t>Total Segment Profit</t>
  </si>
  <si>
    <t>Assets</t>
  </si>
  <si>
    <t>U.S. Operations Segment</t>
  </si>
  <si>
    <t>Segment Profit</t>
  </si>
  <si>
    <t>Swiss Operations Segment</t>
  </si>
  <si>
    <t>Western European Operations Segment</t>
  </si>
  <si>
    <t>Chinese Operations Segment</t>
  </si>
  <si>
    <t>Other Operations Segment</t>
  </si>
  <si>
    <t>Eliminations and Corporate Segment</t>
  </si>
  <si>
    <t>Segment Reporting Details 1 (Details) - USD ($) $ in Thousands</t>
  </si>
  <si>
    <t>Segment Reporting Detail 2 (Details) - USD ($) $ in Thousands</t>
  </si>
  <si>
    <t>Segment Sales Information</t>
  </si>
  <si>
    <t>Laboratory Product and Service Sales [Member]</t>
  </si>
  <si>
    <t>Industrial Product and Service Sales [Member]</t>
  </si>
  <si>
    <t>Retail Product and Service Sales [Member]</t>
  </si>
  <si>
    <t>Segment Reporting Details 3 (Details) - USD ($) $ in Thousands</t>
  </si>
  <si>
    <t>Revenues from External Customers and Long-Lived Assets</t>
  </si>
  <si>
    <t>Total Segments Property, Plant and Equipment, Net</t>
  </si>
  <si>
    <t>UNITED STATES</t>
  </si>
  <si>
    <t>OTHER AMERICAS</t>
  </si>
  <si>
    <t>TOTAL AMERICAS</t>
  </si>
  <si>
    <t>GERMANY</t>
  </si>
  <si>
    <t>FRANCE</t>
  </si>
  <si>
    <t>UNITED KINGDOM</t>
  </si>
  <si>
    <t>SWITZERLAND</t>
  </si>
  <si>
    <t>OTHER EUROPE</t>
  </si>
  <si>
    <t>TOTAL EUROPE</t>
  </si>
  <si>
    <t>CHINA</t>
  </si>
  <si>
    <t>REST OF WORLD</t>
  </si>
  <si>
    <t>TOTAL ASIA REST OF WORLD</t>
  </si>
  <si>
    <t>Segment Reporting Textuals (Details) - USD ($) $ in Thousands</t>
  </si>
  <si>
    <t>Maximum Customer Percentage</t>
  </si>
  <si>
    <t>1.00%</t>
  </si>
  <si>
    <t>Quarterly Financial Data (Unaudited) (Details) - USD ($) $ / shares in Units, $ in Thousands</t>
  </si>
  <si>
    <t>Market price per share:</t>
  </si>
  <si>
    <t>Common Stock Value During The Period Maximum</t>
  </si>
  <si>
    <t>Common Stock Value During The Period Mimimum</t>
  </si>
  <si>
    <t>Schedule II Valuation and Qualifying Accounts (Details) - USD ($) $ in Thousands</t>
  </si>
  <si>
    <t>Allowance for Doubtful Accounts</t>
  </si>
  <si>
    <t>Movement in Valuation Allowances and Reserves [Roll Forward]</t>
  </si>
  <si>
    <t>Valuation Allowances and Reserves, Balance, Beginning</t>
  </si>
  <si>
    <t>Valuation Allowances and Reserves, Charged to Cost and Expense</t>
  </si>
  <si>
    <t>Valuation Allowances and Reserves, Charged to Other Accounts</t>
  </si>
  <si>
    <t>Valuation Allowances and Reserves, Deductions</t>
  </si>
  <si>
    <t>Valuation Allowances and Reserves, Balance, Ending</t>
  </si>
  <si>
    <t>Valuation Allowance of Deferred Tax Assets</t>
  </si>
</sst>
</file>

<file path=xl/styles.xml><?xml version="1.0" encoding="utf-8"?>
<styleSheet xmlns="http://schemas.openxmlformats.org/spreadsheetml/2006/main">
  <numFmts count="7">
    <numFmt formatCode="_(&quot;$ &quot;#,##0.00_);_(&quot;$ &quot;(#,##0.00)" numFmtId="164"/>
    <numFmt formatCode="_(&quot;$ &quot;#,##0.0_);_(&quot;$ &quot;(#,##0.0)" numFmtId="165"/>
    <numFmt formatCode="_(&quot;$ &quot;#,##0_);_(&quot;$ &quot;(#,##0)" numFmtId="166"/>
    <numFmt formatCode="#,##0.0_);(#,##0.0)" numFmtId="167"/>
    <numFmt formatCode="_(&quot;€ &quot;#,##0_);_(&quot;€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037646</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5" t="n">
        <v>2016</v>
      </c>
    </row>
    <row r="11" spans="1:5">
      <c r="A11" s="4" t="s">
        <v>19</v>
      </c>
      <c r="B11" s="6" t="s">
        <v>20</v>
      </c>
    </row>
    <row r="12" spans="1:5">
      <c r="A12" s="4" t="s">
        <v>21</v>
      </c>
      <c r="B12" s="4" t="s">
        <v>22</v>
      </c>
    </row>
    <row r="13" spans="1:5">
      <c r="A13" s="4" t="s">
        <v>23</v>
      </c>
      <c r="C13" s="5" t="n">
        <v>25940008</v>
      </c>
    </row>
    <row r="14" spans="1:5">
      <c r="A14" s="4" t="s">
        <v>24</v>
      </c>
      <c r="B14" s="7" t="n">
        <v>0.01</v>
      </c>
      <c r="C14" s="7" t="n">
        <v>0.01</v>
      </c>
      <c r="E14" s="7" t="n">
        <v>0.01</v>
      </c>
    </row>
    <row r="15" spans="1:5">
      <c r="A15" s="4" t="s">
        <v>25</v>
      </c>
      <c r="B15" s="4" t="s">
        <v>26</v>
      </c>
    </row>
    <row r="16" spans="1:5">
      <c r="A16" s="4" t="s">
        <v>27</v>
      </c>
      <c r="B16" s="4" t="s">
        <v>28</v>
      </c>
    </row>
    <row r="17" spans="1:5">
      <c r="A17" s="4" t="s">
        <v>29</v>
      </c>
      <c r="B17" s="4" t="s">
        <v>26</v>
      </c>
    </row>
    <row r="18" spans="1:5">
      <c r="A18" s="4" t="s">
        <v>30</v>
      </c>
      <c r="D18" s="8" t="n">
        <v>9.6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5</v>
      </c>
      <c r="D2" s="2" t="s">
        <v>32</v>
      </c>
    </row>
    <row r="3" spans="1:4">
      <c r="A3" s="3" t="s">
        <v>33</v>
      </c>
    </row>
    <row r="4" spans="1:4">
      <c r="A4" s="4" t="s">
        <v>34</v>
      </c>
      <c r="B4" s="9" t="n">
        <v>1957879</v>
      </c>
      <c r="C4" s="9" t="n">
        <v>1865884</v>
      </c>
      <c r="D4" s="9" t="n">
        <v>1930497</v>
      </c>
    </row>
    <row r="5" spans="1:4">
      <c r="A5" s="4" t="s">
        <v>35</v>
      </c>
      <c r="B5" s="5" t="n">
        <v>550378</v>
      </c>
      <c r="C5" s="5" t="n">
        <v>529563</v>
      </c>
      <c r="D5" s="5" t="n">
        <v>555486</v>
      </c>
    </row>
    <row r="6" spans="1:4">
      <c r="A6" s="4" t="s">
        <v>36</v>
      </c>
      <c r="B6" s="5" t="n">
        <v>2508257</v>
      </c>
      <c r="C6" s="5" t="n">
        <v>2395447</v>
      </c>
      <c r="D6" s="5" t="n">
        <v>2485983</v>
      </c>
    </row>
    <row r="7" spans="1:4">
      <c r="A7" s="3" t="s">
        <v>37</v>
      </c>
    </row>
    <row r="8" spans="1:4">
      <c r="A8" s="4" t="s">
        <v>38</v>
      </c>
      <c r="B8" s="5" t="n">
        <v>767753</v>
      </c>
      <c r="C8" s="5" t="n">
        <v>744867</v>
      </c>
      <c r="D8" s="5" t="n">
        <v>810547</v>
      </c>
    </row>
    <row r="9" spans="1:4">
      <c r="A9" s="4" t="s">
        <v>39</v>
      </c>
      <c r="B9" s="5" t="n">
        <v>304917</v>
      </c>
      <c r="C9" s="5" t="n">
        <v>298587</v>
      </c>
      <c r="D9" s="5" t="n">
        <v>316686</v>
      </c>
    </row>
    <row r="10" spans="1:4">
      <c r="A10" s="4" t="s">
        <v>40</v>
      </c>
      <c r="B10" s="5" t="n">
        <v>1435587</v>
      </c>
      <c r="C10" s="5" t="n">
        <v>1351993</v>
      </c>
      <c r="D10" s="5" t="n">
        <v>1358750</v>
      </c>
    </row>
    <row r="11" spans="1:4">
      <c r="A11" s="4" t="s">
        <v>41</v>
      </c>
      <c r="B11" s="5" t="n">
        <v>119968</v>
      </c>
      <c r="C11" s="5" t="n">
        <v>119076</v>
      </c>
      <c r="D11" s="5" t="n">
        <v>123297</v>
      </c>
    </row>
    <row r="12" spans="1:4">
      <c r="A12" s="4" t="s">
        <v>42</v>
      </c>
      <c r="B12" s="5" t="n">
        <v>732622</v>
      </c>
      <c r="C12" s="5" t="n">
        <v>700810</v>
      </c>
      <c r="D12" s="5" t="n">
        <v>728582</v>
      </c>
    </row>
    <row r="13" spans="1:4">
      <c r="A13" s="4" t="s">
        <v>43</v>
      </c>
      <c r="B13" s="5" t="n">
        <v>36052</v>
      </c>
      <c r="C13" s="5" t="n">
        <v>30951</v>
      </c>
      <c r="D13" s="5" t="n">
        <v>29185</v>
      </c>
    </row>
    <row r="14" spans="1:4">
      <c r="A14" s="4" t="s">
        <v>44</v>
      </c>
      <c r="B14" s="5" t="n">
        <v>28026</v>
      </c>
      <c r="C14" s="5" t="n">
        <v>27451</v>
      </c>
      <c r="D14" s="5" t="n">
        <v>24537</v>
      </c>
    </row>
    <row r="15" spans="1:4">
      <c r="A15" s="4" t="s">
        <v>45</v>
      </c>
      <c r="B15" s="5" t="n">
        <v>6235</v>
      </c>
      <c r="C15" s="5" t="n">
        <v>11148</v>
      </c>
      <c r="D15" s="5" t="n">
        <v>5915</v>
      </c>
    </row>
    <row r="16" spans="1:4">
      <c r="A16" s="4" t="s">
        <v>46</v>
      </c>
      <c r="B16" s="5" t="n">
        <v>8491</v>
      </c>
      <c r="C16" s="5" t="n">
        <v>-867</v>
      </c>
      <c r="D16" s="5" t="n">
        <v>2230</v>
      </c>
    </row>
    <row r="17" spans="1:4">
      <c r="A17" s="4" t="s">
        <v>47</v>
      </c>
      <c r="B17" s="5" t="n">
        <v>504193</v>
      </c>
      <c r="C17" s="5" t="n">
        <v>463424</v>
      </c>
      <c r="D17" s="5" t="n">
        <v>445004</v>
      </c>
    </row>
    <row r="18" spans="1:4">
      <c r="A18" s="4" t="s">
        <v>48</v>
      </c>
      <c r="B18" s="5" t="n">
        <v>119823</v>
      </c>
      <c r="C18" s="5" t="n">
        <v>110604</v>
      </c>
      <c r="D18" s="5" t="n">
        <v>106763</v>
      </c>
    </row>
    <row r="19" spans="1:4">
      <c r="A19" s="4" t="s">
        <v>49</v>
      </c>
      <c r="B19" s="9" t="n">
        <v>384370</v>
      </c>
      <c r="C19" s="9" t="n">
        <v>352820</v>
      </c>
      <c r="D19" s="9" t="n">
        <v>338241</v>
      </c>
    </row>
    <row r="20" spans="1:4">
      <c r="A20" s="3" t="s">
        <v>50</v>
      </c>
    </row>
    <row r="21" spans="1:4">
      <c r="A21" s="4" t="s">
        <v>49</v>
      </c>
      <c r="B21" s="7" t="n">
        <v>14.49</v>
      </c>
      <c r="C21" s="7" t="n">
        <v>12.75</v>
      </c>
      <c r="D21" s="7" t="n">
        <v>11.71</v>
      </c>
    </row>
    <row r="22" spans="1:4">
      <c r="A22" s="4" t="s">
        <v>51</v>
      </c>
      <c r="B22" s="5" t="n">
        <v>26517768</v>
      </c>
      <c r="C22" s="5" t="n">
        <v>27680918</v>
      </c>
      <c r="D22" s="5" t="n">
        <v>28890771</v>
      </c>
    </row>
    <row r="23" spans="1:4">
      <c r="A23" s="3" t="s">
        <v>52</v>
      </c>
    </row>
    <row r="24" spans="1:4">
      <c r="A24" s="4" t="s">
        <v>49</v>
      </c>
      <c r="B24" s="7" t="n">
        <v>14.22</v>
      </c>
      <c r="C24" s="7" t="n">
        <v>12.48</v>
      </c>
      <c r="D24" s="7" t="n">
        <v>11.44</v>
      </c>
    </row>
    <row r="25" spans="1:4">
      <c r="A25" s="4" t="s">
        <v>53</v>
      </c>
      <c r="B25" s="5" t="n">
        <v>27023905</v>
      </c>
      <c r="C25" s="5" t="n">
        <v>28269615</v>
      </c>
      <c r="D25" s="5" t="n">
        <v>295713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7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5</v>
      </c>
      <c r="D2" s="2" t="s">
        <v>32</v>
      </c>
    </row>
    <row r="3" spans="1:4">
      <c r="A3" s="4" t="s">
        <v>49</v>
      </c>
      <c r="B3" s="9" t="n">
        <v>384370</v>
      </c>
      <c r="C3" s="9" t="n">
        <v>352820</v>
      </c>
      <c r="D3" s="9" t="n">
        <v>338241</v>
      </c>
    </row>
    <row r="4" spans="1:4">
      <c r="A4" s="3" t="s">
        <v>55</v>
      </c>
    </row>
    <row r="5" spans="1:4">
      <c r="A5" s="4" t="s">
        <v>56</v>
      </c>
      <c r="B5" s="5" t="n">
        <v>-57928</v>
      </c>
      <c r="C5" s="5" t="n">
        <v>-52434</v>
      </c>
      <c r="D5" s="5" t="n">
        <v>-82875</v>
      </c>
    </row>
    <row r="6" spans="1:4">
      <c r="A6" s="3" t="s">
        <v>57</v>
      </c>
    </row>
    <row r="7" spans="1:4">
      <c r="A7" s="4" t="s">
        <v>58</v>
      </c>
      <c r="B7" s="5" t="n">
        <v>-513</v>
      </c>
      <c r="C7" s="5" t="n">
        <v>13221</v>
      </c>
      <c r="D7" s="5" t="n">
        <v>-768</v>
      </c>
    </row>
    <row r="8" spans="1:4">
      <c r="A8" s="4" t="s">
        <v>59</v>
      </c>
      <c r="B8" s="5" t="n">
        <v>-4735</v>
      </c>
      <c r="C8" s="5" t="n">
        <v>-8261</v>
      </c>
      <c r="D8" s="5" t="n">
        <v>1257</v>
      </c>
    </row>
    <row r="9" spans="1:4">
      <c r="A9" s="4" t="s">
        <v>60</v>
      </c>
      <c r="B9" s="5" t="n">
        <v>-47788</v>
      </c>
      <c r="C9" s="5" t="n">
        <v>-30759</v>
      </c>
      <c r="D9" s="5" t="n">
        <v>-106837</v>
      </c>
    </row>
    <row r="10" spans="1:4">
      <c r="A10" s="4" t="s">
        <v>61</v>
      </c>
      <c r="B10" s="5" t="n">
        <v>0</v>
      </c>
      <c r="C10" s="5" t="n">
        <v>9189</v>
      </c>
      <c r="D10" s="5" t="n">
        <v>1607</v>
      </c>
    </row>
    <row r="11" spans="1:4">
      <c r="A11" s="4" t="s">
        <v>62</v>
      </c>
      <c r="B11" s="5" t="n">
        <v>16730</v>
      </c>
      <c r="C11" s="5" t="n">
        <v>9509</v>
      </c>
      <c r="D11" s="5" t="n">
        <v>1614</v>
      </c>
    </row>
    <row r="12" spans="1:4">
      <c r="A12" s="4" t="s">
        <v>63</v>
      </c>
      <c r="B12" s="5" t="n">
        <v>5885</v>
      </c>
      <c r="C12" s="5" t="n">
        <v>5835</v>
      </c>
      <c r="D12" s="5" t="n">
        <v>8089</v>
      </c>
    </row>
    <row r="13" spans="1:4">
      <c r="A13" s="4" t="s">
        <v>64</v>
      </c>
      <c r="B13" s="5" t="n">
        <v>-88349</v>
      </c>
      <c r="C13" s="5" t="n">
        <v>-53700</v>
      </c>
      <c r="D13" s="5" t="n">
        <v>-177913</v>
      </c>
    </row>
    <row r="14" spans="1:4">
      <c r="A14" s="4" t="s">
        <v>64</v>
      </c>
      <c r="B14" s="9" t="n">
        <v>296021</v>
      </c>
      <c r="C14" s="9" t="n">
        <v>299120</v>
      </c>
      <c r="D14" s="9" t="n">
        <v>1603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5</v>
      </c>
    </row>
    <row r="2" spans="1:3">
      <c r="A2" s="3" t="s">
        <v>66</v>
      </c>
    </row>
    <row r="3" spans="1:3">
      <c r="A3" s="4" t="s">
        <v>67</v>
      </c>
      <c r="B3" s="9" t="n">
        <v>158674</v>
      </c>
      <c r="C3" s="9" t="n">
        <v>98887</v>
      </c>
    </row>
    <row r="4" spans="1:3">
      <c r="A4" s="4" t="s">
        <v>68</v>
      </c>
      <c r="B4" s="5" t="n">
        <v>454988</v>
      </c>
      <c r="C4" s="5" t="n">
        <v>411420</v>
      </c>
    </row>
    <row r="5" spans="1:3">
      <c r="A5" s="4" t="s">
        <v>69</v>
      </c>
      <c r="B5" s="5" t="n">
        <v>222047</v>
      </c>
      <c r="C5" s="5" t="n">
        <v>214383</v>
      </c>
    </row>
    <row r="6" spans="1:3">
      <c r="A6" s="4" t="s">
        <v>70</v>
      </c>
      <c r="B6" s="5" t="n">
        <v>61075</v>
      </c>
      <c r="C6" s="5" t="n">
        <v>70642</v>
      </c>
    </row>
    <row r="7" spans="1:3">
      <c r="A7" s="4" t="s">
        <v>71</v>
      </c>
      <c r="B7" s="5" t="n">
        <v>896784</v>
      </c>
      <c r="C7" s="5" t="n">
        <v>795332</v>
      </c>
    </row>
    <row r="8" spans="1:3">
      <c r="A8" s="4" t="s">
        <v>72</v>
      </c>
      <c r="B8" s="5" t="n">
        <v>563707</v>
      </c>
      <c r="C8" s="5" t="n">
        <v>517229</v>
      </c>
    </row>
    <row r="9" spans="1:3">
      <c r="A9" s="4" t="s">
        <v>73</v>
      </c>
      <c r="B9" s="5" t="n">
        <v>476378</v>
      </c>
      <c r="C9" s="5" t="n">
        <v>446284</v>
      </c>
    </row>
    <row r="10" spans="1:3">
      <c r="A10" s="4" t="s">
        <v>74</v>
      </c>
      <c r="B10" s="5" t="n">
        <v>167055</v>
      </c>
      <c r="C10" s="5" t="n">
        <v>115252</v>
      </c>
    </row>
    <row r="11" spans="1:3">
      <c r="A11" s="4" t="s">
        <v>75</v>
      </c>
      <c r="B11" s="5" t="n">
        <v>33951</v>
      </c>
      <c r="C11" s="5" t="n">
        <v>33051</v>
      </c>
    </row>
    <row r="12" spans="1:3">
      <c r="A12" s="4" t="s">
        <v>76</v>
      </c>
      <c r="B12" s="5" t="n">
        <v>28902</v>
      </c>
      <c r="C12" s="5" t="n">
        <v>52187</v>
      </c>
    </row>
    <row r="13" spans="1:3">
      <c r="A13" s="4" t="s">
        <v>77</v>
      </c>
      <c r="B13" s="5" t="n">
        <v>2166777</v>
      </c>
      <c r="C13" s="5" t="n">
        <v>1959335</v>
      </c>
    </row>
    <row r="14" spans="1:3">
      <c r="A14" s="3" t="s">
        <v>78</v>
      </c>
    </row>
    <row r="15" spans="1:3">
      <c r="A15" s="4" t="s">
        <v>79</v>
      </c>
      <c r="B15" s="5" t="n">
        <v>146593</v>
      </c>
      <c r="C15" s="5" t="n">
        <v>142075</v>
      </c>
    </row>
    <row r="16" spans="1:3">
      <c r="A16" s="4" t="s">
        <v>80</v>
      </c>
      <c r="B16" s="5" t="n">
        <v>133167</v>
      </c>
      <c r="C16" s="5" t="n">
        <v>127647</v>
      </c>
    </row>
    <row r="17" spans="1:3">
      <c r="A17" s="4" t="s">
        <v>81</v>
      </c>
      <c r="B17" s="5" t="n">
        <v>140461</v>
      </c>
      <c r="C17" s="5" t="n">
        <v>136414</v>
      </c>
    </row>
    <row r="18" spans="1:3">
      <c r="A18" s="4" t="s">
        <v>82</v>
      </c>
      <c r="B18" s="5" t="n">
        <v>100330</v>
      </c>
      <c r="C18" s="5" t="n">
        <v>88829</v>
      </c>
    </row>
    <row r="19" spans="1:3">
      <c r="A19" s="4" t="s">
        <v>83</v>
      </c>
      <c r="B19" s="5" t="n">
        <v>47990</v>
      </c>
      <c r="C19" s="5" t="n">
        <v>48759</v>
      </c>
    </row>
    <row r="20" spans="1:3">
      <c r="A20" s="4" t="s">
        <v>84</v>
      </c>
      <c r="B20" s="5" t="n">
        <v>18974</v>
      </c>
      <c r="C20" s="5" t="n">
        <v>14488</v>
      </c>
    </row>
    <row r="21" spans="1:3">
      <c r="A21" s="4" t="s">
        <v>85</v>
      </c>
      <c r="B21" s="5" t="n">
        <v>587515</v>
      </c>
      <c r="C21" s="5" t="n">
        <v>558212</v>
      </c>
    </row>
    <row r="22" spans="1:3">
      <c r="A22" s="4" t="s">
        <v>86</v>
      </c>
      <c r="B22" s="5" t="n">
        <v>875056</v>
      </c>
      <c r="C22" s="5" t="n">
        <v>575138</v>
      </c>
    </row>
    <row r="23" spans="1:3">
      <c r="A23" s="4" t="s">
        <v>87</v>
      </c>
      <c r="B23" s="5" t="n">
        <v>64306</v>
      </c>
      <c r="C23" s="5" t="n">
        <v>50976</v>
      </c>
    </row>
    <row r="24" spans="1:3">
      <c r="A24" s="4" t="s">
        <v>88</v>
      </c>
      <c r="B24" s="5" t="n">
        <v>204957</v>
      </c>
      <c r="C24" s="5" t="n">
        <v>194552</v>
      </c>
    </row>
    <row r="25" spans="1:3">
      <c r="A25" s="4" t="s">
        <v>89</v>
      </c>
      <c r="B25" s="5" t="n">
        <v>1731834</v>
      </c>
      <c r="C25" s="5" t="n">
        <v>1378878</v>
      </c>
    </row>
    <row r="26" spans="1:3">
      <c r="A26" s="4" t="s">
        <v>90</v>
      </c>
      <c r="B26" s="4" t="s">
        <v>91</v>
      </c>
      <c r="C26" s="4" t="s">
        <v>91</v>
      </c>
    </row>
    <row r="27" spans="1:3">
      <c r="A27" s="3" t="s">
        <v>92</v>
      </c>
    </row>
    <row r="28" spans="1:3">
      <c r="A28" s="4" t="s">
        <v>93</v>
      </c>
      <c r="B28" s="5" t="n">
        <v>0</v>
      </c>
      <c r="C28" s="5" t="n">
        <v>0</v>
      </c>
    </row>
    <row r="29" spans="1:3">
      <c r="A29" s="4" t="s">
        <v>94</v>
      </c>
      <c r="B29" s="5" t="n">
        <v>448</v>
      </c>
      <c r="C29" s="5" t="n">
        <v>448</v>
      </c>
    </row>
    <row r="30" spans="1:3">
      <c r="A30" s="4" t="s">
        <v>95</v>
      </c>
      <c r="B30" s="5" t="n">
        <v>730556</v>
      </c>
      <c r="C30" s="5" t="n">
        <v>697570</v>
      </c>
    </row>
    <row r="31" spans="1:3">
      <c r="A31" s="4" t="s">
        <v>96</v>
      </c>
      <c r="B31" s="5" t="n">
        <v>-3006771</v>
      </c>
      <c r="C31" s="5" t="n">
        <v>-2543229</v>
      </c>
    </row>
    <row r="32" spans="1:3">
      <c r="A32" s="4" t="s">
        <v>97</v>
      </c>
      <c r="B32" s="5" t="n">
        <v>3065708</v>
      </c>
      <c r="C32" s="5" t="n">
        <v>2692317</v>
      </c>
    </row>
    <row r="33" spans="1:3">
      <c r="A33" s="4" t="s">
        <v>98</v>
      </c>
      <c r="B33" s="5" t="n">
        <v>-354998</v>
      </c>
      <c r="C33" s="5" t="n">
        <v>-266649</v>
      </c>
    </row>
    <row r="34" spans="1:3">
      <c r="A34" s="4" t="s">
        <v>99</v>
      </c>
      <c r="B34" s="5" t="n">
        <v>434943</v>
      </c>
      <c r="C34" s="5" t="n">
        <v>580457</v>
      </c>
    </row>
    <row r="35" spans="1:3">
      <c r="A35" s="4" t="s">
        <v>100</v>
      </c>
      <c r="B35" s="9" t="n">
        <v>2166777</v>
      </c>
      <c r="C35" s="9" t="n">
        <v>19593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5</v>
      </c>
      <c r="D2" s="2" t="s">
        <v>32</v>
      </c>
    </row>
    <row r="3" spans="1:4">
      <c r="A3" s="3" t="s">
        <v>274</v>
      </c>
    </row>
    <row r="4" spans="1:4">
      <c r="A4" s="4" t="s">
        <v>365</v>
      </c>
      <c r="B4" s="9" t="n">
        <v>1642</v>
      </c>
      <c r="C4" s="9" t="n">
        <v>1846</v>
      </c>
    </row>
    <row r="5" spans="1:4">
      <c r="A5" s="4" t="s">
        <v>366</v>
      </c>
      <c r="C5" s="5" t="n">
        <v>67500</v>
      </c>
    </row>
    <row r="6" spans="1:4">
      <c r="A6" s="4" t="s">
        <v>367</v>
      </c>
      <c r="C6" s="5" t="n">
        <v>36900</v>
      </c>
    </row>
    <row r="7" spans="1:4">
      <c r="A7" s="4" t="s">
        <v>368</v>
      </c>
      <c r="C7" s="9" t="n">
        <v>57400</v>
      </c>
    </row>
    <row r="8" spans="1:4">
      <c r="A8" s="4" t="s">
        <v>369</v>
      </c>
      <c r="B8" s="4" t="s">
        <v>370</v>
      </c>
    </row>
    <row r="9" spans="1:4">
      <c r="A9" s="4" t="s">
        <v>371</v>
      </c>
      <c r="B9" s="4" t="s">
        <v>372</v>
      </c>
    </row>
    <row r="10" spans="1:4">
      <c r="A10" s="4" t="s">
        <v>373</v>
      </c>
      <c r="B10" s="5" t="n">
        <v>506137</v>
      </c>
      <c r="C10" s="5" t="n">
        <v>588697</v>
      </c>
      <c r="D10" s="5" t="n">
        <v>680537</v>
      </c>
    </row>
    <row r="11" spans="1:4">
      <c r="A11" s="4" t="s">
        <v>374</v>
      </c>
      <c r="B11" s="5" t="n">
        <v>102017</v>
      </c>
      <c r="C11" s="5" t="n">
        <v>112562</v>
      </c>
      <c r="D11" s="5" t="n">
        <v>127995</v>
      </c>
    </row>
    <row r="12" spans="1:4">
      <c r="A12" s="4" t="s">
        <v>375</v>
      </c>
    </row>
    <row r="13" spans="1:4">
      <c r="A13" s="3" t="s">
        <v>274</v>
      </c>
    </row>
    <row r="14" spans="1:4">
      <c r="A14" s="4" t="s">
        <v>376</v>
      </c>
      <c r="B14" s="4" t="s">
        <v>377</v>
      </c>
    </row>
    <row r="15" spans="1:4">
      <c r="A15" s="4" t="s">
        <v>378</v>
      </c>
    </row>
    <row r="16" spans="1:4">
      <c r="A16" s="3" t="s">
        <v>274</v>
      </c>
    </row>
    <row r="17" spans="1:4">
      <c r="A17" s="4" t="s">
        <v>376</v>
      </c>
      <c r="B17" s="4" t="s">
        <v>379</v>
      </c>
    </row>
    <row r="18" spans="1:4">
      <c r="A18" s="4" t="s">
        <v>380</v>
      </c>
    </row>
    <row r="19" spans="1:4">
      <c r="A19" s="3" t="s">
        <v>274</v>
      </c>
    </row>
    <row r="20" spans="1:4">
      <c r="A20" s="4" t="s">
        <v>376</v>
      </c>
      <c r="B20" s="4" t="s">
        <v>381</v>
      </c>
    </row>
    <row r="21" spans="1:4">
      <c r="A21" s="4" t="s">
        <v>382</v>
      </c>
    </row>
    <row r="22" spans="1:4">
      <c r="A22" s="3" t="s">
        <v>274</v>
      </c>
    </row>
    <row r="23" spans="1:4">
      <c r="A23" s="4" t="s">
        <v>376</v>
      </c>
      <c r="B23" s="4" t="s">
        <v>381</v>
      </c>
    </row>
    <row r="24" spans="1:4">
      <c r="A24" s="4" t="s">
        <v>383</v>
      </c>
    </row>
    <row r="25" spans="1:4">
      <c r="A25" s="3" t="s">
        <v>274</v>
      </c>
    </row>
    <row r="26" spans="1:4">
      <c r="A26" s="4" t="s">
        <v>376</v>
      </c>
      <c r="B26" s="4" t="s">
        <v>384</v>
      </c>
    </row>
    <row r="27" spans="1:4">
      <c r="A27" s="4" t="s">
        <v>385</v>
      </c>
    </row>
    <row r="28" spans="1:4">
      <c r="A28" s="3" t="s">
        <v>274</v>
      </c>
    </row>
    <row r="29" spans="1:4">
      <c r="A29" s="4" t="s">
        <v>376</v>
      </c>
      <c r="B29" s="4" t="s">
        <v>386</v>
      </c>
    </row>
    <row r="30" spans="1:4">
      <c r="A30" s="4" t="s">
        <v>387</v>
      </c>
    </row>
    <row r="31" spans="1:4">
      <c r="A31" s="3" t="s">
        <v>274</v>
      </c>
    </row>
    <row r="32" spans="1:4">
      <c r="A32" s="4" t="s">
        <v>376</v>
      </c>
      <c r="B32" s="4" t="s">
        <v>3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5</v>
      </c>
      <c r="D2" s="2" t="s">
        <v>32</v>
      </c>
    </row>
    <row r="3" spans="1:4">
      <c r="A3" s="3" t="s">
        <v>389</v>
      </c>
    </row>
    <row r="4" spans="1:4">
      <c r="A4" s="4" t="s">
        <v>390</v>
      </c>
      <c r="B4" s="9" t="n">
        <v>41308</v>
      </c>
      <c r="C4" s="9" t="n">
        <v>9773</v>
      </c>
    </row>
    <row r="5" spans="1:4">
      <c r="A5" s="4" t="s">
        <v>391</v>
      </c>
      <c r="B5" s="5" t="n">
        <v>8300</v>
      </c>
      <c r="C5" s="9" t="n">
        <v>6300</v>
      </c>
      <c r="D5" s="9" t="n">
        <v>6500</v>
      </c>
    </row>
    <row r="6" spans="1:4">
      <c r="A6" s="4" t="s">
        <v>392</v>
      </c>
    </row>
    <row r="7" spans="1:4">
      <c r="A7" s="3" t="s">
        <v>389</v>
      </c>
    </row>
    <row r="8" spans="1:4">
      <c r="A8" s="4" t="s">
        <v>393</v>
      </c>
      <c r="B8" s="5" t="n">
        <v>95800</v>
      </c>
    </row>
    <row r="9" spans="1:4">
      <c r="A9" s="4" t="s">
        <v>390</v>
      </c>
      <c r="B9" s="5" t="n">
        <v>33800</v>
      </c>
    </row>
    <row r="10" spans="1:4">
      <c r="A10" s="4" t="s">
        <v>391</v>
      </c>
      <c r="B10" s="5" t="n">
        <v>2700</v>
      </c>
    </row>
    <row r="11" spans="1:4">
      <c r="A11" s="4" t="s">
        <v>394</v>
      </c>
      <c r="B11" s="9" t="n">
        <v>11300</v>
      </c>
    </row>
    <row r="12" spans="1:4">
      <c r="A12" s="4" t="s">
        <v>395</v>
      </c>
    </row>
    <row r="13" spans="1:4">
      <c r="A13" s="3" t="s">
        <v>389</v>
      </c>
    </row>
    <row r="14" spans="1:4">
      <c r="A14" s="4" t="s">
        <v>396</v>
      </c>
      <c r="B14" s="4" t="s">
        <v>377</v>
      </c>
    </row>
    <row r="15" spans="1:4">
      <c r="A15" s="4" t="s">
        <v>397</v>
      </c>
    </row>
    <row r="16" spans="1:4">
      <c r="A16" s="3" t="s">
        <v>389</v>
      </c>
    </row>
    <row r="17" spans="1:4">
      <c r="A17" s="4" t="s">
        <v>393</v>
      </c>
      <c r="B17" s="9" t="n">
        <v>15600</v>
      </c>
    </row>
    <row r="18" spans="1:4">
      <c r="A18" s="4" t="s">
        <v>390</v>
      </c>
      <c r="B18" s="5" t="n">
        <v>7500</v>
      </c>
    </row>
    <row r="19" spans="1:4">
      <c r="A19" s="4" t="s">
        <v>398</v>
      </c>
      <c r="B19" s="9" t="n">
        <v>9400</v>
      </c>
    </row>
    <row r="20" spans="1:4">
      <c r="A20" s="4" t="s">
        <v>399</v>
      </c>
    </row>
    <row r="21" spans="1:4">
      <c r="A21" s="3" t="s">
        <v>389</v>
      </c>
    </row>
    <row r="22" spans="1:4">
      <c r="A22" s="4" t="s">
        <v>396</v>
      </c>
      <c r="B22" s="4" t="s">
        <v>379</v>
      </c>
    </row>
    <row r="23" spans="1:4">
      <c r="A23" s="4" t="s">
        <v>400</v>
      </c>
    </row>
    <row r="24" spans="1:4">
      <c r="A24" s="3" t="s">
        <v>389</v>
      </c>
    </row>
    <row r="25" spans="1:4">
      <c r="A25" s="4" t="s">
        <v>396</v>
      </c>
      <c r="B25" s="4" t="s">
        <v>381</v>
      </c>
    </row>
    <row r="26" spans="1:4">
      <c r="A26" s="4" t="s">
        <v>401</v>
      </c>
    </row>
    <row r="27" spans="1:4">
      <c r="A27" s="3" t="s">
        <v>389</v>
      </c>
    </row>
    <row r="28" spans="1:4">
      <c r="A28" s="4" t="s">
        <v>398</v>
      </c>
      <c r="B28" s="9" t="n">
        <v>43900</v>
      </c>
    </row>
    <row r="29" spans="1:4">
      <c r="A29" s="4" t="s">
        <v>402</v>
      </c>
    </row>
    <row r="30" spans="1:4">
      <c r="A30" s="3" t="s">
        <v>389</v>
      </c>
    </row>
    <row r="31" spans="1:4">
      <c r="A31" s="4" t="s">
        <v>398</v>
      </c>
      <c r="B31" s="5" t="n">
        <v>2900</v>
      </c>
    </row>
    <row r="32" spans="1:4">
      <c r="A32" s="4" t="s">
        <v>403</v>
      </c>
    </row>
    <row r="33" spans="1:4">
      <c r="A33" s="3" t="s">
        <v>389</v>
      </c>
    </row>
    <row r="34" spans="1:4">
      <c r="A34" s="4" t="s">
        <v>398</v>
      </c>
      <c r="B34" s="9" t="n">
        <v>500</v>
      </c>
    </row>
    <row r="35" spans="1:4">
      <c r="A35" s="4" t="s">
        <v>404</v>
      </c>
    </row>
    <row r="36" spans="1:4">
      <c r="A36" s="3" t="s">
        <v>389</v>
      </c>
    </row>
    <row r="37" spans="1:4">
      <c r="A37" s="4" t="s">
        <v>396</v>
      </c>
      <c r="B37" s="4" t="s">
        <v>405</v>
      </c>
    </row>
    <row r="38" spans="1:4">
      <c r="A38" s="4" t="s">
        <v>406</v>
      </c>
    </row>
    <row r="39" spans="1:4">
      <c r="A39" s="3" t="s">
        <v>389</v>
      </c>
    </row>
    <row r="40" spans="1:4">
      <c r="A40" s="4" t="s">
        <v>398</v>
      </c>
      <c r="B40" s="9" t="n">
        <v>3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7</v>
      </c>
      <c r="B1" s="2" t="s">
        <v>2</v>
      </c>
      <c r="C1" s="2" t="s">
        <v>5</v>
      </c>
    </row>
    <row r="2" spans="1:3">
      <c r="A2" s="3" t="s">
        <v>178</v>
      </c>
    </row>
    <row r="3" spans="1:3">
      <c r="A3" s="4" t="s">
        <v>408</v>
      </c>
      <c r="B3" s="9" t="n">
        <v>100408</v>
      </c>
      <c r="C3" s="9" t="n">
        <v>98252</v>
      </c>
    </row>
    <row r="4" spans="1:3">
      <c r="A4" s="4" t="s">
        <v>409</v>
      </c>
      <c r="B4" s="5" t="n">
        <v>41454</v>
      </c>
      <c r="C4" s="5" t="n">
        <v>35100</v>
      </c>
    </row>
    <row r="5" spans="1:3">
      <c r="A5" s="4" t="s">
        <v>410</v>
      </c>
      <c r="B5" s="5" t="n">
        <v>80185</v>
      </c>
      <c r="C5" s="5" t="n">
        <v>81031</v>
      </c>
    </row>
    <row r="6" spans="1:3">
      <c r="A6" s="4" t="s">
        <v>411</v>
      </c>
      <c r="B6" s="9" t="n">
        <v>222047</v>
      </c>
      <c r="C6" s="9" t="n">
        <v>214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2</v>
      </c>
      <c r="B1" s="2" t="s">
        <v>1</v>
      </c>
    </row>
    <row r="2" spans="1:5">
      <c r="B2" s="2" t="s">
        <v>413</v>
      </c>
      <c r="C2" s="2" t="s">
        <v>414</v>
      </c>
      <c r="D2" s="2" t="s">
        <v>415</v>
      </c>
      <c r="E2" s="2" t="s">
        <v>416</v>
      </c>
    </row>
    <row r="3" spans="1:5">
      <c r="A3" s="3" t="s">
        <v>417</v>
      </c>
    </row>
    <row r="4" spans="1:5">
      <c r="A4" s="4" t="s">
        <v>418</v>
      </c>
      <c r="B4" s="4" t="s">
        <v>419</v>
      </c>
      <c r="D4" s="4" t="s">
        <v>419</v>
      </c>
    </row>
    <row r="5" spans="1:5">
      <c r="A5" s="4" t="s">
        <v>420</v>
      </c>
    </row>
    <row r="6" spans="1:5">
      <c r="A6" s="3" t="s">
        <v>417</v>
      </c>
    </row>
    <row r="7" spans="1:5">
      <c r="A7" s="4" t="s">
        <v>421</v>
      </c>
      <c r="B7" s="10" t="n">
        <v>1.2</v>
      </c>
      <c r="D7" s="10" t="n">
        <v>1.2</v>
      </c>
    </row>
    <row r="8" spans="1:5">
      <c r="A8" s="4" t="s">
        <v>422</v>
      </c>
      <c r="B8" s="9" t="n">
        <v>1100</v>
      </c>
    </row>
    <row r="9" spans="1:5">
      <c r="A9" s="4" t="s">
        <v>423</v>
      </c>
    </row>
    <row r="10" spans="1:5">
      <c r="A10" s="3" t="s">
        <v>417</v>
      </c>
    </row>
    <row r="11" spans="1:5">
      <c r="A11" s="4" t="s">
        <v>424</v>
      </c>
      <c r="D11" s="11" t="n">
        <v>86</v>
      </c>
    </row>
    <row r="12" spans="1:5">
      <c r="A12" s="4" t="s">
        <v>425</v>
      </c>
      <c r="B12" s="12" t="n">
        <v>1.21</v>
      </c>
      <c r="D12" s="12" t="n">
        <v>1.21</v>
      </c>
    </row>
    <row r="13" spans="1:5">
      <c r="A13" s="4" t="s">
        <v>426</v>
      </c>
    </row>
    <row r="14" spans="1:5">
      <c r="A14" s="3" t="s">
        <v>417</v>
      </c>
    </row>
    <row r="15" spans="1:5">
      <c r="A15" s="4" t="s">
        <v>424</v>
      </c>
      <c r="D15" s="11" t="n">
        <v>67</v>
      </c>
    </row>
    <row r="16" spans="1:5">
      <c r="A16" s="4" t="s">
        <v>425</v>
      </c>
      <c r="B16" s="12" t="n">
        <v>1.19</v>
      </c>
      <c r="D16" s="12" t="n">
        <v>1.19</v>
      </c>
    </row>
    <row r="17" spans="1:5">
      <c r="A17" s="4" t="s">
        <v>427</v>
      </c>
    </row>
    <row r="18" spans="1:5">
      <c r="A18" s="3" t="s">
        <v>417</v>
      </c>
    </row>
    <row r="19" spans="1:5">
      <c r="A19" s="4" t="s">
        <v>424</v>
      </c>
      <c r="D19" s="11" t="n">
        <v>0</v>
      </c>
      <c r="E19" s="13" t="n">
        <v>66.5</v>
      </c>
    </row>
    <row r="20" spans="1:5">
      <c r="A20" s="4" t="s">
        <v>428</v>
      </c>
      <c r="B20" s="9" t="n">
        <v>0</v>
      </c>
      <c r="C20" s="9" t="n">
        <v>72700</v>
      </c>
    </row>
    <row r="21" spans="1:5">
      <c r="A21" s="4" t="s">
        <v>429</v>
      </c>
      <c r="B21" s="5" t="n">
        <v>300</v>
      </c>
      <c r="C21" s="5" t="n">
        <v>-19000</v>
      </c>
    </row>
    <row r="22" spans="1:5">
      <c r="A22" s="4" t="s">
        <v>430</v>
      </c>
      <c r="B22" s="5" t="n">
        <v>0</v>
      </c>
      <c r="C22" s="5" t="n">
        <v>0</v>
      </c>
    </row>
    <row r="23" spans="1:5">
      <c r="A23" s="4" t="s">
        <v>431</v>
      </c>
    </row>
    <row r="24" spans="1:5">
      <c r="A24" s="3" t="s">
        <v>417</v>
      </c>
    </row>
    <row r="25" spans="1:5">
      <c r="A25" s="4" t="s">
        <v>432</v>
      </c>
      <c r="B25" s="9" t="n">
        <v>50000</v>
      </c>
    </row>
    <row r="26" spans="1:5">
      <c r="A26" s="4" t="s">
        <v>433</v>
      </c>
      <c r="B26" s="4" t="s">
        <v>434</v>
      </c>
      <c r="D26" s="4" t="s">
        <v>434</v>
      </c>
    </row>
    <row r="27" spans="1:5">
      <c r="A27" s="4" t="s">
        <v>435</v>
      </c>
      <c r="B27" s="9" t="n">
        <v>0</v>
      </c>
      <c r="C27" s="5" t="n">
        <v>0</v>
      </c>
    </row>
    <row r="28" spans="1:5">
      <c r="A28" s="4" t="s">
        <v>436</v>
      </c>
    </row>
    <row r="29" spans="1:5">
      <c r="A29" s="3" t="s">
        <v>417</v>
      </c>
    </row>
    <row r="30" spans="1:5">
      <c r="A30" s="4" t="s">
        <v>432</v>
      </c>
      <c r="B30" s="9" t="n">
        <v>100000</v>
      </c>
    </row>
    <row r="31" spans="1:5">
      <c r="A31" s="4" t="s">
        <v>433</v>
      </c>
      <c r="B31" s="4" t="s">
        <v>437</v>
      </c>
      <c r="D31" s="4" t="s">
        <v>437</v>
      </c>
    </row>
    <row r="32" spans="1:5">
      <c r="A32" s="4" t="s">
        <v>438</v>
      </c>
    </row>
    <row r="33" spans="1:5">
      <c r="A33" s="3" t="s">
        <v>417</v>
      </c>
    </row>
    <row r="34" spans="1:5">
      <c r="A34" s="4" t="s">
        <v>428</v>
      </c>
      <c r="B34" s="9" t="n">
        <v>353000</v>
      </c>
      <c r="C34" s="5" t="n">
        <v>318700</v>
      </c>
    </row>
    <row r="35" spans="1:5">
      <c r="A35" s="4" t="s">
        <v>439</v>
      </c>
      <c r="B35" s="9" t="n">
        <v>3300</v>
      </c>
      <c r="C35" s="9" t="n">
        <v>5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v>
      </c>
    </row>
    <row r="2" spans="1:3">
      <c r="A2" s="3" t="s">
        <v>441</v>
      </c>
    </row>
    <row r="3" spans="1:3">
      <c r="A3" s="4" t="s">
        <v>442</v>
      </c>
      <c r="B3" s="8" t="n">
        <v>0.8</v>
      </c>
      <c r="C3" s="8" t="n">
        <v>8.199999999999999</v>
      </c>
    </row>
    <row r="4" spans="1:3">
      <c r="A4" s="4" t="s">
        <v>443</v>
      </c>
      <c r="B4" s="10" t="n">
        <v>21.5</v>
      </c>
      <c r="C4" s="10" t="n">
        <v>18.8</v>
      </c>
    </row>
    <row r="5" spans="1:3">
      <c r="A5" s="4" t="s">
        <v>444</v>
      </c>
      <c r="B5" s="8" t="n">
        <v>4.2</v>
      </c>
      <c r="C5" s="8" t="n">
        <v>9.19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v>
      </c>
    </row>
    <row r="2" spans="1:3">
      <c r="A2" s="3" t="s">
        <v>446</v>
      </c>
    </row>
    <row r="3" spans="1:3">
      <c r="A3" s="4" t="s">
        <v>443</v>
      </c>
      <c r="B3" s="9" t="n">
        <v>21500</v>
      </c>
      <c r="C3" s="9" t="n">
        <v>18800</v>
      </c>
    </row>
    <row r="4" spans="1:3">
      <c r="A4" s="4" t="s">
        <v>447</v>
      </c>
      <c r="B4" s="5" t="n">
        <v>0</v>
      </c>
      <c r="C4" s="5" t="n">
        <v>7056</v>
      </c>
    </row>
    <row r="5" spans="1:3">
      <c r="A5" s="4" t="s">
        <v>448</v>
      </c>
    </row>
    <row r="6" spans="1:3">
      <c r="A6" s="3" t="s">
        <v>446</v>
      </c>
    </row>
    <row r="7" spans="1:3">
      <c r="A7" s="4" t="s">
        <v>449</v>
      </c>
      <c r="B7" s="5" t="n">
        <v>791</v>
      </c>
      <c r="C7" s="5" t="n">
        <v>1166</v>
      </c>
    </row>
    <row r="8" spans="1:3">
      <c r="A8" s="4" t="s">
        <v>450</v>
      </c>
      <c r="B8" s="5" t="n">
        <v>22304</v>
      </c>
      <c r="C8" s="5" t="n">
        <v>26977</v>
      </c>
    </row>
    <row r="9" spans="1:3">
      <c r="A9" s="3" t="s">
        <v>451</v>
      </c>
    </row>
    <row r="10" spans="1:3">
      <c r="A10" s="4" t="s">
        <v>452</v>
      </c>
      <c r="B10" s="5" t="n">
        <v>3630</v>
      </c>
      <c r="C10" s="5" t="n">
        <v>4092</v>
      </c>
    </row>
    <row r="11" spans="1:3">
      <c r="A11" s="4" t="s">
        <v>449</v>
      </c>
      <c r="B11" s="5" t="n">
        <v>2123</v>
      </c>
      <c r="C11" s="5" t="n">
        <v>625</v>
      </c>
    </row>
    <row r="12" spans="1:3">
      <c r="A12" s="4" t="s">
        <v>453</v>
      </c>
      <c r="B12" s="5" t="n">
        <v>5753</v>
      </c>
      <c r="C12" s="5" t="n">
        <v>4717</v>
      </c>
    </row>
    <row r="13" spans="1:3">
      <c r="A13" s="4" t="s">
        <v>454</v>
      </c>
    </row>
    <row r="14" spans="1:3">
      <c r="A14" s="3" t="s">
        <v>446</v>
      </c>
    </row>
    <row r="15" spans="1:3">
      <c r="A15" s="4" t="s">
        <v>443</v>
      </c>
      <c r="B15" s="5" t="n">
        <v>0</v>
      </c>
      <c r="C15" s="5" t="n">
        <v>0</v>
      </c>
    </row>
    <row r="16" spans="1:3">
      <c r="A16" s="4" t="s">
        <v>447</v>
      </c>
      <c r="B16" s="5" t="n">
        <v>0</v>
      </c>
      <c r="C16" s="5" t="n">
        <v>0</v>
      </c>
    </row>
    <row r="17" spans="1:3">
      <c r="A17" s="4" t="s">
        <v>449</v>
      </c>
      <c r="B17" s="5" t="n">
        <v>0</v>
      </c>
      <c r="C17" s="5" t="n">
        <v>0</v>
      </c>
    </row>
    <row r="18" spans="1:3">
      <c r="A18" s="4" t="s">
        <v>450</v>
      </c>
      <c r="B18" s="5" t="n">
        <v>0</v>
      </c>
      <c r="C18" s="5" t="n">
        <v>0</v>
      </c>
    </row>
    <row r="19" spans="1:3">
      <c r="A19" s="3" t="s">
        <v>451</v>
      </c>
    </row>
    <row r="20" spans="1:3">
      <c r="A20" s="4" t="s">
        <v>452</v>
      </c>
      <c r="B20" s="5" t="n">
        <v>0</v>
      </c>
      <c r="C20" s="5" t="n">
        <v>0</v>
      </c>
    </row>
    <row r="21" spans="1:3">
      <c r="A21" s="4" t="s">
        <v>449</v>
      </c>
      <c r="B21" s="5" t="n">
        <v>0</v>
      </c>
      <c r="C21" s="5" t="n">
        <v>0</v>
      </c>
    </row>
    <row r="22" spans="1:3">
      <c r="A22" s="4" t="s">
        <v>453</v>
      </c>
      <c r="B22" s="5" t="n">
        <v>0</v>
      </c>
      <c r="C22" s="5" t="n">
        <v>0</v>
      </c>
    </row>
    <row r="23" spans="1:3">
      <c r="A23" s="4" t="s">
        <v>455</v>
      </c>
    </row>
    <row r="24" spans="1:3">
      <c r="A24" s="3" t="s">
        <v>446</v>
      </c>
    </row>
    <row r="25" spans="1:3">
      <c r="A25" s="4" t="s">
        <v>443</v>
      </c>
      <c r="B25" s="5" t="n">
        <v>21513</v>
      </c>
      <c r="C25" s="5" t="n">
        <v>18755</v>
      </c>
    </row>
    <row r="26" spans="1:3">
      <c r="A26" s="4" t="s">
        <v>447</v>
      </c>
      <c r="B26" s="5" t="n">
        <v>0</v>
      </c>
      <c r="C26" s="5" t="n">
        <v>7056</v>
      </c>
    </row>
    <row r="27" spans="1:3">
      <c r="A27" s="4" t="s">
        <v>449</v>
      </c>
      <c r="B27" s="5" t="n">
        <v>791</v>
      </c>
      <c r="C27" s="5" t="n">
        <v>1166</v>
      </c>
    </row>
    <row r="28" spans="1:3">
      <c r="A28" s="4" t="s">
        <v>450</v>
      </c>
      <c r="B28" s="5" t="n">
        <v>22304</v>
      </c>
      <c r="C28" s="5" t="n">
        <v>26977</v>
      </c>
    </row>
    <row r="29" spans="1:3">
      <c r="A29" s="3" t="s">
        <v>451</v>
      </c>
    </row>
    <row r="30" spans="1:3">
      <c r="A30" s="4" t="s">
        <v>452</v>
      </c>
      <c r="B30" s="5" t="n">
        <v>3630</v>
      </c>
      <c r="C30" s="5" t="n">
        <v>4092</v>
      </c>
    </row>
    <row r="31" spans="1:3">
      <c r="A31" s="4" t="s">
        <v>449</v>
      </c>
      <c r="B31" s="5" t="n">
        <v>2123</v>
      </c>
      <c r="C31" s="5" t="n">
        <v>625</v>
      </c>
    </row>
    <row r="32" spans="1:3">
      <c r="A32" s="4" t="s">
        <v>453</v>
      </c>
      <c r="B32" s="5" t="n">
        <v>5753</v>
      </c>
      <c r="C32" s="5" t="n">
        <v>4717</v>
      </c>
    </row>
    <row r="33" spans="1:3">
      <c r="A33" s="4" t="s">
        <v>456</v>
      </c>
    </row>
    <row r="34" spans="1:3">
      <c r="A34" s="3" t="s">
        <v>446</v>
      </c>
    </row>
    <row r="35" spans="1:3">
      <c r="A35" s="4" t="s">
        <v>443</v>
      </c>
      <c r="B35" s="5" t="n">
        <v>0</v>
      </c>
      <c r="C35" s="5" t="n">
        <v>0</v>
      </c>
    </row>
    <row r="36" spans="1:3">
      <c r="A36" s="4" t="s">
        <v>447</v>
      </c>
      <c r="B36" s="5" t="n">
        <v>0</v>
      </c>
      <c r="C36" s="5" t="n">
        <v>0</v>
      </c>
    </row>
    <row r="37" spans="1:3">
      <c r="A37" s="4" t="s">
        <v>449</v>
      </c>
      <c r="B37" s="5" t="n">
        <v>0</v>
      </c>
      <c r="C37" s="5" t="n">
        <v>0</v>
      </c>
    </row>
    <row r="38" spans="1:3">
      <c r="A38" s="4" t="s">
        <v>450</v>
      </c>
      <c r="B38" s="5" t="n">
        <v>0</v>
      </c>
      <c r="C38" s="5" t="n">
        <v>0</v>
      </c>
    </row>
    <row r="39" spans="1:3">
      <c r="A39" s="3" t="s">
        <v>451</v>
      </c>
    </row>
    <row r="40" spans="1:3">
      <c r="A40" s="4" t="s">
        <v>452</v>
      </c>
      <c r="B40" s="5" t="n">
        <v>0</v>
      </c>
      <c r="C40" s="5" t="n">
        <v>0</v>
      </c>
    </row>
    <row r="41" spans="1:3">
      <c r="A41" s="4" t="s">
        <v>449</v>
      </c>
      <c r="B41" s="5" t="n">
        <v>0</v>
      </c>
      <c r="C41" s="5" t="n">
        <v>0</v>
      </c>
    </row>
    <row r="42" spans="1:3">
      <c r="A42" s="4" t="s">
        <v>453</v>
      </c>
      <c r="B42" s="9" t="n">
        <v>0</v>
      </c>
      <c r="C42"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v>
      </c>
    </row>
    <row r="2" spans="1:3">
      <c r="A2" s="3" t="s">
        <v>458</v>
      </c>
    </row>
    <row r="3" spans="1:3">
      <c r="A3" s="4" t="s">
        <v>459</v>
      </c>
      <c r="B3" s="9" t="n">
        <v>1023177</v>
      </c>
      <c r="C3" s="9" t="n">
        <v>954224</v>
      </c>
    </row>
    <row r="4" spans="1:3">
      <c r="A4" s="4" t="s">
        <v>460</v>
      </c>
      <c r="B4" s="5" t="n">
        <v>-459470</v>
      </c>
      <c r="C4" s="5" t="n">
        <v>-436995</v>
      </c>
    </row>
    <row r="5" spans="1:3">
      <c r="A5" s="4" t="s">
        <v>461</v>
      </c>
      <c r="B5" s="5" t="n">
        <v>563707</v>
      </c>
      <c r="C5" s="5" t="n">
        <v>517229</v>
      </c>
    </row>
    <row r="6" spans="1:3">
      <c r="A6" s="4" t="s">
        <v>462</v>
      </c>
    </row>
    <row r="7" spans="1:3">
      <c r="A7" s="3" t="s">
        <v>458</v>
      </c>
    </row>
    <row r="8" spans="1:3">
      <c r="A8" s="4" t="s">
        <v>459</v>
      </c>
      <c r="B8" s="5" t="n">
        <v>55885</v>
      </c>
      <c r="C8" s="5" t="n">
        <v>47358</v>
      </c>
    </row>
    <row r="9" spans="1:3">
      <c r="A9" s="4" t="s">
        <v>463</v>
      </c>
    </row>
    <row r="10" spans="1:3">
      <c r="A10" s="3" t="s">
        <v>458</v>
      </c>
    </row>
    <row r="11" spans="1:3">
      <c r="A11" s="4" t="s">
        <v>459</v>
      </c>
      <c r="B11" s="5" t="n">
        <v>247883</v>
      </c>
      <c r="C11" s="5" t="n">
        <v>211490</v>
      </c>
    </row>
    <row r="12" spans="1:3">
      <c r="A12" s="4" t="s">
        <v>464</v>
      </c>
    </row>
    <row r="13" spans="1:3">
      <c r="A13" s="3" t="s">
        <v>458</v>
      </c>
    </row>
    <row r="14" spans="1:3">
      <c r="A14" s="4" t="s">
        <v>459</v>
      </c>
      <c r="B14" s="5" t="n">
        <v>347344</v>
      </c>
      <c r="C14" s="5" t="n">
        <v>341820</v>
      </c>
    </row>
    <row r="15" spans="1:3">
      <c r="A15" s="4" t="s">
        <v>465</v>
      </c>
    </row>
    <row r="16" spans="1:3">
      <c r="A16" s="3" t="s">
        <v>458</v>
      </c>
    </row>
    <row r="17" spans="1:3">
      <c r="A17" s="4" t="s">
        <v>459</v>
      </c>
      <c r="B17" s="9" t="n">
        <v>372065</v>
      </c>
      <c r="C17" s="9" t="n">
        <v>3535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5</v>
      </c>
    </row>
    <row r="2" spans="1:3">
      <c r="A2" s="4" t="s">
        <v>102</v>
      </c>
      <c r="B2" s="9" t="n">
        <v>14234</v>
      </c>
      <c r="C2" s="9" t="n">
        <v>14435</v>
      </c>
    </row>
    <row r="3" spans="1:3">
      <c r="A3" s="4" t="s">
        <v>103</v>
      </c>
      <c r="B3" s="7" t="n">
        <v>0.01</v>
      </c>
      <c r="C3" s="7" t="n">
        <v>0.01</v>
      </c>
    </row>
    <row r="4" spans="1:3">
      <c r="A4" s="4" t="s">
        <v>104</v>
      </c>
      <c r="B4" s="5" t="n">
        <v>10000000</v>
      </c>
      <c r="C4" s="5" t="n">
        <v>10000000</v>
      </c>
    </row>
    <row r="5" spans="1:3">
      <c r="A5" s="4" t="s">
        <v>24</v>
      </c>
      <c r="B5" s="7" t="n">
        <v>0.01</v>
      </c>
      <c r="C5" s="7" t="n">
        <v>0.01</v>
      </c>
    </row>
    <row r="6" spans="1:3">
      <c r="A6" s="4" t="s">
        <v>105</v>
      </c>
      <c r="B6" s="5" t="n">
        <v>125000000</v>
      </c>
      <c r="C6" s="5" t="n">
        <v>125000000</v>
      </c>
    </row>
    <row r="7" spans="1:3">
      <c r="A7" s="4" t="s">
        <v>106</v>
      </c>
      <c r="B7" s="5" t="n">
        <v>44786011</v>
      </c>
      <c r="C7" s="5" t="n">
        <v>44786011</v>
      </c>
    </row>
    <row r="8" spans="1:3">
      <c r="A8" s="4" t="s">
        <v>107</v>
      </c>
      <c r="B8" s="5" t="n">
        <v>26020234</v>
      </c>
      <c r="C8" s="5" t="n">
        <v>27090118</v>
      </c>
    </row>
    <row r="9" spans="1:3">
      <c r="A9" s="4" t="s">
        <v>108</v>
      </c>
      <c r="B9" s="5" t="n">
        <v>18765777</v>
      </c>
      <c r="C9" s="5" t="n">
        <v>17695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6</v>
      </c>
      <c r="B1" s="2" t="s">
        <v>1</v>
      </c>
    </row>
    <row r="2" spans="1:3">
      <c r="B2" s="2" t="s">
        <v>2</v>
      </c>
      <c r="C2" s="2" t="s">
        <v>5</v>
      </c>
    </row>
    <row r="3" spans="1:3">
      <c r="A3" s="3" t="s">
        <v>467</v>
      </c>
    </row>
    <row r="4" spans="1:3">
      <c r="A4" s="4" t="s">
        <v>468</v>
      </c>
      <c r="B4" s="9" t="n">
        <v>446284</v>
      </c>
      <c r="C4" s="9" t="n">
        <v>444085</v>
      </c>
    </row>
    <row r="5" spans="1:3">
      <c r="A5" s="4" t="s">
        <v>390</v>
      </c>
      <c r="B5" s="5" t="n">
        <v>41308</v>
      </c>
      <c r="C5" s="5" t="n">
        <v>9773</v>
      </c>
    </row>
    <row r="6" spans="1:3">
      <c r="A6" s="4" t="s">
        <v>469</v>
      </c>
      <c r="B6" s="5" t="n">
        <v>-11214</v>
      </c>
      <c r="C6" s="5" t="n">
        <v>-7574</v>
      </c>
    </row>
    <row r="7" spans="1:3">
      <c r="A7" s="4" t="s">
        <v>470</v>
      </c>
      <c r="B7" s="9" t="n">
        <v>476378</v>
      </c>
      <c r="C7" s="9" t="n">
        <v>4462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v>
      </c>
    </row>
    <row r="2" spans="1:3">
      <c r="A2" s="3" t="s">
        <v>472</v>
      </c>
    </row>
    <row r="3" spans="1:3">
      <c r="A3" s="4" t="s">
        <v>473</v>
      </c>
      <c r="B3" s="9" t="n">
        <v>167055</v>
      </c>
      <c r="C3" s="9" t="n">
        <v>115252</v>
      </c>
    </row>
    <row r="4" spans="1:3">
      <c r="A4" s="4" t="s">
        <v>474</v>
      </c>
      <c r="B4" s="5" t="n">
        <v>241185</v>
      </c>
      <c r="C4" s="5" t="n">
        <v>182238</v>
      </c>
    </row>
    <row r="5" spans="1:3">
      <c r="A5" s="4" t="s">
        <v>475</v>
      </c>
      <c r="B5" s="5" t="n">
        <v>-74130</v>
      </c>
      <c r="C5" s="5" t="n">
        <v>-66986</v>
      </c>
    </row>
    <row r="6" spans="1:3">
      <c r="A6" s="4" t="s">
        <v>476</v>
      </c>
    </row>
    <row r="7" spans="1:3">
      <c r="A7" s="3" t="s">
        <v>472</v>
      </c>
    </row>
    <row r="8" spans="1:3">
      <c r="A8" s="4" t="s">
        <v>477</v>
      </c>
      <c r="B8" s="5" t="n">
        <v>147466</v>
      </c>
      <c r="C8" s="5" t="n">
        <v>98175</v>
      </c>
    </row>
    <row r="9" spans="1:3">
      <c r="A9" s="4" t="s">
        <v>478</v>
      </c>
      <c r="B9" s="5" t="n">
        <v>-34672</v>
      </c>
      <c r="C9" s="5" t="n">
        <v>-30836</v>
      </c>
    </row>
    <row r="10" spans="1:3">
      <c r="A10" s="4" t="s">
        <v>473</v>
      </c>
      <c r="B10" s="5" t="n">
        <v>112794</v>
      </c>
      <c r="C10" s="5" t="n">
        <v>67339</v>
      </c>
    </row>
    <row r="11" spans="1:3">
      <c r="A11" s="4" t="s">
        <v>479</v>
      </c>
    </row>
    <row r="12" spans="1:3">
      <c r="A12" s="3" t="s">
        <v>472</v>
      </c>
    </row>
    <row r="13" spans="1:3">
      <c r="A13" s="4" t="s">
        <v>477</v>
      </c>
      <c r="B13" s="5" t="n">
        <v>58394</v>
      </c>
      <c r="C13" s="5" t="n">
        <v>52938</v>
      </c>
    </row>
    <row r="14" spans="1:3">
      <c r="A14" s="4" t="s">
        <v>478</v>
      </c>
      <c r="B14" s="5" t="n">
        <v>-35128</v>
      </c>
      <c r="C14" s="5" t="n">
        <v>-32444</v>
      </c>
    </row>
    <row r="15" spans="1:3">
      <c r="A15" s="4" t="s">
        <v>473</v>
      </c>
      <c r="B15" s="5" t="n">
        <v>23266</v>
      </c>
      <c r="C15" s="5" t="n">
        <v>20494</v>
      </c>
    </row>
    <row r="16" spans="1:3">
      <c r="A16" s="4" t="s">
        <v>480</v>
      </c>
    </row>
    <row r="17" spans="1:3">
      <c r="A17" s="3" t="s">
        <v>472</v>
      </c>
    </row>
    <row r="18" spans="1:3">
      <c r="A18" s="4" t="s">
        <v>477</v>
      </c>
      <c r="B18" s="5" t="n">
        <v>4182</v>
      </c>
      <c r="C18" s="5" t="n">
        <v>4200</v>
      </c>
    </row>
    <row r="19" spans="1:3">
      <c r="A19" s="4" t="s">
        <v>478</v>
      </c>
      <c r="B19" s="5" t="n">
        <v>-2514</v>
      </c>
      <c r="C19" s="5" t="n">
        <v>-2158</v>
      </c>
    </row>
    <row r="20" spans="1:3">
      <c r="A20" s="4" t="s">
        <v>473</v>
      </c>
      <c r="B20" s="5" t="n">
        <v>1668</v>
      </c>
      <c r="C20" s="5" t="n">
        <v>2042</v>
      </c>
    </row>
    <row r="21" spans="1:3">
      <c r="A21" s="4" t="s">
        <v>481</v>
      </c>
    </row>
    <row r="22" spans="1:3">
      <c r="A22" s="3" t="s">
        <v>472</v>
      </c>
    </row>
    <row r="23" spans="1:3">
      <c r="A23" s="4" t="s">
        <v>473</v>
      </c>
      <c r="B23" s="5" t="n">
        <v>28272</v>
      </c>
      <c r="C23" s="5" t="n">
        <v>24814</v>
      </c>
    </row>
    <row r="24" spans="1:3">
      <c r="A24" s="4" t="s">
        <v>482</v>
      </c>
      <c r="B24" s="5" t="n">
        <v>28272</v>
      </c>
      <c r="C24" s="5" t="n">
        <v>24814</v>
      </c>
    </row>
    <row r="25" spans="1:3">
      <c r="A25" s="4" t="s">
        <v>483</v>
      </c>
    </row>
    <row r="26" spans="1:3">
      <c r="A26" s="3" t="s">
        <v>472</v>
      </c>
    </row>
    <row r="27" spans="1:3">
      <c r="A27" s="4" t="s">
        <v>477</v>
      </c>
      <c r="B27" s="5" t="n">
        <v>2871</v>
      </c>
      <c r="C27" s="5" t="n">
        <v>2111</v>
      </c>
    </row>
    <row r="28" spans="1:3">
      <c r="A28" s="4" t="s">
        <v>478</v>
      </c>
      <c r="B28" s="5" t="n">
        <v>-1816</v>
      </c>
      <c r="C28" s="5" t="n">
        <v>-1548</v>
      </c>
    </row>
    <row r="29" spans="1:3">
      <c r="A29" s="4" t="s">
        <v>473</v>
      </c>
      <c r="B29" s="9" t="n">
        <v>1055</v>
      </c>
      <c r="C29" s="9" t="n">
        <v>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5</v>
      </c>
      <c r="D2" s="2" t="s">
        <v>32</v>
      </c>
    </row>
    <row r="3" spans="1:4">
      <c r="A3" s="4" t="s">
        <v>391</v>
      </c>
      <c r="B3" s="8" t="n">
        <v>8.300000000000001</v>
      </c>
      <c r="C3" s="8" t="n">
        <v>6.3</v>
      </c>
      <c r="D3" s="8" t="n">
        <v>6.5</v>
      </c>
    </row>
    <row r="4" spans="1:4">
      <c r="A4" s="4" t="s">
        <v>485</v>
      </c>
      <c r="B4" s="10" t="n">
        <v>9.800000000000001</v>
      </c>
    </row>
    <row r="5" spans="1:4">
      <c r="A5" s="4" t="s">
        <v>486</v>
      </c>
      <c r="B5" s="10" t="n">
        <v>9.5</v>
      </c>
    </row>
    <row r="6" spans="1:4">
      <c r="A6" s="4" t="s">
        <v>487</v>
      </c>
      <c r="B6" s="10" t="n">
        <v>9.1</v>
      </c>
    </row>
    <row r="7" spans="1:4">
      <c r="A7" s="4" t="s">
        <v>488</v>
      </c>
      <c r="B7" s="10" t="n">
        <v>8.800000000000001</v>
      </c>
    </row>
    <row r="8" spans="1:4">
      <c r="A8" s="4" t="s">
        <v>489</v>
      </c>
      <c r="B8" s="10" t="n">
        <v>8.199999999999999</v>
      </c>
    </row>
    <row r="9" spans="1:4">
      <c r="A9" s="4" t="s">
        <v>490</v>
      </c>
      <c r="B9" s="10" t="n">
        <v>7.4</v>
      </c>
      <c r="C9" s="10" t="n">
        <v>5.7</v>
      </c>
      <c r="D9" s="10" t="n">
        <v>5.6</v>
      </c>
    </row>
    <row r="10" spans="1:4">
      <c r="A10" s="4" t="s">
        <v>491</v>
      </c>
      <c r="B10" s="5" t="n">
        <v>5</v>
      </c>
      <c r="C10" s="10" t="n">
        <v>3.9</v>
      </c>
      <c r="D10" s="10" t="n">
        <v>3.9</v>
      </c>
    </row>
    <row r="11" spans="1:4">
      <c r="A11" s="4" t="s">
        <v>492</v>
      </c>
      <c r="B11" s="8" t="n">
        <v>27.5</v>
      </c>
      <c r="C11" s="8" t="n">
        <v>24.4</v>
      </c>
      <c r="D11" s="8" t="n">
        <v>22.4</v>
      </c>
    </row>
    <row r="12" spans="1:4">
      <c r="A12" s="4" t="s">
        <v>395</v>
      </c>
    </row>
    <row r="13" spans="1:4">
      <c r="A13" s="4" t="s">
        <v>493</v>
      </c>
      <c r="B13" s="4" t="s">
        <v>381</v>
      </c>
    </row>
    <row r="14" spans="1:4">
      <c r="A14" s="4" t="s">
        <v>399</v>
      </c>
    </row>
    <row r="15" spans="1:4">
      <c r="A15" s="4" t="s">
        <v>493</v>
      </c>
      <c r="B15" s="4" t="s">
        <v>4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95</v>
      </c>
      <c r="B1" s="2" t="s">
        <v>1</v>
      </c>
    </row>
    <row r="2" spans="1:4">
      <c r="B2" s="2" t="s">
        <v>413</v>
      </c>
      <c r="C2" s="2" t="s">
        <v>415</v>
      </c>
      <c r="D2" s="2" t="s">
        <v>414</v>
      </c>
    </row>
    <row r="3" spans="1:4">
      <c r="A3" s="3" t="s">
        <v>496</v>
      </c>
    </row>
    <row r="4" spans="1:4">
      <c r="A4" s="4" t="s">
        <v>497</v>
      </c>
      <c r="B4" s="9" t="n">
        <v>479865</v>
      </c>
      <c r="D4" s="9" t="n">
        <v>484729</v>
      </c>
    </row>
    <row r="5" spans="1:4">
      <c r="A5" s="4" t="s">
        <v>498</v>
      </c>
      <c r="B5" s="5" t="n">
        <v>-1642</v>
      </c>
      <c r="D5" s="5" t="n">
        <v>-1846</v>
      </c>
    </row>
    <row r="6" spans="1:4">
      <c r="A6" s="4" t="s">
        <v>499</v>
      </c>
      <c r="B6" s="5" t="n">
        <v>18974</v>
      </c>
      <c r="D6" s="5" t="n">
        <v>14488</v>
      </c>
    </row>
    <row r="7" spans="1:4">
      <c r="A7" s="4" t="s">
        <v>500</v>
      </c>
      <c r="B7" s="5" t="n">
        <v>894030</v>
      </c>
      <c r="D7" s="5" t="n">
        <v>589626</v>
      </c>
    </row>
    <row r="8" spans="1:4">
      <c r="A8" s="4" t="s">
        <v>501</v>
      </c>
      <c r="B8" s="5" t="n">
        <v>-18974</v>
      </c>
      <c r="D8" s="5" t="n">
        <v>-14488</v>
      </c>
    </row>
    <row r="9" spans="1:4">
      <c r="A9" s="4" t="s">
        <v>86</v>
      </c>
      <c r="B9" s="9" t="n">
        <v>875056</v>
      </c>
      <c r="D9" s="5" t="n">
        <v>575138</v>
      </c>
    </row>
    <row r="10" spans="1:4">
      <c r="A10" s="4" t="s">
        <v>502</v>
      </c>
    </row>
    <row r="11" spans="1:4">
      <c r="A11" s="3" t="s">
        <v>496</v>
      </c>
    </row>
    <row r="12" spans="1:4">
      <c r="A12" s="4" t="s">
        <v>503</v>
      </c>
      <c r="B12" s="4" t="s">
        <v>504</v>
      </c>
      <c r="C12" s="4" t="s">
        <v>504</v>
      </c>
    </row>
    <row r="13" spans="1:4">
      <c r="A13" s="4" t="s">
        <v>505</v>
      </c>
      <c r="B13" s="4" t="s">
        <v>506</v>
      </c>
    </row>
    <row r="14" spans="1:4">
      <c r="A14" s="4" t="s">
        <v>497</v>
      </c>
      <c r="B14" s="9" t="n">
        <v>50000</v>
      </c>
      <c r="D14" s="5" t="n">
        <v>50000</v>
      </c>
    </row>
    <row r="15" spans="1:4">
      <c r="A15" s="4" t="s">
        <v>507</v>
      </c>
    </row>
    <row r="16" spans="1:4">
      <c r="A16" s="3" t="s">
        <v>496</v>
      </c>
    </row>
    <row r="17" spans="1:4">
      <c r="A17" s="4" t="s">
        <v>503</v>
      </c>
      <c r="B17" s="4" t="s">
        <v>508</v>
      </c>
      <c r="C17" s="4" t="s">
        <v>508</v>
      </c>
    </row>
    <row r="18" spans="1:4">
      <c r="A18" s="4" t="s">
        <v>505</v>
      </c>
      <c r="B18" s="4" t="s">
        <v>509</v>
      </c>
    </row>
    <row r="19" spans="1:4">
      <c r="A19" s="4" t="s">
        <v>497</v>
      </c>
      <c r="B19" s="9" t="n">
        <v>50000</v>
      </c>
      <c r="D19" s="5" t="n">
        <v>50000</v>
      </c>
    </row>
    <row r="20" spans="1:4">
      <c r="A20" s="4" t="s">
        <v>510</v>
      </c>
    </row>
    <row r="21" spans="1:4">
      <c r="A21" s="3" t="s">
        <v>496</v>
      </c>
    </row>
    <row r="22" spans="1:4">
      <c r="A22" s="4" t="s">
        <v>503</v>
      </c>
      <c r="B22" s="4" t="s">
        <v>511</v>
      </c>
      <c r="C22" s="4" t="s">
        <v>511</v>
      </c>
    </row>
    <row r="23" spans="1:4">
      <c r="A23" s="4" t="s">
        <v>505</v>
      </c>
      <c r="B23" s="4" t="s">
        <v>512</v>
      </c>
    </row>
    <row r="24" spans="1:4">
      <c r="A24" s="4" t="s">
        <v>497</v>
      </c>
      <c r="B24" s="9" t="n">
        <v>125000</v>
      </c>
      <c r="D24" s="5" t="n">
        <v>125000</v>
      </c>
    </row>
    <row r="25" spans="1:4">
      <c r="A25" s="4" t="s">
        <v>513</v>
      </c>
    </row>
    <row r="26" spans="1:4">
      <c r="A26" s="3" t="s">
        <v>496</v>
      </c>
    </row>
    <row r="27" spans="1:4">
      <c r="A27" s="4" t="s">
        <v>503</v>
      </c>
      <c r="B27" s="4" t="s">
        <v>514</v>
      </c>
      <c r="C27" s="4" t="s">
        <v>514</v>
      </c>
    </row>
    <row r="28" spans="1:4">
      <c r="A28" s="4" t="s">
        <v>505</v>
      </c>
      <c r="B28" s="4" t="s">
        <v>515</v>
      </c>
    </row>
    <row r="29" spans="1:4">
      <c r="A29" s="4" t="s">
        <v>497</v>
      </c>
      <c r="B29" s="9" t="n">
        <v>125000</v>
      </c>
      <c r="D29" s="5" t="n">
        <v>125000</v>
      </c>
    </row>
    <row r="30" spans="1:4">
      <c r="A30" s="4" t="s">
        <v>516</v>
      </c>
    </row>
    <row r="31" spans="1:4">
      <c r="A31" s="3" t="s">
        <v>496</v>
      </c>
    </row>
    <row r="32" spans="1:4">
      <c r="A32" s="4" t="s">
        <v>503</v>
      </c>
      <c r="B32" s="4" t="s">
        <v>517</v>
      </c>
      <c r="C32" s="4" t="s">
        <v>517</v>
      </c>
    </row>
    <row r="33" spans="1:4">
      <c r="A33" s="4" t="s">
        <v>505</v>
      </c>
      <c r="B33" s="4" t="s">
        <v>518</v>
      </c>
    </row>
    <row r="34" spans="1:4">
      <c r="A34" s="4" t="s">
        <v>497</v>
      </c>
      <c r="B34" s="9" t="n">
        <v>131507</v>
      </c>
      <c r="C34" s="11" t="n">
        <v>125000</v>
      </c>
      <c r="D34" s="5" t="n">
        <v>136575</v>
      </c>
    </row>
    <row r="35" spans="1:4">
      <c r="A35" s="4" t="s">
        <v>519</v>
      </c>
    </row>
    <row r="36" spans="1:4">
      <c r="A36" s="3" t="s">
        <v>496</v>
      </c>
    </row>
    <row r="37" spans="1:4">
      <c r="A37" s="4" t="s">
        <v>505</v>
      </c>
      <c r="B37" s="4" t="s">
        <v>520</v>
      </c>
    </row>
    <row r="38" spans="1:4">
      <c r="A38" s="4" t="s">
        <v>521</v>
      </c>
      <c r="B38" s="9" t="n">
        <v>800000</v>
      </c>
    </row>
    <row r="39" spans="1:4">
      <c r="A39" s="4" t="s">
        <v>522</v>
      </c>
      <c r="B39" s="9" t="n">
        <v>395191</v>
      </c>
      <c r="D39" s="9" t="n">
        <v>90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6"/>
    <col customWidth="1" max="2" min="2" width="73"/>
    <col customWidth="1" max="3" min="3" width="25"/>
    <col customWidth="1" max="4" min="4" width="21"/>
    <col customWidth="1" max="5" min="5" width="25"/>
  </cols>
  <sheetData>
    <row r="1" spans="1:5">
      <c r="A1" s="1" t="s">
        <v>523</v>
      </c>
      <c r="B1" s="2" t="s">
        <v>1</v>
      </c>
    </row>
    <row r="2" spans="1:5">
      <c r="B2" s="2" t="s">
        <v>524</v>
      </c>
      <c r="C2" s="2" t="s">
        <v>525</v>
      </c>
      <c r="D2" s="2" t="s">
        <v>526</v>
      </c>
      <c r="E2" s="2" t="s">
        <v>527</v>
      </c>
    </row>
    <row r="3" spans="1:5">
      <c r="A3" s="3" t="s">
        <v>496</v>
      </c>
    </row>
    <row r="4" spans="1:5">
      <c r="A4" s="4" t="s">
        <v>528</v>
      </c>
      <c r="B4" s="9" t="n">
        <v>250000</v>
      </c>
    </row>
    <row r="5" spans="1:5">
      <c r="A5" s="4" t="s">
        <v>529</v>
      </c>
      <c r="B5" s="5" t="n">
        <v>5100</v>
      </c>
      <c r="C5" s="9" t="n">
        <v>3600</v>
      </c>
    </row>
    <row r="6" spans="1:5">
      <c r="A6" s="4" t="s">
        <v>497</v>
      </c>
      <c r="B6" s="9" t="n">
        <v>479865</v>
      </c>
      <c r="C6" s="5" t="n">
        <v>484729</v>
      </c>
    </row>
    <row r="7" spans="1:5">
      <c r="A7" s="4" t="s">
        <v>530</v>
      </c>
      <c r="B7" s="4" t="s">
        <v>531</v>
      </c>
    </row>
    <row r="8" spans="1:5">
      <c r="A8" s="4" t="s">
        <v>532</v>
      </c>
      <c r="B8" s="4" t="s">
        <v>531</v>
      </c>
    </row>
    <row r="9" spans="1:5">
      <c r="A9" s="4" t="s">
        <v>156</v>
      </c>
      <c r="B9" s="9" t="n">
        <v>209</v>
      </c>
      <c r="C9" s="9" t="n">
        <v>1366</v>
      </c>
      <c r="D9" s="9" t="n">
        <v>941</v>
      </c>
    </row>
    <row r="10" spans="1:5">
      <c r="A10" s="4" t="s">
        <v>533</v>
      </c>
      <c r="B10" s="4" t="s">
        <v>534</v>
      </c>
      <c r="C10" s="4" t="s">
        <v>535</v>
      </c>
      <c r="E10" s="4" t="s">
        <v>534</v>
      </c>
    </row>
    <row r="11" spans="1:5">
      <c r="A11" s="4" t="s">
        <v>536</v>
      </c>
    </row>
    <row r="12" spans="1:5">
      <c r="A12" s="3" t="s">
        <v>496</v>
      </c>
    </row>
    <row r="13" spans="1:5">
      <c r="A13" s="4" t="s">
        <v>503</v>
      </c>
      <c r="C13" s="4" t="s">
        <v>537</v>
      </c>
    </row>
    <row r="14" spans="1:5">
      <c r="A14" s="4" t="s">
        <v>497</v>
      </c>
      <c r="C14" s="9" t="n">
        <v>100000</v>
      </c>
    </row>
    <row r="15" spans="1:5">
      <c r="A15" s="4" t="s">
        <v>505</v>
      </c>
      <c r="B15" s="4" t="s">
        <v>538</v>
      </c>
    </row>
    <row r="16" spans="1:5">
      <c r="A16" s="4" t="s">
        <v>502</v>
      </c>
    </row>
    <row r="17" spans="1:5">
      <c r="A17" s="3" t="s">
        <v>496</v>
      </c>
    </row>
    <row r="18" spans="1:5">
      <c r="A18" s="4" t="s">
        <v>503</v>
      </c>
      <c r="B18" s="4" t="s">
        <v>504</v>
      </c>
      <c r="E18" s="4" t="s">
        <v>504</v>
      </c>
    </row>
    <row r="19" spans="1:5">
      <c r="A19" s="4" t="s">
        <v>497</v>
      </c>
      <c r="B19" s="9" t="n">
        <v>50000</v>
      </c>
      <c r="C19" s="5" t="n">
        <v>50000</v>
      </c>
    </row>
    <row r="20" spans="1:5">
      <c r="A20" s="4" t="s">
        <v>505</v>
      </c>
      <c r="B20" s="4" t="s">
        <v>506</v>
      </c>
    </row>
    <row r="21" spans="1:5">
      <c r="A21" s="4" t="s">
        <v>539</v>
      </c>
      <c r="B21" s="4" t="s">
        <v>540</v>
      </c>
    </row>
    <row r="22" spans="1:5">
      <c r="A22" s="4" t="s">
        <v>156</v>
      </c>
      <c r="B22" s="9" t="n">
        <v>400</v>
      </c>
    </row>
    <row r="23" spans="1:5">
      <c r="A23" s="4" t="s">
        <v>541</v>
      </c>
      <c r="B23" s="4" t="s">
        <v>542</v>
      </c>
    </row>
    <row r="24" spans="1:5">
      <c r="A24" s="4" t="s">
        <v>507</v>
      </c>
    </row>
    <row r="25" spans="1:5">
      <c r="A25" s="3" t="s">
        <v>496</v>
      </c>
    </row>
    <row r="26" spans="1:5">
      <c r="A26" s="4" t="s">
        <v>503</v>
      </c>
      <c r="B26" s="4" t="s">
        <v>508</v>
      </c>
      <c r="E26" s="4" t="s">
        <v>508</v>
      </c>
    </row>
    <row r="27" spans="1:5">
      <c r="A27" s="4" t="s">
        <v>497</v>
      </c>
      <c r="B27" s="9" t="n">
        <v>50000</v>
      </c>
      <c r="C27" s="5" t="n">
        <v>50000</v>
      </c>
    </row>
    <row r="28" spans="1:5">
      <c r="A28" s="4" t="s">
        <v>505</v>
      </c>
      <c r="B28" s="4" t="s">
        <v>509</v>
      </c>
    </row>
    <row r="29" spans="1:5">
      <c r="A29" s="4" t="s">
        <v>539</v>
      </c>
      <c r="B29" s="4" t="s">
        <v>540</v>
      </c>
    </row>
    <row r="30" spans="1:5">
      <c r="A30" s="4" t="s">
        <v>156</v>
      </c>
      <c r="B30" s="9" t="n">
        <v>400</v>
      </c>
    </row>
    <row r="31" spans="1:5">
      <c r="A31" s="4" t="s">
        <v>541</v>
      </c>
      <c r="B31" s="4" t="s">
        <v>542</v>
      </c>
    </row>
    <row r="32" spans="1:5">
      <c r="A32" s="4" t="s">
        <v>510</v>
      </c>
    </row>
    <row r="33" spans="1:5">
      <c r="A33" s="3" t="s">
        <v>496</v>
      </c>
    </row>
    <row r="34" spans="1:5">
      <c r="A34" s="4" t="s">
        <v>503</v>
      </c>
      <c r="B34" s="4" t="s">
        <v>511</v>
      </c>
      <c r="E34" s="4" t="s">
        <v>511</v>
      </c>
    </row>
    <row r="35" spans="1:5">
      <c r="A35" s="4" t="s">
        <v>497</v>
      </c>
      <c r="B35" s="9" t="n">
        <v>125000</v>
      </c>
      <c r="C35" s="5" t="n">
        <v>125000</v>
      </c>
    </row>
    <row r="36" spans="1:5">
      <c r="A36" s="4" t="s">
        <v>505</v>
      </c>
      <c r="B36" s="4" t="s">
        <v>512</v>
      </c>
    </row>
    <row r="37" spans="1:5">
      <c r="A37" s="4" t="s">
        <v>539</v>
      </c>
      <c r="B37" s="4" t="s">
        <v>540</v>
      </c>
    </row>
    <row r="38" spans="1:5">
      <c r="A38" s="4" t="s">
        <v>156</v>
      </c>
      <c r="B38" s="9" t="n">
        <v>900</v>
      </c>
    </row>
    <row r="39" spans="1:5">
      <c r="A39" s="4" t="s">
        <v>541</v>
      </c>
      <c r="B39" s="4" t="s">
        <v>542</v>
      </c>
    </row>
    <row r="40" spans="1:5">
      <c r="A40" s="4" t="s">
        <v>513</v>
      </c>
    </row>
    <row r="41" spans="1:5">
      <c r="A41" s="3" t="s">
        <v>496</v>
      </c>
    </row>
    <row r="42" spans="1:5">
      <c r="A42" s="4" t="s">
        <v>503</v>
      </c>
      <c r="B42" s="4" t="s">
        <v>514</v>
      </c>
      <c r="E42" s="4" t="s">
        <v>514</v>
      </c>
    </row>
    <row r="43" spans="1:5">
      <c r="A43" s="4" t="s">
        <v>497</v>
      </c>
      <c r="B43" s="9" t="n">
        <v>125000</v>
      </c>
      <c r="C43" s="5" t="n">
        <v>125000</v>
      </c>
    </row>
    <row r="44" spans="1:5">
      <c r="A44" s="4" t="s">
        <v>505</v>
      </c>
      <c r="B44" s="4" t="s">
        <v>515</v>
      </c>
    </row>
    <row r="45" spans="1:5">
      <c r="A45" s="4" t="s">
        <v>539</v>
      </c>
      <c r="B45" s="4" t="s">
        <v>543</v>
      </c>
    </row>
    <row r="46" spans="1:5">
      <c r="A46" s="4" t="s">
        <v>516</v>
      </c>
    </row>
    <row r="47" spans="1:5">
      <c r="A47" s="3" t="s">
        <v>496</v>
      </c>
    </row>
    <row r="48" spans="1:5">
      <c r="A48" s="4" t="s">
        <v>503</v>
      </c>
      <c r="B48" s="4" t="s">
        <v>517</v>
      </c>
      <c r="E48" s="4" t="s">
        <v>517</v>
      </c>
    </row>
    <row r="49" spans="1:5">
      <c r="A49" s="4" t="s">
        <v>497</v>
      </c>
      <c r="B49" s="9" t="n">
        <v>131507</v>
      </c>
      <c r="C49" s="9" t="n">
        <v>136575</v>
      </c>
      <c r="E49" s="11" t="n">
        <v>125000</v>
      </c>
    </row>
    <row r="50" spans="1:5">
      <c r="A50" s="4" t="s">
        <v>505</v>
      </c>
      <c r="B50" s="4" t="s">
        <v>518</v>
      </c>
    </row>
    <row r="51" spans="1:5">
      <c r="A51" s="4" t="s">
        <v>539</v>
      </c>
      <c r="B51" s="4" t="s">
        <v>540</v>
      </c>
    </row>
    <row r="52" spans="1:5">
      <c r="A52" s="4" t="s">
        <v>156</v>
      </c>
      <c r="B52" s="9" t="n">
        <v>400</v>
      </c>
    </row>
    <row r="53" spans="1:5">
      <c r="A53" s="4" t="s">
        <v>541</v>
      </c>
      <c r="B53" s="4" t="s">
        <v>379</v>
      </c>
    </row>
    <row r="54" spans="1:5">
      <c r="A54" s="4" t="s">
        <v>519</v>
      </c>
    </row>
    <row r="55" spans="1:5">
      <c r="A55" s="3" t="s">
        <v>496</v>
      </c>
    </row>
    <row r="56" spans="1:5">
      <c r="A56" s="4" t="s">
        <v>505</v>
      </c>
      <c r="B56" s="4" t="s">
        <v>520</v>
      </c>
    </row>
    <row r="57" spans="1:5">
      <c r="A57" s="4" t="s">
        <v>539</v>
      </c>
      <c r="B57" s="4" t="s">
        <v>544</v>
      </c>
    </row>
    <row r="58" spans="1:5">
      <c r="A58" s="4" t="s">
        <v>156</v>
      </c>
      <c r="B58" s="9" t="n">
        <v>1100</v>
      </c>
    </row>
    <row r="59" spans="1:5">
      <c r="A59" s="4" t="s">
        <v>541</v>
      </c>
      <c r="B59" s="5" t="n">
        <v>2020</v>
      </c>
    </row>
    <row r="60" spans="1:5">
      <c r="A60" s="4" t="s">
        <v>521</v>
      </c>
      <c r="B60" s="9" t="n">
        <v>800000</v>
      </c>
    </row>
    <row r="61" spans="1:5">
      <c r="A61" s="4" t="s">
        <v>545</v>
      </c>
      <c r="B61" s="4" t="s">
        <v>546</v>
      </c>
    </row>
    <row r="62" spans="1:5">
      <c r="A62" s="4" t="s">
        <v>547</v>
      </c>
      <c r="B62" s="9" t="n">
        <v>399600</v>
      </c>
    </row>
    <row r="63" spans="1:5">
      <c r="A63" s="4" t="s">
        <v>548</v>
      </c>
    </row>
    <row r="64" spans="1:5">
      <c r="A64" s="3" t="s">
        <v>496</v>
      </c>
    </row>
    <row r="65" spans="1:5">
      <c r="A65" s="4" t="s">
        <v>521</v>
      </c>
      <c r="B65" s="5" t="n">
        <v>800000</v>
      </c>
    </row>
    <row r="66" spans="1:5">
      <c r="A66" s="4" t="s">
        <v>549</v>
      </c>
      <c r="B66" s="9" t="n">
        <v>-1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5</v>
      </c>
      <c r="D2" s="2" t="s">
        <v>32</v>
      </c>
    </row>
    <row r="3" spans="1:4">
      <c r="A3" s="3" t="s">
        <v>551</v>
      </c>
    </row>
    <row r="4" spans="1:4">
      <c r="A4" s="4" t="s">
        <v>98</v>
      </c>
      <c r="B4" s="9" t="n">
        <v>-354998</v>
      </c>
      <c r="C4" s="9" t="n">
        <v>-266649</v>
      </c>
      <c r="D4" s="9" t="n">
        <v>-212949</v>
      </c>
    </row>
    <row r="5" spans="1:4">
      <c r="A5" s="4" t="s">
        <v>552</v>
      </c>
      <c r="B5" s="5" t="n">
        <v>-47788</v>
      </c>
      <c r="C5" s="5" t="n">
        <v>-21570</v>
      </c>
    </row>
    <row r="6" spans="1:4">
      <c r="A6" s="4" t="s">
        <v>58</v>
      </c>
      <c r="B6" s="5" t="n">
        <v>-513</v>
      </c>
      <c r="C6" s="5" t="n">
        <v>13221</v>
      </c>
      <c r="D6" s="5" t="n">
        <v>-768</v>
      </c>
    </row>
    <row r="7" spans="1:4">
      <c r="A7" s="4" t="s">
        <v>553</v>
      </c>
      <c r="B7" s="5" t="n">
        <v>-52043</v>
      </c>
      <c r="C7" s="5" t="n">
        <v>-46599</v>
      </c>
    </row>
    <row r="8" spans="1:4">
      <c r="A8" s="4" t="s">
        <v>59</v>
      </c>
      <c r="B8" s="5" t="n">
        <v>4735</v>
      </c>
      <c r="C8" s="5" t="n">
        <v>8261</v>
      </c>
      <c r="D8" s="5" t="n">
        <v>-1257</v>
      </c>
    </row>
    <row r="9" spans="1:4">
      <c r="A9" s="4" t="s">
        <v>554</v>
      </c>
      <c r="B9" s="5" t="n">
        <v>11995</v>
      </c>
      <c r="C9" s="5" t="n">
        <v>1248</v>
      </c>
    </row>
    <row r="10" spans="1:4">
      <c r="A10" s="4" t="s">
        <v>555</v>
      </c>
      <c r="B10" s="5" t="n">
        <v>-88349</v>
      </c>
      <c r="C10" s="5" t="n">
        <v>-53700</v>
      </c>
    </row>
    <row r="11" spans="1:4">
      <c r="A11" s="4" t="s">
        <v>556</v>
      </c>
    </row>
    <row r="12" spans="1:4">
      <c r="A12" s="3" t="s">
        <v>551</v>
      </c>
    </row>
    <row r="13" spans="1:4">
      <c r="A13" s="4" t="s">
        <v>98</v>
      </c>
      <c r="B13" s="5" t="n">
        <v>-115322</v>
      </c>
      <c r="C13" s="5" t="n">
        <v>-57394</v>
      </c>
      <c r="D13" s="5" t="n">
        <v>-4960</v>
      </c>
    </row>
    <row r="14" spans="1:4">
      <c r="A14" s="4" t="s">
        <v>552</v>
      </c>
      <c r="B14" s="5" t="n">
        <v>0</v>
      </c>
      <c r="C14" s="5" t="n">
        <v>0</v>
      </c>
    </row>
    <row r="15" spans="1:4">
      <c r="A15" s="4" t="s">
        <v>58</v>
      </c>
      <c r="B15" s="5" t="n">
        <v>0</v>
      </c>
      <c r="C15" s="5" t="n">
        <v>0</v>
      </c>
    </row>
    <row r="16" spans="1:4">
      <c r="A16" s="4" t="s">
        <v>553</v>
      </c>
      <c r="B16" s="5" t="n">
        <v>-57928</v>
      </c>
      <c r="C16" s="5" t="n">
        <v>-52434</v>
      </c>
    </row>
    <row r="17" spans="1:4">
      <c r="A17" s="4" t="s">
        <v>557</v>
      </c>
      <c r="B17" s="5" t="n">
        <v>0</v>
      </c>
      <c r="C17" s="5" t="n">
        <v>0</v>
      </c>
    </row>
    <row r="18" spans="1:4">
      <c r="A18" s="4" t="s">
        <v>555</v>
      </c>
      <c r="B18" s="5" t="n">
        <v>-57928</v>
      </c>
      <c r="C18" s="5" t="n">
        <v>-52434</v>
      </c>
    </row>
    <row r="19" spans="1:4">
      <c r="A19" s="4" t="s">
        <v>558</v>
      </c>
    </row>
    <row r="20" spans="1:4">
      <c r="A20" s="3" t="s">
        <v>551</v>
      </c>
    </row>
    <row r="21" spans="1:4">
      <c r="A21" s="4" t="s">
        <v>98</v>
      </c>
      <c r="B21" s="5" t="n">
        <v>-2232</v>
      </c>
      <c r="C21" s="5" t="n">
        <v>3016</v>
      </c>
      <c r="D21" s="5" t="n">
        <v>-1944</v>
      </c>
    </row>
    <row r="22" spans="1:4">
      <c r="A22" s="4" t="s">
        <v>552</v>
      </c>
      <c r="B22" s="5" t="n">
        <v>0</v>
      </c>
      <c r="C22" s="5" t="n">
        <v>0</v>
      </c>
    </row>
    <row r="23" spans="1:4">
      <c r="A23" s="4" t="s">
        <v>58</v>
      </c>
      <c r="B23" s="5" t="n">
        <v>-513</v>
      </c>
      <c r="C23" s="5" t="n">
        <v>13221</v>
      </c>
    </row>
    <row r="24" spans="1:4">
      <c r="A24" s="4" t="s">
        <v>553</v>
      </c>
      <c r="B24" s="5" t="n">
        <v>0</v>
      </c>
      <c r="C24" s="5" t="n">
        <v>0</v>
      </c>
    </row>
    <row r="25" spans="1:4">
      <c r="A25" s="4" t="s">
        <v>59</v>
      </c>
      <c r="B25" s="5" t="n">
        <v>-4735</v>
      </c>
      <c r="C25" s="5" t="n">
        <v>-8261</v>
      </c>
    </row>
    <row r="26" spans="1:4">
      <c r="A26" s="4" t="s">
        <v>555</v>
      </c>
      <c r="B26" s="5" t="n">
        <v>-5248</v>
      </c>
      <c r="C26" s="5" t="n">
        <v>4960</v>
      </c>
    </row>
    <row r="27" spans="1:4">
      <c r="A27" s="4" t="s">
        <v>559</v>
      </c>
    </row>
    <row r="28" spans="1:4">
      <c r="A28" s="3" t="s">
        <v>551</v>
      </c>
    </row>
    <row r="29" spans="1:4">
      <c r="A29" s="4" t="s">
        <v>98</v>
      </c>
      <c r="B29" s="5" t="n">
        <v>-237444</v>
      </c>
      <c r="C29" s="5" t="n">
        <v>-212271</v>
      </c>
      <c r="D29" s="9" t="n">
        <v>-206045</v>
      </c>
    </row>
    <row r="30" spans="1:4">
      <c r="A30" s="4" t="s">
        <v>552</v>
      </c>
      <c r="B30" s="5" t="n">
        <v>-47788</v>
      </c>
      <c r="C30" s="5" t="n">
        <v>-21570</v>
      </c>
    </row>
    <row r="31" spans="1:4">
      <c r="A31" s="4" t="s">
        <v>58</v>
      </c>
      <c r="B31" s="5" t="n">
        <v>0</v>
      </c>
      <c r="C31" s="5" t="n">
        <v>0</v>
      </c>
    </row>
    <row r="32" spans="1:4">
      <c r="A32" s="4" t="s">
        <v>553</v>
      </c>
      <c r="B32" s="5" t="n">
        <v>5885</v>
      </c>
      <c r="C32" s="5" t="n">
        <v>5835</v>
      </c>
    </row>
    <row r="33" spans="1:4">
      <c r="A33" s="4" t="s">
        <v>560</v>
      </c>
      <c r="B33" s="5" t="n">
        <v>16730</v>
      </c>
      <c r="C33" s="5" t="n">
        <v>9509</v>
      </c>
    </row>
    <row r="34" spans="1:4">
      <c r="A34" s="4" t="s">
        <v>555</v>
      </c>
      <c r="B34" s="9" t="n">
        <v>-25173</v>
      </c>
      <c r="C34" s="9" t="n">
        <v>-62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5</v>
      </c>
      <c r="D2" s="2" t="s">
        <v>32</v>
      </c>
    </row>
    <row r="3" spans="1:4">
      <c r="A3" s="3" t="s">
        <v>202</v>
      </c>
    </row>
    <row r="4" spans="1:4">
      <c r="A4" s="4" t="s">
        <v>562</v>
      </c>
      <c r="B4" s="9" t="n">
        <v>-1034</v>
      </c>
      <c r="C4" s="9" t="n">
        <v>2764</v>
      </c>
    </row>
    <row r="5" spans="1:4">
      <c r="A5" s="4" t="s">
        <v>563</v>
      </c>
      <c r="B5" s="5" t="n">
        <v>6756</v>
      </c>
      <c r="C5" s="5" t="n">
        <v>-12529</v>
      </c>
    </row>
    <row r="6" spans="1:4">
      <c r="A6" s="4" t="s">
        <v>564</v>
      </c>
      <c r="B6" s="5" t="n">
        <v>-5722</v>
      </c>
      <c r="C6" s="5" t="n">
        <v>9765</v>
      </c>
    </row>
    <row r="7" spans="1:4">
      <c r="A7" s="4" t="s">
        <v>565</v>
      </c>
      <c r="B7" s="5" t="n">
        <v>-987</v>
      </c>
      <c r="C7" s="5" t="n">
        <v>-1504</v>
      </c>
    </row>
    <row r="8" spans="1:4">
      <c r="A8" s="4" t="s">
        <v>59</v>
      </c>
      <c r="B8" s="5" t="n">
        <v>-4735</v>
      </c>
      <c r="C8" s="5" t="n">
        <v>-8261</v>
      </c>
      <c r="D8" s="9" t="n">
        <v>1257</v>
      </c>
    </row>
    <row r="9" spans="1:4">
      <c r="A9" s="4" t="s">
        <v>62</v>
      </c>
      <c r="B9" s="5" t="n">
        <v>23925</v>
      </c>
      <c r="C9" s="5" t="n">
        <v>13018</v>
      </c>
    </row>
    <row r="10" spans="1:4">
      <c r="A10" s="4" t="s">
        <v>566</v>
      </c>
      <c r="B10" s="5" t="n">
        <v>7195</v>
      </c>
      <c r="C10" s="5" t="n">
        <v>3509</v>
      </c>
    </row>
    <row r="11" spans="1:4">
      <c r="A11" s="4" t="s">
        <v>567</v>
      </c>
      <c r="B11" s="9" t="n">
        <v>16730</v>
      </c>
      <c r="C11" s="9" t="n">
        <v>95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5</v>
      </c>
      <c r="D2" s="2" t="s">
        <v>32</v>
      </c>
      <c r="E2" s="2" t="s">
        <v>3</v>
      </c>
    </row>
    <row r="3" spans="1:5">
      <c r="A3" s="3" t="s">
        <v>569</v>
      </c>
    </row>
    <row r="4" spans="1:5">
      <c r="A4" s="4" t="s">
        <v>570</v>
      </c>
      <c r="B4" s="5" t="n">
        <v>125000000</v>
      </c>
      <c r="C4" s="5" t="n">
        <v>125000000</v>
      </c>
    </row>
    <row r="5" spans="1:5">
      <c r="A5" s="4" t="s">
        <v>24</v>
      </c>
      <c r="B5" s="7" t="n">
        <v>0.01</v>
      </c>
      <c r="C5" s="7" t="n">
        <v>0.01</v>
      </c>
      <c r="E5" s="7" t="n">
        <v>0.01</v>
      </c>
    </row>
    <row r="6" spans="1:5">
      <c r="A6" s="4" t="s">
        <v>571</v>
      </c>
      <c r="B6" s="4" t="s">
        <v>372</v>
      </c>
    </row>
    <row r="7" spans="1:5">
      <c r="A7" s="4" t="s">
        <v>572</v>
      </c>
      <c r="B7" s="5" t="n">
        <v>3706789</v>
      </c>
    </row>
    <row r="8" spans="1:5">
      <c r="A8" s="3" t="s">
        <v>573</v>
      </c>
    </row>
    <row r="9" spans="1:5">
      <c r="A9" s="4" t="s">
        <v>574</v>
      </c>
      <c r="B9" s="5" t="n">
        <v>10000000</v>
      </c>
      <c r="C9" s="5" t="n">
        <v>10000000</v>
      </c>
    </row>
    <row r="10" spans="1:5">
      <c r="A10" s="4" t="s">
        <v>575</v>
      </c>
      <c r="B10" s="7" t="n">
        <v>0.01</v>
      </c>
      <c r="C10" s="7" t="n">
        <v>0.01</v>
      </c>
    </row>
    <row r="11" spans="1:5">
      <c r="A11" s="3" t="s">
        <v>576</v>
      </c>
    </row>
    <row r="12" spans="1:5">
      <c r="A12" s="4" t="s">
        <v>577</v>
      </c>
      <c r="B12" s="9" t="n">
        <v>1000000</v>
      </c>
    </row>
    <row r="13" spans="1:5">
      <c r="A13" s="4" t="s">
        <v>578</v>
      </c>
      <c r="B13" s="5" t="n">
        <v>26000000</v>
      </c>
    </row>
    <row r="14" spans="1:5">
      <c r="A14" s="4" t="s">
        <v>579</v>
      </c>
      <c r="B14" s="9" t="n">
        <v>3500000</v>
      </c>
    </row>
    <row r="15" spans="1:5">
      <c r="A15" s="4" t="s">
        <v>121</v>
      </c>
      <c r="B15" s="9" t="n">
        <v>-499992</v>
      </c>
      <c r="C15" s="9" t="n">
        <v>-494966</v>
      </c>
      <c r="D15" s="9" t="n">
        <v>-414000</v>
      </c>
    </row>
    <row r="16" spans="1:5">
      <c r="A16" s="4" t="s">
        <v>120</v>
      </c>
      <c r="B16" s="5" t="n">
        <v>-1348507</v>
      </c>
      <c r="C16" s="5" t="n">
        <v>-1556797</v>
      </c>
    </row>
    <row r="17" spans="1:5">
      <c r="A17" s="4" t="s">
        <v>580</v>
      </c>
      <c r="B17" s="7" t="n">
        <v>370.75</v>
      </c>
      <c r="C17" s="7" t="n">
        <v>317.92</v>
      </c>
    </row>
    <row r="18" spans="1:5">
      <c r="A18" s="4" t="s">
        <v>118</v>
      </c>
      <c r="B18" s="5" t="n">
        <v>278623</v>
      </c>
      <c r="C18" s="5" t="n">
        <v>4039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1</v>
      </c>
      <c r="B1" s="2" t="s">
        <v>1</v>
      </c>
    </row>
    <row r="2" spans="1:3">
      <c r="B2" s="2" t="s">
        <v>2</v>
      </c>
      <c r="C2" s="2" t="s">
        <v>5</v>
      </c>
    </row>
    <row r="3" spans="1:3">
      <c r="A3" s="3" t="s">
        <v>206</v>
      </c>
    </row>
    <row r="4" spans="1:3">
      <c r="A4" s="4" t="s">
        <v>582</v>
      </c>
      <c r="B4" s="5" t="n">
        <v>1374705</v>
      </c>
    </row>
    <row r="5" spans="1:3">
      <c r="A5" s="4" t="s">
        <v>583</v>
      </c>
      <c r="B5" s="5" t="n">
        <v>92992</v>
      </c>
    </row>
    <row r="6" spans="1:3">
      <c r="A6" s="4" t="s">
        <v>584</v>
      </c>
      <c r="B6" s="5" t="n">
        <v>-250520</v>
      </c>
    </row>
    <row r="7" spans="1:3">
      <c r="A7" s="4" t="s">
        <v>585</v>
      </c>
      <c r="B7" s="5" t="n">
        <v>-1696</v>
      </c>
    </row>
    <row r="8" spans="1:3">
      <c r="A8" s="4" t="s">
        <v>586</v>
      </c>
      <c r="B8" s="5" t="n">
        <v>1215481</v>
      </c>
    </row>
    <row r="9" spans="1:3">
      <c r="A9" s="4" t="s">
        <v>587</v>
      </c>
      <c r="B9" s="5" t="n">
        <v>888061</v>
      </c>
    </row>
    <row r="10" spans="1:3">
      <c r="A10" s="3" t="s">
        <v>588</v>
      </c>
    </row>
    <row r="11" spans="1:3">
      <c r="A11" s="4" t="s">
        <v>589</v>
      </c>
      <c r="B11" s="8" t="n">
        <v>274.6</v>
      </c>
      <c r="C11" s="8" t="n">
        <v>243.1</v>
      </c>
    </row>
    <row r="12" spans="1:3">
      <c r="A12" s="4" t="s">
        <v>590</v>
      </c>
      <c r="B12" s="8" t="n">
        <v>236.5</v>
      </c>
    </row>
    <row r="13" spans="1:3">
      <c r="A13" s="3" t="s">
        <v>591</v>
      </c>
    </row>
    <row r="14" spans="1:3">
      <c r="A14" s="4" t="s">
        <v>592</v>
      </c>
      <c r="B14" s="7" t="n">
        <v>162.29</v>
      </c>
    </row>
    <row r="15" spans="1:3">
      <c r="A15" s="4" t="s">
        <v>593</v>
      </c>
      <c r="B15" s="12" t="n">
        <v>397.95</v>
      </c>
    </row>
    <row r="16" spans="1:3">
      <c r="A16" s="4" t="s">
        <v>594</v>
      </c>
      <c r="B16" s="12" t="n">
        <v>101.67</v>
      </c>
    </row>
    <row r="17" spans="1:3">
      <c r="A17" s="4" t="s">
        <v>595</v>
      </c>
      <c r="B17" s="12" t="n">
        <v>294.14</v>
      </c>
    </row>
    <row r="18" spans="1:3">
      <c r="A18" s="4" t="s">
        <v>596</v>
      </c>
      <c r="B18" s="12" t="n">
        <v>192.63</v>
      </c>
    </row>
    <row r="19" spans="1:3">
      <c r="A19" s="4" t="s">
        <v>597</v>
      </c>
      <c r="B19" s="7" t="n">
        <v>152.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598</v>
      </c>
      <c r="B1" s="2" t="s">
        <v>1</v>
      </c>
    </row>
    <row r="2" spans="1:3">
      <c r="B2" s="2" t="s">
        <v>2</v>
      </c>
      <c r="C2" s="2" t="s">
        <v>5</v>
      </c>
    </row>
    <row r="3" spans="1:3">
      <c r="A3" s="3" t="s">
        <v>599</v>
      </c>
    </row>
    <row r="4" spans="1:3">
      <c r="A4" s="4" t="s">
        <v>600</v>
      </c>
      <c r="B4" s="5" t="n">
        <v>1215481</v>
      </c>
      <c r="C4" s="5" t="n">
        <v>1374705</v>
      </c>
    </row>
    <row r="5" spans="1:3">
      <c r="A5" s="4" t="s">
        <v>601</v>
      </c>
      <c r="B5" s="7" t="n">
        <v>192.63</v>
      </c>
      <c r="C5" s="7" t="n">
        <v>162.29</v>
      </c>
    </row>
    <row r="6" spans="1:3">
      <c r="A6" s="4" t="s">
        <v>602</v>
      </c>
      <c r="B6" s="4" t="s">
        <v>603</v>
      </c>
    </row>
    <row r="7" spans="1:3">
      <c r="A7" s="4" t="s">
        <v>587</v>
      </c>
      <c r="B7" s="5" t="n">
        <v>888061</v>
      </c>
    </row>
    <row r="8" spans="1:3">
      <c r="A8" s="4" t="s">
        <v>604</v>
      </c>
    </row>
    <row r="9" spans="1:3">
      <c r="A9" s="3" t="s">
        <v>599</v>
      </c>
    </row>
    <row r="10" spans="1:3">
      <c r="A10" s="4" t="s">
        <v>600</v>
      </c>
      <c r="B10" s="5" t="n">
        <v>209721</v>
      </c>
    </row>
    <row r="11" spans="1:3">
      <c r="A11" s="4" t="s">
        <v>601</v>
      </c>
      <c r="B11" s="7" t="n">
        <v>87.36</v>
      </c>
    </row>
    <row r="12" spans="1:3">
      <c r="A12" s="4" t="s">
        <v>602</v>
      </c>
      <c r="B12" s="4" t="s">
        <v>605</v>
      </c>
    </row>
    <row r="13" spans="1:3">
      <c r="A13" s="4" t="s">
        <v>587</v>
      </c>
      <c r="B13" s="5" t="n">
        <v>209721</v>
      </c>
    </row>
    <row r="14" spans="1:3">
      <c r="A14" s="4" t="s">
        <v>606</v>
      </c>
    </row>
    <row r="15" spans="1:3">
      <c r="A15" s="3" t="s">
        <v>599</v>
      </c>
    </row>
    <row r="16" spans="1:3">
      <c r="A16" s="4" t="s">
        <v>600</v>
      </c>
      <c r="B16" s="5" t="n">
        <v>220815</v>
      </c>
    </row>
    <row r="17" spans="1:3">
      <c r="A17" s="4" t="s">
        <v>601</v>
      </c>
      <c r="B17" s="7" t="n">
        <v>127.63</v>
      </c>
    </row>
    <row r="18" spans="1:3">
      <c r="A18" s="4" t="s">
        <v>602</v>
      </c>
      <c r="B18" s="4" t="s">
        <v>607</v>
      </c>
    </row>
    <row r="19" spans="1:3">
      <c r="A19" s="4" t="s">
        <v>587</v>
      </c>
      <c r="B19" s="5" t="n">
        <v>220815</v>
      </c>
    </row>
    <row r="20" spans="1:3">
      <c r="A20" s="4" t="s">
        <v>608</v>
      </c>
    </row>
    <row r="21" spans="1:3">
      <c r="A21" s="3" t="s">
        <v>599</v>
      </c>
    </row>
    <row r="22" spans="1:3">
      <c r="A22" s="4" t="s">
        <v>600</v>
      </c>
      <c r="B22" s="5" t="n">
        <v>332507</v>
      </c>
    </row>
    <row r="23" spans="1:3">
      <c r="A23" s="4" t="s">
        <v>601</v>
      </c>
      <c r="B23" s="7" t="n">
        <v>159.62</v>
      </c>
    </row>
    <row r="24" spans="1:3">
      <c r="A24" s="4" t="s">
        <v>602</v>
      </c>
      <c r="B24" s="4" t="s">
        <v>609</v>
      </c>
    </row>
    <row r="25" spans="1:3">
      <c r="A25" s="4" t="s">
        <v>587</v>
      </c>
      <c r="B25" s="5" t="n">
        <v>300382</v>
      </c>
    </row>
    <row r="26" spans="1:3">
      <c r="A26" s="4" t="s">
        <v>610</v>
      </c>
    </row>
    <row r="27" spans="1:3">
      <c r="A27" s="3" t="s">
        <v>599</v>
      </c>
    </row>
    <row r="28" spans="1:3">
      <c r="A28" s="4" t="s">
        <v>600</v>
      </c>
      <c r="B28" s="5" t="n">
        <v>131135</v>
      </c>
    </row>
    <row r="29" spans="1:3">
      <c r="A29" s="4" t="s">
        <v>601</v>
      </c>
      <c r="B29" s="7" t="n">
        <v>244.99</v>
      </c>
    </row>
    <row r="30" spans="1:3">
      <c r="A30" s="4" t="s">
        <v>602</v>
      </c>
      <c r="B30" s="4" t="s">
        <v>611</v>
      </c>
    </row>
    <row r="31" spans="1:3">
      <c r="A31" s="4" t="s">
        <v>587</v>
      </c>
      <c r="B31" s="5" t="n">
        <v>81249</v>
      </c>
    </row>
    <row r="32" spans="1:3">
      <c r="A32" s="4" t="s">
        <v>612</v>
      </c>
    </row>
    <row r="33" spans="1:3">
      <c r="A33" s="3" t="s">
        <v>599</v>
      </c>
    </row>
    <row r="34" spans="1:3">
      <c r="A34" s="4" t="s">
        <v>600</v>
      </c>
      <c r="B34" s="5" t="n">
        <v>321303</v>
      </c>
    </row>
    <row r="35" spans="1:3">
      <c r="A35" s="4" t="s">
        <v>601</v>
      </c>
      <c r="B35" s="7" t="n">
        <v>318.83</v>
      </c>
    </row>
    <row r="36" spans="1:3">
      <c r="A36" s="4" t="s">
        <v>602</v>
      </c>
      <c r="B36" s="4" t="s">
        <v>613</v>
      </c>
    </row>
    <row r="37" spans="1:3">
      <c r="A37" s="4" t="s">
        <v>587</v>
      </c>
      <c r="B37" s="5" t="n">
        <v>758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36"/>
    <col customWidth="1" max="5" min="5" width="24"/>
    <col customWidth="1" max="6" min="6" width="27"/>
    <col customWidth="1" max="7" min="7" width="55"/>
  </cols>
  <sheetData>
    <row r="1" spans="1:7">
      <c r="A1" s="1" t="s">
        <v>109</v>
      </c>
      <c r="B1" s="2" t="s">
        <v>110</v>
      </c>
      <c r="C1" s="2" t="s">
        <v>111</v>
      </c>
      <c r="D1" s="2" t="s">
        <v>112</v>
      </c>
      <c r="E1" s="2" t="s">
        <v>113</v>
      </c>
      <c r="F1" s="2" t="s">
        <v>114</v>
      </c>
      <c r="G1" s="2" t="s">
        <v>115</v>
      </c>
    </row>
    <row r="2" spans="1:7">
      <c r="A2" s="4" t="s">
        <v>116</v>
      </c>
      <c r="B2" s="9" t="n">
        <v>935052</v>
      </c>
      <c r="C2" s="9" t="n">
        <v>448</v>
      </c>
      <c r="D2" s="9" t="n">
        <v>653250</v>
      </c>
      <c r="E2" s="9" t="n">
        <v>-1721030</v>
      </c>
      <c r="F2" s="9" t="n">
        <v>2037420</v>
      </c>
      <c r="G2" s="9" t="n">
        <v>-35036</v>
      </c>
    </row>
    <row r="3" spans="1:7">
      <c r="A3" s="4" t="s">
        <v>117</v>
      </c>
      <c r="C3" s="5" t="n">
        <v>29487075</v>
      </c>
    </row>
    <row r="4" spans="1:7">
      <c r="A4" s="4" t="s">
        <v>118</v>
      </c>
      <c r="C4" s="5" t="n">
        <v>373431</v>
      </c>
    </row>
    <row r="5" spans="1:7">
      <c r="A5" s="4" t="s">
        <v>119</v>
      </c>
      <c r="B5" s="5" t="n">
        <v>-21047</v>
      </c>
      <c r="E5" s="5" t="n">
        <v>-39374</v>
      </c>
      <c r="F5" s="5" t="n">
        <v>-18327</v>
      </c>
    </row>
    <row r="6" spans="1:7">
      <c r="A6" s="4" t="s">
        <v>120</v>
      </c>
      <c r="C6" s="5" t="n">
        <v>-1617499</v>
      </c>
    </row>
    <row r="7" spans="1:7">
      <c r="A7" s="4" t="s">
        <v>121</v>
      </c>
      <c r="B7" s="5" t="n">
        <v>-414000</v>
      </c>
      <c r="E7" s="5" t="n">
        <v>-414000</v>
      </c>
    </row>
    <row r="8" spans="1:7">
      <c r="A8" s="4" t="s">
        <v>122</v>
      </c>
      <c r="B8" s="5" t="n">
        <v>3557</v>
      </c>
      <c r="D8" s="5" t="n">
        <v>3557</v>
      </c>
    </row>
    <row r="9" spans="1:7">
      <c r="A9" s="4" t="s">
        <v>123</v>
      </c>
      <c r="B9" s="5" t="n">
        <v>13611</v>
      </c>
      <c r="D9" s="5" t="n">
        <v>13611</v>
      </c>
    </row>
    <row r="10" spans="1:7">
      <c r="A10" s="4" t="s">
        <v>49</v>
      </c>
      <c r="B10" s="5" t="n">
        <v>338241</v>
      </c>
      <c r="F10" s="5" t="n">
        <v>338241</v>
      </c>
    </row>
    <row r="11" spans="1:7">
      <c r="A11" s="4" t="s">
        <v>124</v>
      </c>
      <c r="B11" s="5" t="n">
        <v>-177913</v>
      </c>
      <c r="G11" s="5" t="n">
        <v>-177913</v>
      </c>
    </row>
    <row r="12" spans="1:7">
      <c r="A12" s="4" t="s">
        <v>125</v>
      </c>
      <c r="B12" s="9" t="n">
        <v>719595</v>
      </c>
      <c r="C12" s="9" t="n">
        <v>448</v>
      </c>
      <c r="D12" s="5" t="n">
        <v>670418</v>
      </c>
      <c r="E12" s="5" t="n">
        <v>-2095656</v>
      </c>
      <c r="F12" s="5" t="n">
        <v>2357334</v>
      </c>
      <c r="G12" s="5" t="n">
        <v>-212949</v>
      </c>
    </row>
    <row r="13" spans="1:7">
      <c r="A13" s="4" t="s">
        <v>126</v>
      </c>
      <c r="C13" s="5" t="n">
        <v>28243007</v>
      </c>
    </row>
    <row r="14" spans="1:7">
      <c r="A14" s="4" t="s">
        <v>118</v>
      </c>
      <c r="B14" s="5" t="n">
        <v>403908</v>
      </c>
      <c r="C14" s="5" t="n">
        <v>403908</v>
      </c>
    </row>
    <row r="15" spans="1:7">
      <c r="A15" s="4" t="s">
        <v>119</v>
      </c>
      <c r="B15" s="9" t="n">
        <v>-29556</v>
      </c>
      <c r="E15" s="5" t="n">
        <v>-47393</v>
      </c>
      <c r="F15" s="5" t="n">
        <v>-17837</v>
      </c>
    </row>
    <row r="16" spans="1:7">
      <c r="A16" s="4" t="s">
        <v>120</v>
      </c>
      <c r="B16" s="5" t="n">
        <v>-1556797</v>
      </c>
      <c r="C16" s="5" t="n">
        <v>-1556797</v>
      </c>
    </row>
    <row r="17" spans="1:7">
      <c r="A17" s="4" t="s">
        <v>121</v>
      </c>
      <c r="B17" s="9" t="n">
        <v>-494966</v>
      </c>
      <c r="E17" s="5" t="n">
        <v>-494966</v>
      </c>
    </row>
    <row r="18" spans="1:7">
      <c r="A18" s="4" t="s">
        <v>122</v>
      </c>
      <c r="B18" s="5" t="n">
        <v>12929</v>
      </c>
      <c r="D18" s="5" t="n">
        <v>12929</v>
      </c>
    </row>
    <row r="19" spans="1:7">
      <c r="A19" s="4" t="s">
        <v>123</v>
      </c>
      <c r="B19" s="5" t="n">
        <v>14223</v>
      </c>
      <c r="D19" s="5" t="n">
        <v>14223</v>
      </c>
    </row>
    <row r="20" spans="1:7">
      <c r="A20" s="4" t="s">
        <v>49</v>
      </c>
      <c r="B20" s="5" t="n">
        <v>352820</v>
      </c>
      <c r="F20" s="5" t="n">
        <v>352820</v>
      </c>
    </row>
    <row r="21" spans="1:7">
      <c r="A21" s="4" t="s">
        <v>124</v>
      </c>
      <c r="B21" s="5" t="n">
        <v>-53700</v>
      </c>
      <c r="G21" s="5" t="n">
        <v>-53700</v>
      </c>
    </row>
    <row r="22" spans="1:7">
      <c r="A22" s="4" t="s">
        <v>127</v>
      </c>
      <c r="B22" s="9" t="n">
        <v>580457</v>
      </c>
      <c r="C22" s="9" t="n">
        <v>448</v>
      </c>
      <c r="D22" s="5" t="n">
        <v>697570</v>
      </c>
      <c r="E22" s="5" t="n">
        <v>-2543229</v>
      </c>
      <c r="F22" s="5" t="n">
        <v>2692317</v>
      </c>
      <c r="G22" s="5" t="n">
        <v>-266649</v>
      </c>
    </row>
    <row r="23" spans="1:7">
      <c r="A23" s="4" t="s">
        <v>128</v>
      </c>
      <c r="B23" s="5" t="n">
        <v>27090118</v>
      </c>
      <c r="C23" s="5" t="n">
        <v>27090118</v>
      </c>
    </row>
    <row r="24" spans="1:7">
      <c r="A24" s="4" t="s">
        <v>118</v>
      </c>
      <c r="B24" s="5" t="n">
        <v>278623</v>
      </c>
      <c r="C24" s="5" t="n">
        <v>278623</v>
      </c>
    </row>
    <row r="25" spans="1:7">
      <c r="A25" s="4" t="s">
        <v>119</v>
      </c>
      <c r="B25" s="9" t="n">
        <v>-25471</v>
      </c>
      <c r="E25" s="5" t="n">
        <v>-36450</v>
      </c>
      <c r="F25" s="5" t="n">
        <v>-10979</v>
      </c>
    </row>
    <row r="26" spans="1:7">
      <c r="A26" s="4" t="s">
        <v>120</v>
      </c>
      <c r="B26" s="5" t="n">
        <v>-1348507</v>
      </c>
      <c r="C26" s="5" t="n">
        <v>-1348507</v>
      </c>
    </row>
    <row r="27" spans="1:7">
      <c r="A27" s="4" t="s">
        <v>121</v>
      </c>
      <c r="B27" s="9" t="n">
        <v>-499992</v>
      </c>
      <c r="E27" s="5" t="n">
        <v>-499992</v>
      </c>
    </row>
    <row r="28" spans="1:7">
      <c r="A28" s="4" t="s">
        <v>122</v>
      </c>
      <c r="B28" s="5" t="n">
        <v>17680</v>
      </c>
      <c r="D28" s="5" t="n">
        <v>17680</v>
      </c>
    </row>
    <row r="29" spans="1:7">
      <c r="A29" s="4" t="s">
        <v>123</v>
      </c>
      <c r="B29" s="5" t="n">
        <v>15306</v>
      </c>
      <c r="D29" s="5" t="n">
        <v>15306</v>
      </c>
    </row>
    <row r="30" spans="1:7">
      <c r="A30" s="4" t="s">
        <v>49</v>
      </c>
      <c r="B30" s="5" t="n">
        <v>384370</v>
      </c>
      <c r="F30" s="5" t="n">
        <v>384370</v>
      </c>
    </row>
    <row r="31" spans="1:7">
      <c r="A31" s="4" t="s">
        <v>124</v>
      </c>
      <c r="B31" s="5" t="n">
        <v>-88349</v>
      </c>
      <c r="G31" s="5" t="n">
        <v>-88349</v>
      </c>
    </row>
    <row r="32" spans="1:7">
      <c r="A32" s="4" t="s">
        <v>129</v>
      </c>
      <c r="B32" s="9" t="n">
        <v>434943</v>
      </c>
      <c r="C32" s="9" t="n">
        <v>448</v>
      </c>
      <c r="D32" s="9" t="n">
        <v>730556</v>
      </c>
      <c r="E32" s="9" t="n">
        <v>-3006771</v>
      </c>
      <c r="F32" s="9" t="n">
        <v>3065708</v>
      </c>
      <c r="G32" s="9" t="n">
        <v>-354998</v>
      </c>
    </row>
    <row r="33" spans="1:7">
      <c r="A33" s="4" t="s">
        <v>130</v>
      </c>
      <c r="B33" s="5" t="n">
        <v>26020234</v>
      </c>
      <c r="C33" s="5" t="n">
        <v>260202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14</v>
      </c>
      <c r="B1" s="2" t="s">
        <v>1</v>
      </c>
    </row>
    <row r="2" spans="1:4">
      <c r="B2" s="2" t="s">
        <v>2</v>
      </c>
      <c r="C2" s="2" t="s">
        <v>5</v>
      </c>
      <c r="D2" s="2" t="s">
        <v>32</v>
      </c>
    </row>
    <row r="3" spans="1:4">
      <c r="A3" s="4" t="s">
        <v>615</v>
      </c>
    </row>
    <row r="4" spans="1:4">
      <c r="A4" s="3" t="s">
        <v>599</v>
      </c>
    </row>
    <row r="5" spans="1:4">
      <c r="A5" s="4" t="s">
        <v>616</v>
      </c>
      <c r="B5" s="4" t="s">
        <v>617</v>
      </c>
      <c r="C5" s="4" t="s">
        <v>618</v>
      </c>
      <c r="D5" s="4" t="s">
        <v>619</v>
      </c>
    </row>
    <row r="6" spans="1:4">
      <c r="A6" s="4" t="s">
        <v>620</v>
      </c>
      <c r="B6" s="4" t="s">
        <v>621</v>
      </c>
      <c r="C6" s="4" t="s">
        <v>621</v>
      </c>
      <c r="D6" s="4" t="s">
        <v>622</v>
      </c>
    </row>
    <row r="7" spans="1:4">
      <c r="A7" s="4" t="s">
        <v>623</v>
      </c>
      <c r="B7" s="4" t="s">
        <v>624</v>
      </c>
      <c r="C7" s="4" t="s">
        <v>625</v>
      </c>
      <c r="D7" s="4" t="s">
        <v>625</v>
      </c>
    </row>
    <row r="8" spans="1:4">
      <c r="A8" s="4" t="s">
        <v>626</v>
      </c>
      <c r="B8" s="4" t="s">
        <v>627</v>
      </c>
      <c r="C8" s="4" t="s">
        <v>627</v>
      </c>
      <c r="D8" s="4" t="s">
        <v>627</v>
      </c>
    </row>
    <row r="9" spans="1:4">
      <c r="A9" s="4" t="s">
        <v>628</v>
      </c>
    </row>
    <row r="10" spans="1:4">
      <c r="A10" s="3" t="s">
        <v>599</v>
      </c>
    </row>
    <row r="11" spans="1:4">
      <c r="A11" s="4" t="s">
        <v>616</v>
      </c>
      <c r="B11" s="4" t="s">
        <v>629</v>
      </c>
    </row>
    <row r="12" spans="1:4">
      <c r="A12" s="4" t="s">
        <v>620</v>
      </c>
      <c r="B12" s="4" t="s">
        <v>381</v>
      </c>
    </row>
    <row r="13" spans="1:4">
      <c r="A13" s="4" t="s">
        <v>623</v>
      </c>
      <c r="B13" s="4" t="s">
        <v>624</v>
      </c>
    </row>
    <row r="14" spans="1:4">
      <c r="A14" s="4" t="s">
        <v>626</v>
      </c>
      <c r="B14" s="4" t="s">
        <v>6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5</v>
      </c>
    </row>
    <row r="3" spans="1:3">
      <c r="A3" s="3" t="s">
        <v>206</v>
      </c>
    </row>
    <row r="4" spans="1:3">
      <c r="A4" s="4" t="s">
        <v>631</v>
      </c>
      <c r="B4" s="8" t="n">
        <v>29.5</v>
      </c>
      <c r="C4" s="8" t="n">
        <v>27.8</v>
      </c>
    </row>
    <row r="5" spans="1:3">
      <c r="A5" s="4" t="s">
        <v>632</v>
      </c>
      <c r="B5" s="5" t="n">
        <v>4532</v>
      </c>
    </row>
    <row r="6" spans="1:3">
      <c r="A6" s="4" t="s">
        <v>633</v>
      </c>
      <c r="B6" s="5" t="n">
        <v>4532</v>
      </c>
    </row>
    <row r="7" spans="1:3">
      <c r="A7" s="4" t="s">
        <v>634</v>
      </c>
      <c r="B7" s="8" t="n">
        <v>1.9</v>
      </c>
    </row>
    <row r="8" spans="1:3">
      <c r="A8" s="3" t="s">
        <v>635</v>
      </c>
    </row>
    <row r="9" spans="1:3">
      <c r="A9" s="4" t="s">
        <v>636</v>
      </c>
      <c r="B9" s="5" t="n">
        <v>82074</v>
      </c>
    </row>
    <row r="10" spans="1:3">
      <c r="A10" s="4" t="s">
        <v>637</v>
      </c>
      <c r="B10" s="5" t="n">
        <v>20916</v>
      </c>
    </row>
    <row r="11" spans="1:3">
      <c r="A11" s="4" t="s">
        <v>638</v>
      </c>
      <c r="B11" s="5" t="n">
        <v>-28103</v>
      </c>
    </row>
    <row r="12" spans="1:3">
      <c r="A12" s="4" t="s">
        <v>639</v>
      </c>
      <c r="B12" s="5" t="n">
        <v>-4340</v>
      </c>
    </row>
    <row r="13" spans="1:3">
      <c r="A13" s="4" t="s">
        <v>640</v>
      </c>
      <c r="B13" s="5" t="n">
        <v>70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1</v>
      </c>
      <c r="B1" s="2" t="s">
        <v>1</v>
      </c>
    </row>
    <row r="2" spans="1:4">
      <c r="B2" s="2" t="s">
        <v>2</v>
      </c>
      <c r="C2" s="2" t="s">
        <v>5</v>
      </c>
      <c r="D2" s="2" t="s">
        <v>32</v>
      </c>
    </row>
    <row r="3" spans="1:4">
      <c r="A3" s="3" t="s">
        <v>206</v>
      </c>
    </row>
    <row r="4" spans="1:4">
      <c r="A4" s="4" t="s">
        <v>642</v>
      </c>
      <c r="B4" s="4" t="s">
        <v>643</v>
      </c>
    </row>
    <row r="5" spans="1:4">
      <c r="A5" s="4" t="s">
        <v>644</v>
      </c>
      <c r="B5" s="7" t="n">
        <v>397.95</v>
      </c>
      <c r="C5" s="7" t="n">
        <v>312.57</v>
      </c>
    </row>
    <row r="6" spans="1:4">
      <c r="A6" s="4" t="s">
        <v>645</v>
      </c>
      <c r="B6" s="9" t="n">
        <v>8300000</v>
      </c>
      <c r="C6" s="5" t="n">
        <v>8100000</v>
      </c>
    </row>
    <row r="7" spans="1:4">
      <c r="A7" s="4" t="s">
        <v>646</v>
      </c>
      <c r="B7" s="5" t="n">
        <v>2000000</v>
      </c>
    </row>
    <row r="8" spans="1:4">
      <c r="A8" s="4" t="s">
        <v>647</v>
      </c>
      <c r="B8" s="4" t="s">
        <v>648</v>
      </c>
    </row>
    <row r="9" spans="1:4">
      <c r="A9" s="4" t="s">
        <v>649</v>
      </c>
      <c r="B9" s="4" t="s">
        <v>648</v>
      </c>
    </row>
    <row r="10" spans="1:4">
      <c r="A10" s="4" t="s">
        <v>650</v>
      </c>
      <c r="B10" s="7" t="n">
        <v>118.31</v>
      </c>
      <c r="C10" s="7" t="n">
        <v>92.81</v>
      </c>
      <c r="D10" s="7" t="n">
        <v>77.64</v>
      </c>
    </row>
    <row r="11" spans="1:4">
      <c r="A11" s="4" t="s">
        <v>651</v>
      </c>
      <c r="B11" s="9" t="n">
        <v>69500</v>
      </c>
      <c r="C11" s="9" t="n">
        <v>90700</v>
      </c>
      <c r="D11" s="9" t="n">
        <v>66900</v>
      </c>
    </row>
    <row r="12" spans="1:4">
      <c r="A12" s="4" t="s">
        <v>652</v>
      </c>
      <c r="B12" s="5" t="n">
        <v>7400</v>
      </c>
      <c r="C12" s="5" t="n">
        <v>8600</v>
      </c>
      <c r="D12" s="5" t="n">
        <v>6400</v>
      </c>
    </row>
    <row r="13" spans="1:4">
      <c r="A13" s="4" t="s">
        <v>653</v>
      </c>
      <c r="B13" s="5" t="n">
        <v>6300</v>
      </c>
      <c r="C13" s="5" t="n">
        <v>6000</v>
      </c>
      <c r="D13" s="9" t="n">
        <v>5800</v>
      </c>
    </row>
    <row r="14" spans="1:4">
      <c r="A14" s="4" t="s">
        <v>654</v>
      </c>
      <c r="B14" s="9" t="n">
        <v>6400</v>
      </c>
      <c r="C14" s="9" t="n">
        <v>5800</v>
      </c>
    </row>
    <row r="15" spans="1:4">
      <c r="A15" s="4" t="s">
        <v>655</v>
      </c>
      <c r="B15" s="5" t="n">
        <v>2305033</v>
      </c>
    </row>
    <row r="16" spans="1:4">
      <c r="A16" s="4" t="s">
        <v>656</v>
      </c>
      <c r="B16" s="9" t="n">
        <v>49800</v>
      </c>
    </row>
    <row r="17" spans="1:4">
      <c r="A17" s="4" t="s">
        <v>657</v>
      </c>
      <c r="B17" s="4" t="s">
        <v>658</v>
      </c>
    </row>
    <row r="18" spans="1:4">
      <c r="A18" s="4" t="s">
        <v>659</v>
      </c>
      <c r="B18" s="4" t="s">
        <v>381</v>
      </c>
    </row>
    <row r="19" spans="1:4">
      <c r="A19" s="4" t="s">
        <v>660</v>
      </c>
      <c r="B19" s="5" t="n">
        <v>12678</v>
      </c>
    </row>
    <row r="20" spans="1:4">
      <c r="A20" s="4" t="s">
        <v>661</v>
      </c>
      <c r="B20" s="9" t="n">
        <v>1500</v>
      </c>
    </row>
    <row r="21" spans="1:4">
      <c r="A21" s="4" t="s">
        <v>662</v>
      </c>
      <c r="B21" s="4" t="s">
        <v>627</v>
      </c>
    </row>
    <row r="22" spans="1:4">
      <c r="A22" s="4" t="s">
        <v>663</v>
      </c>
      <c r="B22" s="4" t="s">
        <v>664</v>
      </c>
    </row>
    <row r="23" spans="1:4">
      <c r="A23" s="4" t="s">
        <v>665</v>
      </c>
      <c r="B23" s="9" t="n">
        <v>470170</v>
      </c>
    </row>
    <row r="24" spans="1:4">
      <c r="A24" s="4" t="s">
        <v>666</v>
      </c>
      <c r="B24" s="9" t="n">
        <v>2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5</v>
      </c>
      <c r="D2" s="2" t="s">
        <v>32</v>
      </c>
    </row>
    <row r="3" spans="1:4">
      <c r="A3" s="3" t="s">
        <v>668</v>
      </c>
    </row>
    <row r="4" spans="1:4">
      <c r="A4" s="4" t="s">
        <v>669</v>
      </c>
      <c r="B4" s="9" t="n">
        <v>975956</v>
      </c>
      <c r="C4" s="9" t="n">
        <v>1031760</v>
      </c>
    </row>
    <row r="5" spans="1:4">
      <c r="A5" s="4" t="s">
        <v>670</v>
      </c>
      <c r="B5" s="5" t="n">
        <v>30368</v>
      </c>
      <c r="C5" s="5" t="n">
        <v>32351</v>
      </c>
    </row>
    <row r="6" spans="1:4">
      <c r="A6" s="4" t="s">
        <v>671</v>
      </c>
      <c r="B6" s="5" t="n">
        <v>15168</v>
      </c>
      <c r="C6" s="5" t="n">
        <v>20641</v>
      </c>
      <c r="D6" s="9" t="n">
        <v>28081</v>
      </c>
    </row>
    <row r="7" spans="1:4">
      <c r="A7" s="4" t="s">
        <v>672</v>
      </c>
      <c r="B7" s="5" t="n">
        <v>43949</v>
      </c>
      <c r="C7" s="5" t="n">
        <v>-14991</v>
      </c>
    </row>
    <row r="8" spans="1:4">
      <c r="A8" s="4" t="s">
        <v>673</v>
      </c>
      <c r="B8" s="5" t="n">
        <v>150</v>
      </c>
      <c r="C8" s="5" t="n">
        <v>-12228</v>
      </c>
    </row>
    <row r="9" spans="1:4">
      <c r="A9" s="4" t="s">
        <v>674</v>
      </c>
      <c r="B9" s="5" t="n">
        <v>-56773</v>
      </c>
      <c r="C9" s="5" t="n">
        <v>-56982</v>
      </c>
    </row>
    <row r="10" spans="1:4">
      <c r="A10" s="4" t="s">
        <v>675</v>
      </c>
      <c r="B10" s="5" t="n">
        <v>-29401</v>
      </c>
      <c r="C10" s="5" t="n">
        <v>-24595</v>
      </c>
    </row>
    <row r="11" spans="1:4">
      <c r="A11" s="4" t="s">
        <v>676</v>
      </c>
      <c r="B11" s="5" t="n">
        <v>979417</v>
      </c>
      <c r="C11" s="5" t="n">
        <v>975956</v>
      </c>
      <c r="D11" s="5" t="n">
        <v>1031760</v>
      </c>
    </row>
    <row r="12" spans="1:4">
      <c r="A12" s="3" t="s">
        <v>677</v>
      </c>
    </row>
    <row r="13" spans="1:4">
      <c r="A13" s="4" t="s">
        <v>678</v>
      </c>
      <c r="B13" s="5" t="n">
        <v>750630</v>
      </c>
    </row>
    <row r="14" spans="1:4">
      <c r="A14" s="4" t="s">
        <v>679</v>
      </c>
      <c r="B14" s="5" t="n">
        <v>22803</v>
      </c>
      <c r="C14" s="5" t="n">
        <v>-8832</v>
      </c>
    </row>
    <row r="15" spans="1:4">
      <c r="A15" s="4" t="s">
        <v>680</v>
      </c>
      <c r="B15" s="5" t="n">
        <v>23046</v>
      </c>
      <c r="C15" s="5" t="n">
        <v>23616</v>
      </c>
    </row>
    <row r="16" spans="1:4">
      <c r="A16" s="4" t="s">
        <v>681</v>
      </c>
      <c r="B16" s="5" t="n">
        <v>13427</v>
      </c>
      <c r="C16" s="5" t="n">
        <v>13013</v>
      </c>
    </row>
    <row r="17" spans="1:4">
      <c r="A17" s="4" t="s">
        <v>682</v>
      </c>
      <c r="B17" s="5" t="n">
        <v>56773</v>
      </c>
      <c r="C17" s="5" t="n">
        <v>56982</v>
      </c>
    </row>
    <row r="18" spans="1:4">
      <c r="A18" s="4" t="s">
        <v>683</v>
      </c>
      <c r="B18" s="5" t="n">
        <v>-26946</v>
      </c>
      <c r="C18" s="5" t="n">
        <v>-9323</v>
      </c>
    </row>
    <row r="19" spans="1:4">
      <c r="A19" s="4" t="s">
        <v>684</v>
      </c>
      <c r="B19" s="5" t="n">
        <v>738167</v>
      </c>
      <c r="C19" s="5" t="n">
        <v>750630</v>
      </c>
    </row>
    <row r="20" spans="1:4">
      <c r="A20" s="4" t="s">
        <v>685</v>
      </c>
      <c r="B20" s="5" t="n">
        <v>-159145</v>
      </c>
      <c r="C20" s="5" t="n">
        <v>-131241</v>
      </c>
    </row>
    <row r="21" spans="1:4">
      <c r="A21" s="4" t="s">
        <v>686</v>
      </c>
    </row>
    <row r="22" spans="1:4">
      <c r="A22" s="3" t="s">
        <v>668</v>
      </c>
    </row>
    <row r="23" spans="1:4">
      <c r="A23" s="4" t="s">
        <v>669</v>
      </c>
      <c r="B23" s="5" t="n">
        <v>154415</v>
      </c>
      <c r="C23" s="5" t="n">
        <v>164367</v>
      </c>
    </row>
    <row r="24" spans="1:4">
      <c r="A24" s="4" t="s">
        <v>670</v>
      </c>
      <c r="B24" s="5" t="n">
        <v>432</v>
      </c>
      <c r="C24" s="5" t="n">
        <v>837</v>
      </c>
    </row>
    <row r="25" spans="1:4">
      <c r="A25" s="4" t="s">
        <v>671</v>
      </c>
      <c r="B25" s="5" t="n">
        <v>4428</v>
      </c>
      <c r="C25" s="5" t="n">
        <v>6431</v>
      </c>
      <c r="D25" s="5" t="n">
        <v>6396</v>
      </c>
    </row>
    <row r="26" spans="1:4">
      <c r="A26" s="4" t="s">
        <v>672</v>
      </c>
      <c r="B26" s="5" t="n">
        <v>845</v>
      </c>
      <c r="C26" s="5" t="n">
        <v>-10145</v>
      </c>
    </row>
    <row r="27" spans="1:4">
      <c r="A27" s="4" t="s">
        <v>673</v>
      </c>
      <c r="B27" s="5" t="n">
        <v>0</v>
      </c>
      <c r="C27" s="5" t="n">
        <v>0</v>
      </c>
    </row>
    <row r="28" spans="1:4">
      <c r="A28" s="4" t="s">
        <v>674</v>
      </c>
      <c r="B28" s="5" t="n">
        <v>-21965</v>
      </c>
      <c r="C28" s="5" t="n">
        <v>-7075</v>
      </c>
    </row>
    <row r="29" spans="1:4">
      <c r="A29" s="4" t="s">
        <v>675</v>
      </c>
      <c r="B29" s="5" t="n">
        <v>0</v>
      </c>
      <c r="C29" s="5" t="n">
        <v>0</v>
      </c>
    </row>
    <row r="30" spans="1:4">
      <c r="A30" s="4" t="s">
        <v>676</v>
      </c>
      <c r="B30" s="5" t="n">
        <v>138155</v>
      </c>
      <c r="C30" s="5" t="n">
        <v>154415</v>
      </c>
      <c r="D30" s="5" t="n">
        <v>164367</v>
      </c>
    </row>
    <row r="31" spans="1:4">
      <c r="A31" s="3" t="s">
        <v>677</v>
      </c>
    </row>
    <row r="32" spans="1:4">
      <c r="A32" s="4" t="s">
        <v>679</v>
      </c>
      <c r="B32" s="5" t="n">
        <v>6876</v>
      </c>
      <c r="C32" s="5" t="n">
        <v>-5907</v>
      </c>
    </row>
    <row r="33" spans="1:4">
      <c r="A33" s="4" t="s">
        <v>680</v>
      </c>
      <c r="B33" s="5" t="n">
        <v>74</v>
      </c>
      <c r="C33" s="5" t="n">
        <v>70</v>
      </c>
    </row>
    <row r="34" spans="1:4">
      <c r="A34" s="4" t="s">
        <v>681</v>
      </c>
      <c r="B34" s="5" t="n">
        <v>0</v>
      </c>
      <c r="C34" s="5" t="n">
        <v>0</v>
      </c>
    </row>
    <row r="35" spans="1:4">
      <c r="A35" s="4" t="s">
        <v>682</v>
      </c>
      <c r="B35" s="5" t="n">
        <v>21965</v>
      </c>
      <c r="C35" s="5" t="n">
        <v>7075</v>
      </c>
    </row>
    <row r="36" spans="1:4">
      <c r="A36" s="4" t="s">
        <v>683</v>
      </c>
      <c r="B36" s="5" t="n">
        <v>0</v>
      </c>
      <c r="C36" s="5" t="n">
        <v>0</v>
      </c>
    </row>
    <row r="37" spans="1:4">
      <c r="A37" s="4" t="s">
        <v>685</v>
      </c>
      <c r="B37" s="5" t="n">
        <v>-34052</v>
      </c>
      <c r="C37" s="5" t="n">
        <v>-35297</v>
      </c>
    </row>
    <row r="38" spans="1:4">
      <c r="A38" s="4" t="s">
        <v>687</v>
      </c>
    </row>
    <row r="39" spans="1:4">
      <c r="A39" s="3" t="s">
        <v>668</v>
      </c>
    </row>
    <row r="40" spans="1:4">
      <c r="A40" s="4" t="s">
        <v>669</v>
      </c>
      <c r="B40" s="5" t="n">
        <v>818269</v>
      </c>
      <c r="C40" s="5" t="n">
        <v>863639</v>
      </c>
    </row>
    <row r="41" spans="1:4">
      <c r="A41" s="4" t="s">
        <v>670</v>
      </c>
      <c r="B41" s="5" t="n">
        <v>29936</v>
      </c>
      <c r="C41" s="5" t="n">
        <v>31514</v>
      </c>
    </row>
    <row r="42" spans="1:4">
      <c r="A42" s="4" t="s">
        <v>671</v>
      </c>
      <c r="B42" s="5" t="n">
        <v>10664</v>
      </c>
      <c r="C42" s="5" t="n">
        <v>14071</v>
      </c>
      <c r="D42" s="5" t="n">
        <v>21445</v>
      </c>
    </row>
    <row r="43" spans="1:4">
      <c r="A43" s="4" t="s">
        <v>672</v>
      </c>
      <c r="B43" s="5" t="n">
        <v>42786</v>
      </c>
      <c r="C43" s="5" t="n">
        <v>-4959</v>
      </c>
    </row>
    <row r="44" spans="1:4">
      <c r="A44" s="4" t="s">
        <v>673</v>
      </c>
      <c r="B44" s="5" t="n">
        <v>0</v>
      </c>
      <c r="C44" s="5" t="n">
        <v>-12391</v>
      </c>
    </row>
    <row r="45" spans="1:4">
      <c r="A45" s="4" t="s">
        <v>674</v>
      </c>
      <c r="B45" s="5" t="n">
        <v>-33977</v>
      </c>
      <c r="C45" s="5" t="n">
        <v>-49010</v>
      </c>
    </row>
    <row r="46" spans="1:4">
      <c r="A46" s="4" t="s">
        <v>675</v>
      </c>
      <c r="B46" s="5" t="n">
        <v>-29401</v>
      </c>
      <c r="C46" s="5" t="n">
        <v>-24595</v>
      </c>
    </row>
    <row r="47" spans="1:4">
      <c r="A47" s="4" t="s">
        <v>676</v>
      </c>
      <c r="B47" s="5" t="n">
        <v>838277</v>
      </c>
      <c r="C47" s="5" t="n">
        <v>818269</v>
      </c>
      <c r="D47" s="5" t="n">
        <v>863639</v>
      </c>
    </row>
    <row r="48" spans="1:4">
      <c r="A48" s="3" t="s">
        <v>677</v>
      </c>
    </row>
    <row r="49" spans="1:4">
      <c r="A49" s="4" t="s">
        <v>679</v>
      </c>
      <c r="B49" s="5" t="n">
        <v>15927</v>
      </c>
      <c r="C49" s="5" t="n">
        <v>-2925</v>
      </c>
    </row>
    <row r="50" spans="1:4">
      <c r="A50" s="4" t="s">
        <v>680</v>
      </c>
      <c r="B50" s="5" t="n">
        <v>22291</v>
      </c>
      <c r="C50" s="5" t="n">
        <v>22812</v>
      </c>
    </row>
    <row r="51" spans="1:4">
      <c r="A51" s="4" t="s">
        <v>681</v>
      </c>
      <c r="B51" s="5" t="n">
        <v>13277</v>
      </c>
      <c r="C51" s="5" t="n">
        <v>12850</v>
      </c>
    </row>
    <row r="52" spans="1:4">
      <c r="A52" s="4" t="s">
        <v>682</v>
      </c>
      <c r="B52" s="5" t="n">
        <v>33977</v>
      </c>
      <c r="C52" s="5" t="n">
        <v>49010</v>
      </c>
    </row>
    <row r="53" spans="1:4">
      <c r="A53" s="4" t="s">
        <v>683</v>
      </c>
      <c r="B53" s="5" t="n">
        <v>-26946</v>
      </c>
      <c r="C53" s="5" t="n">
        <v>-9323</v>
      </c>
    </row>
    <row r="54" spans="1:4">
      <c r="A54" s="4" t="s">
        <v>685</v>
      </c>
      <c r="B54" s="5" t="n">
        <v>-122108</v>
      </c>
      <c r="C54" s="5" t="n">
        <v>-92672</v>
      </c>
    </row>
    <row r="55" spans="1:4">
      <c r="A55" s="4" t="s">
        <v>688</v>
      </c>
    </row>
    <row r="56" spans="1:4">
      <c r="A56" s="3" t="s">
        <v>668</v>
      </c>
    </row>
    <row r="57" spans="1:4">
      <c r="A57" s="4" t="s">
        <v>669</v>
      </c>
      <c r="B57" s="5" t="n">
        <v>3272</v>
      </c>
      <c r="C57" s="5" t="n">
        <v>3754</v>
      </c>
    </row>
    <row r="58" spans="1:4">
      <c r="A58" s="4" t="s">
        <v>670</v>
      </c>
      <c r="B58" s="5" t="n">
        <v>0</v>
      </c>
      <c r="C58" s="5" t="n">
        <v>0</v>
      </c>
    </row>
    <row r="59" spans="1:4">
      <c r="A59" s="4" t="s">
        <v>671</v>
      </c>
      <c r="B59" s="5" t="n">
        <v>76</v>
      </c>
      <c r="C59" s="5" t="n">
        <v>139</v>
      </c>
      <c r="D59" s="5" t="n">
        <v>240</v>
      </c>
    </row>
    <row r="60" spans="1:4">
      <c r="A60" s="4" t="s">
        <v>672</v>
      </c>
      <c r="B60" s="5" t="n">
        <v>318</v>
      </c>
      <c r="C60" s="5" t="n">
        <v>113</v>
      </c>
    </row>
    <row r="61" spans="1:4">
      <c r="A61" s="4" t="s">
        <v>673</v>
      </c>
      <c r="B61" s="5" t="n">
        <v>150</v>
      </c>
      <c r="C61" s="5" t="n">
        <v>163</v>
      </c>
    </row>
    <row r="62" spans="1:4">
      <c r="A62" s="4" t="s">
        <v>674</v>
      </c>
      <c r="B62" s="5" t="n">
        <v>-831</v>
      </c>
      <c r="C62" s="5" t="n">
        <v>-897</v>
      </c>
    </row>
    <row r="63" spans="1:4">
      <c r="A63" s="4" t="s">
        <v>675</v>
      </c>
      <c r="B63" s="5" t="n">
        <v>0</v>
      </c>
      <c r="C63" s="5" t="n">
        <v>0</v>
      </c>
    </row>
    <row r="64" spans="1:4">
      <c r="A64" s="4" t="s">
        <v>676</v>
      </c>
      <c r="B64" s="5" t="n">
        <v>2985</v>
      </c>
      <c r="C64" s="5" t="n">
        <v>3272</v>
      </c>
      <c r="D64" s="9" t="n">
        <v>3754</v>
      </c>
    </row>
    <row r="65" spans="1:4">
      <c r="A65" s="3" t="s">
        <v>677</v>
      </c>
    </row>
    <row r="66" spans="1:4">
      <c r="A66" s="4" t="s">
        <v>679</v>
      </c>
      <c r="B66" s="5" t="n">
        <v>0</v>
      </c>
      <c r="C66" s="5" t="n">
        <v>0</v>
      </c>
    </row>
    <row r="67" spans="1:4">
      <c r="A67" s="4" t="s">
        <v>680</v>
      </c>
      <c r="B67" s="5" t="n">
        <v>681</v>
      </c>
      <c r="C67" s="5" t="n">
        <v>734</v>
      </c>
    </row>
    <row r="68" spans="1:4">
      <c r="A68" s="4" t="s">
        <v>681</v>
      </c>
      <c r="B68" s="5" t="n">
        <v>150</v>
      </c>
      <c r="C68" s="5" t="n">
        <v>163</v>
      </c>
    </row>
    <row r="69" spans="1:4">
      <c r="A69" s="4" t="s">
        <v>682</v>
      </c>
      <c r="B69" s="5" t="n">
        <v>831</v>
      </c>
      <c r="C69" s="5" t="n">
        <v>897</v>
      </c>
    </row>
    <row r="70" spans="1:4">
      <c r="A70" s="4" t="s">
        <v>683</v>
      </c>
      <c r="B70" s="5" t="n">
        <v>0</v>
      </c>
      <c r="C70" s="5" t="n">
        <v>0</v>
      </c>
    </row>
    <row r="71" spans="1:4">
      <c r="A71" s="4" t="s">
        <v>685</v>
      </c>
      <c r="B71" s="9" t="n">
        <v>-2985</v>
      </c>
      <c r="C71" s="9" t="n">
        <v>-32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5</v>
      </c>
    </row>
    <row r="3" spans="1:3">
      <c r="A3" s="3" t="s">
        <v>690</v>
      </c>
    </row>
    <row r="4" spans="1:3">
      <c r="A4" s="4" t="s">
        <v>691</v>
      </c>
      <c r="B4" s="9" t="n">
        <v>10530</v>
      </c>
      <c r="C4" s="9" t="n">
        <v>32786</v>
      </c>
    </row>
    <row r="5" spans="1:3">
      <c r="A5" s="4" t="s">
        <v>692</v>
      </c>
      <c r="B5" s="5" t="n">
        <v>-4852</v>
      </c>
      <c r="C5" s="5" t="n">
        <v>-5083</v>
      </c>
    </row>
    <row r="6" spans="1:3">
      <c r="A6" s="4" t="s">
        <v>693</v>
      </c>
      <c r="B6" s="5" t="n">
        <v>-164823</v>
      </c>
      <c r="C6" s="5" t="n">
        <v>-158944</v>
      </c>
    </row>
    <row r="7" spans="1:3">
      <c r="A7" s="4" t="s">
        <v>694</v>
      </c>
      <c r="B7" s="5" t="n">
        <v>320326</v>
      </c>
      <c r="C7" s="5" t="n">
        <v>289628</v>
      </c>
    </row>
    <row r="8" spans="1:3">
      <c r="A8" s="4" t="s">
        <v>695</v>
      </c>
      <c r="B8" s="5" t="n">
        <v>161181</v>
      </c>
      <c r="C8" s="5" t="n">
        <v>158387</v>
      </c>
    </row>
    <row r="9" spans="1:3">
      <c r="A9" s="4" t="s">
        <v>686</v>
      </c>
    </row>
    <row r="10" spans="1:3">
      <c r="A10" s="3" t="s">
        <v>690</v>
      </c>
    </row>
    <row r="11" spans="1:3">
      <c r="A11" s="4" t="s">
        <v>691</v>
      </c>
      <c r="B11" s="5" t="n">
        <v>0</v>
      </c>
      <c r="C11" s="5" t="n">
        <v>0</v>
      </c>
    </row>
    <row r="12" spans="1:3">
      <c r="A12" s="4" t="s">
        <v>692</v>
      </c>
      <c r="B12" s="5" t="n">
        <v>-92</v>
      </c>
      <c r="C12" s="5" t="n">
        <v>-92</v>
      </c>
    </row>
    <row r="13" spans="1:3">
      <c r="A13" s="4" t="s">
        <v>693</v>
      </c>
      <c r="B13" s="5" t="n">
        <v>-33960</v>
      </c>
      <c r="C13" s="5" t="n">
        <v>-35205</v>
      </c>
    </row>
    <row r="14" spans="1:3">
      <c r="A14" s="4" t="s">
        <v>694</v>
      </c>
      <c r="B14" s="5" t="n">
        <v>69528</v>
      </c>
      <c r="C14" s="5" t="n">
        <v>83347</v>
      </c>
    </row>
    <row r="15" spans="1:3">
      <c r="A15" s="4" t="s">
        <v>695</v>
      </c>
      <c r="B15" s="5" t="n">
        <v>35476</v>
      </c>
      <c r="C15" s="5" t="n">
        <v>48050</v>
      </c>
    </row>
    <row r="16" spans="1:3">
      <c r="A16" s="4" t="s">
        <v>687</v>
      </c>
    </row>
    <row r="17" spans="1:3">
      <c r="A17" s="3" t="s">
        <v>690</v>
      </c>
    </row>
    <row r="18" spans="1:3">
      <c r="A18" s="4" t="s">
        <v>691</v>
      </c>
      <c r="B18" s="5" t="n">
        <v>10530</v>
      </c>
      <c r="C18" s="5" t="n">
        <v>32786</v>
      </c>
    </row>
    <row r="19" spans="1:3">
      <c r="A19" s="4" t="s">
        <v>692</v>
      </c>
      <c r="B19" s="5" t="n">
        <v>-4293</v>
      </c>
      <c r="C19" s="5" t="n">
        <v>-4508</v>
      </c>
    </row>
    <row r="20" spans="1:3">
      <c r="A20" s="4" t="s">
        <v>693</v>
      </c>
      <c r="B20" s="5" t="n">
        <v>-128345</v>
      </c>
      <c r="C20" s="5" t="n">
        <v>-120950</v>
      </c>
    </row>
    <row r="21" spans="1:3">
      <c r="A21" s="4" t="s">
        <v>694</v>
      </c>
      <c r="B21" s="5" t="n">
        <v>255855</v>
      </c>
      <c r="C21" s="5" t="n">
        <v>216224</v>
      </c>
    </row>
    <row r="22" spans="1:3">
      <c r="A22" s="4" t="s">
        <v>695</v>
      </c>
      <c r="B22" s="5" t="n">
        <v>133747</v>
      </c>
      <c r="C22" s="5" t="n">
        <v>123552</v>
      </c>
    </row>
    <row r="23" spans="1:3">
      <c r="A23" s="4" t="s">
        <v>688</v>
      </c>
    </row>
    <row r="24" spans="1:3">
      <c r="A24" s="3" t="s">
        <v>690</v>
      </c>
    </row>
    <row r="25" spans="1:3">
      <c r="A25" s="4" t="s">
        <v>691</v>
      </c>
      <c r="B25" s="5" t="n">
        <v>0</v>
      </c>
      <c r="C25" s="5" t="n">
        <v>0</v>
      </c>
    </row>
    <row r="26" spans="1:3">
      <c r="A26" s="4" t="s">
        <v>692</v>
      </c>
      <c r="B26" s="5" t="n">
        <v>-467</v>
      </c>
      <c r="C26" s="5" t="n">
        <v>-483</v>
      </c>
    </row>
    <row r="27" spans="1:3">
      <c r="A27" s="4" t="s">
        <v>693</v>
      </c>
      <c r="B27" s="5" t="n">
        <v>-2518</v>
      </c>
      <c r="C27" s="5" t="n">
        <v>-2789</v>
      </c>
    </row>
    <row r="28" spans="1:3">
      <c r="A28" s="4" t="s">
        <v>694</v>
      </c>
      <c r="B28" s="5" t="n">
        <v>-5057</v>
      </c>
      <c r="C28" s="5" t="n">
        <v>-9943</v>
      </c>
    </row>
    <row r="29" spans="1:3">
      <c r="A29" s="4" t="s">
        <v>695</v>
      </c>
      <c r="B29" s="9" t="n">
        <v>-8042</v>
      </c>
      <c r="C29" s="9" t="n">
        <v>-132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5</v>
      </c>
    </row>
    <row r="2" spans="1:3">
      <c r="A2" s="3" t="s">
        <v>697</v>
      </c>
    </row>
    <row r="3" spans="1:3">
      <c r="A3" s="4" t="s">
        <v>61</v>
      </c>
      <c r="B3" s="9" t="n">
        <v>-22667</v>
      </c>
    </row>
    <row r="4" spans="1:3">
      <c r="A4" s="4" t="s">
        <v>698</v>
      </c>
      <c r="B4" s="5" t="n">
        <v>-17480</v>
      </c>
    </row>
    <row r="5" spans="1:3">
      <c r="A5" s="4" t="s">
        <v>699</v>
      </c>
      <c r="B5" s="5" t="n">
        <v>342993</v>
      </c>
    </row>
    <row r="6" spans="1:3">
      <c r="A6" s="4" t="s">
        <v>700</v>
      </c>
      <c r="B6" s="5" t="n">
        <v>254924</v>
      </c>
    </row>
    <row r="7" spans="1:3">
      <c r="A7" s="4" t="s">
        <v>694</v>
      </c>
      <c r="B7" s="5" t="n">
        <v>320326</v>
      </c>
      <c r="C7" s="9" t="n">
        <v>289628</v>
      </c>
    </row>
    <row r="8" spans="1:3">
      <c r="A8" s="4" t="s">
        <v>701</v>
      </c>
      <c r="B8" s="5" t="n">
        <v>237444</v>
      </c>
    </row>
    <row r="9" spans="1:3">
      <c r="A9" s="4" t="s">
        <v>686</v>
      </c>
    </row>
    <row r="10" spans="1:3">
      <c r="A10" s="3" t="s">
        <v>697</v>
      </c>
    </row>
    <row r="11" spans="1:3">
      <c r="A11" s="4" t="s">
        <v>61</v>
      </c>
      <c r="B11" s="5" t="n">
        <v>0</v>
      </c>
    </row>
    <row r="12" spans="1:3">
      <c r="A12" s="4" t="s">
        <v>699</v>
      </c>
      <c r="B12" s="5" t="n">
        <v>69528</v>
      </c>
    </row>
    <row r="13" spans="1:3">
      <c r="A13" s="4" t="s">
        <v>694</v>
      </c>
      <c r="B13" s="5" t="n">
        <v>69528</v>
      </c>
      <c r="C13" s="5" t="n">
        <v>83347</v>
      </c>
    </row>
    <row r="14" spans="1:3">
      <c r="A14" s="4" t="s">
        <v>687</v>
      </c>
    </row>
    <row r="15" spans="1:3">
      <c r="A15" s="3" t="s">
        <v>697</v>
      </c>
    </row>
    <row r="16" spans="1:3">
      <c r="A16" s="4" t="s">
        <v>61</v>
      </c>
      <c r="B16" s="5" t="n">
        <v>-21516</v>
      </c>
    </row>
    <row r="17" spans="1:3">
      <c r="A17" s="4" t="s">
        <v>699</v>
      </c>
      <c r="B17" s="5" t="n">
        <v>277371</v>
      </c>
    </row>
    <row r="18" spans="1:3">
      <c r="A18" s="4" t="s">
        <v>694</v>
      </c>
      <c r="B18" s="5" t="n">
        <v>255855</v>
      </c>
      <c r="C18" s="5" t="n">
        <v>216224</v>
      </c>
    </row>
    <row r="19" spans="1:3">
      <c r="A19" s="4" t="s">
        <v>688</v>
      </c>
    </row>
    <row r="20" spans="1:3">
      <c r="A20" s="3" t="s">
        <v>697</v>
      </c>
    </row>
    <row r="21" spans="1:3">
      <c r="A21" s="4" t="s">
        <v>61</v>
      </c>
      <c r="B21" s="5" t="n">
        <v>-1151</v>
      </c>
    </row>
    <row r="22" spans="1:3">
      <c r="A22" s="4" t="s">
        <v>699</v>
      </c>
      <c r="B22" s="5" t="n">
        <v>-3906</v>
      </c>
    </row>
    <row r="23" spans="1:3">
      <c r="A23" s="4" t="s">
        <v>694</v>
      </c>
      <c r="B23" s="9" t="n">
        <v>-5057</v>
      </c>
      <c r="C23" s="9" t="n">
        <v>-99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5</v>
      </c>
      <c r="D2" s="2" t="s">
        <v>32</v>
      </c>
    </row>
    <row r="3" spans="1:4">
      <c r="A3" s="3" t="s">
        <v>697</v>
      </c>
    </row>
    <row r="4" spans="1:4">
      <c r="A4" s="4" t="s">
        <v>703</v>
      </c>
      <c r="B4" s="9" t="n">
        <v>62095</v>
      </c>
    </row>
    <row r="5" spans="1:4">
      <c r="A5" s="4" t="s">
        <v>704</v>
      </c>
      <c r="B5" s="5" t="n">
        <v>47788</v>
      </c>
      <c r="C5" s="9" t="n">
        <v>30759</v>
      </c>
      <c r="D5" s="9" t="n">
        <v>106837</v>
      </c>
    </row>
    <row r="6" spans="1:4">
      <c r="A6" s="4" t="s">
        <v>705</v>
      </c>
      <c r="B6" s="5" t="n">
        <v>0</v>
      </c>
      <c r="C6" s="5" t="n">
        <v>-9189</v>
      </c>
      <c r="D6" s="5" t="n">
        <v>-1607</v>
      </c>
    </row>
    <row r="7" spans="1:4">
      <c r="A7" s="4" t="s">
        <v>706</v>
      </c>
      <c r="B7" s="5" t="n">
        <v>-31693</v>
      </c>
    </row>
    <row r="8" spans="1:4">
      <c r="A8" s="4" t="s">
        <v>707</v>
      </c>
      <c r="B8" s="5" t="n">
        <v>22414</v>
      </c>
    </row>
    <row r="9" spans="1:4">
      <c r="A9" s="4" t="s">
        <v>708</v>
      </c>
      <c r="B9" s="5" t="n">
        <v>7768</v>
      </c>
    </row>
    <row r="10" spans="1:4">
      <c r="A10" s="4" t="s">
        <v>709</v>
      </c>
      <c r="B10" s="5" t="n">
        <v>-5684</v>
      </c>
    </row>
    <row r="11" spans="1:4">
      <c r="A11" s="4" t="s">
        <v>710</v>
      </c>
      <c r="B11" s="5" t="n">
        <v>-7472</v>
      </c>
    </row>
    <row r="12" spans="1:4">
      <c r="A12" s="4" t="s">
        <v>63</v>
      </c>
      <c r="B12" s="5" t="n">
        <v>-5885</v>
      </c>
      <c r="C12" s="9" t="n">
        <v>-5835</v>
      </c>
      <c r="D12" s="9" t="n">
        <v>-8089</v>
      </c>
    </row>
    <row r="13" spans="1:4">
      <c r="A13" s="4" t="s">
        <v>711</v>
      </c>
      <c r="B13" s="5" t="n">
        <v>30698</v>
      </c>
    </row>
    <row r="14" spans="1:4">
      <c r="A14" s="4" t="s">
        <v>712</v>
      </c>
      <c r="B14" s="5" t="n">
        <v>25173</v>
      </c>
    </row>
    <row r="15" spans="1:4">
      <c r="A15" s="4" t="s">
        <v>686</v>
      </c>
    </row>
    <row r="16" spans="1:4">
      <c r="A16" s="3" t="s">
        <v>697</v>
      </c>
    </row>
    <row r="17" spans="1:4">
      <c r="A17" s="4" t="s">
        <v>703</v>
      </c>
      <c r="B17" s="5" t="n">
        <v>1750</v>
      </c>
    </row>
    <row r="18" spans="1:4">
      <c r="A18" s="4" t="s">
        <v>706</v>
      </c>
      <c r="B18" s="5" t="n">
        <v>-15569</v>
      </c>
    </row>
    <row r="19" spans="1:4">
      <c r="A19" s="4" t="s">
        <v>708</v>
      </c>
      <c r="B19" s="5" t="n">
        <v>0</v>
      </c>
    </row>
    <row r="20" spans="1:4">
      <c r="A20" s="4" t="s">
        <v>710</v>
      </c>
      <c r="B20" s="5" t="n">
        <v>0</v>
      </c>
    </row>
    <row r="21" spans="1:4">
      <c r="A21" s="4" t="s">
        <v>711</v>
      </c>
      <c r="B21" s="5" t="n">
        <v>-13819</v>
      </c>
    </row>
    <row r="22" spans="1:4">
      <c r="A22" s="4" t="s">
        <v>687</v>
      </c>
    </row>
    <row r="23" spans="1:4">
      <c r="A23" s="3" t="s">
        <v>697</v>
      </c>
    </row>
    <row r="24" spans="1:4">
      <c r="A24" s="4" t="s">
        <v>703</v>
      </c>
      <c r="B24" s="5" t="n">
        <v>60026</v>
      </c>
    </row>
    <row r="25" spans="1:4">
      <c r="A25" s="4" t="s">
        <v>706</v>
      </c>
      <c r="B25" s="5" t="n">
        <v>-17999</v>
      </c>
    </row>
    <row r="26" spans="1:4">
      <c r="A26" s="4" t="s">
        <v>708</v>
      </c>
      <c r="B26" s="5" t="n">
        <v>5076</v>
      </c>
    </row>
    <row r="27" spans="1:4">
      <c r="A27" s="4" t="s">
        <v>710</v>
      </c>
      <c r="B27" s="5" t="n">
        <v>-7472</v>
      </c>
    </row>
    <row r="28" spans="1:4">
      <c r="A28" s="4" t="s">
        <v>711</v>
      </c>
      <c r="B28" s="5" t="n">
        <v>39631</v>
      </c>
    </row>
    <row r="29" spans="1:4">
      <c r="A29" s="4" t="s">
        <v>688</v>
      </c>
    </row>
    <row r="30" spans="1:4">
      <c r="A30" s="3" t="s">
        <v>697</v>
      </c>
    </row>
    <row r="31" spans="1:4">
      <c r="A31" s="4" t="s">
        <v>703</v>
      </c>
      <c r="B31" s="5" t="n">
        <v>319</v>
      </c>
    </row>
    <row r="32" spans="1:4">
      <c r="A32" s="4" t="s">
        <v>706</v>
      </c>
      <c r="B32" s="5" t="n">
        <v>1875</v>
      </c>
    </row>
    <row r="33" spans="1:4">
      <c r="A33" s="4" t="s">
        <v>708</v>
      </c>
      <c r="B33" s="5" t="n">
        <v>2692</v>
      </c>
    </row>
    <row r="34" spans="1:4">
      <c r="A34" s="4" t="s">
        <v>710</v>
      </c>
      <c r="B34" s="5" t="n">
        <v>0</v>
      </c>
    </row>
    <row r="35" spans="1:4">
      <c r="A35" s="4" t="s">
        <v>711</v>
      </c>
      <c r="B35" s="9" t="n">
        <v>48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5</v>
      </c>
      <c r="D2" s="2" t="s">
        <v>32</v>
      </c>
    </row>
    <row r="3" spans="1:4">
      <c r="A3" s="4" t="s">
        <v>686</v>
      </c>
    </row>
    <row r="4" spans="1:4">
      <c r="A4" s="3" t="s">
        <v>697</v>
      </c>
    </row>
    <row r="5" spans="1:4">
      <c r="A5" s="4" t="s">
        <v>714</v>
      </c>
      <c r="B5" s="4" t="s">
        <v>715</v>
      </c>
      <c r="C5" s="4" t="s">
        <v>716</v>
      </c>
      <c r="D5" s="4" t="s">
        <v>717</v>
      </c>
    </row>
    <row r="6" spans="1:4">
      <c r="A6" s="4" t="s">
        <v>718</v>
      </c>
      <c r="B6" s="4" t="s">
        <v>719</v>
      </c>
      <c r="C6" s="4" t="s">
        <v>720</v>
      </c>
      <c r="D6" s="4" t="s">
        <v>721</v>
      </c>
    </row>
    <row r="7" spans="1:4">
      <c r="A7" s="4" t="s">
        <v>687</v>
      </c>
    </row>
    <row r="8" spans="1:4">
      <c r="A8" s="3" t="s">
        <v>697</v>
      </c>
    </row>
    <row r="9" spans="1:4">
      <c r="A9" s="4" t="s">
        <v>714</v>
      </c>
      <c r="B9" s="4" t="s">
        <v>629</v>
      </c>
      <c r="C9" s="4" t="s">
        <v>722</v>
      </c>
      <c r="D9" s="4" t="s">
        <v>618</v>
      </c>
    </row>
    <row r="10" spans="1:4">
      <c r="A10" s="4" t="s">
        <v>723</v>
      </c>
      <c r="B10" s="4" t="s">
        <v>724</v>
      </c>
      <c r="C10" s="4" t="s">
        <v>725</v>
      </c>
      <c r="D10" s="4" t="s">
        <v>726</v>
      </c>
    </row>
    <row r="11" spans="1:4">
      <c r="A11" s="4" t="s">
        <v>718</v>
      </c>
      <c r="B11" s="4" t="s">
        <v>727</v>
      </c>
      <c r="C11" s="4" t="s">
        <v>728</v>
      </c>
      <c r="D11" s="4" t="s">
        <v>7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5</v>
      </c>
      <c r="D2" s="2" t="s">
        <v>32</v>
      </c>
    </row>
    <row r="3" spans="1:4">
      <c r="A3" s="4" t="s">
        <v>686</v>
      </c>
    </row>
    <row r="4" spans="1:4">
      <c r="A4" s="3" t="s">
        <v>697</v>
      </c>
    </row>
    <row r="5" spans="1:4">
      <c r="A5" s="4" t="s">
        <v>714</v>
      </c>
      <c r="B5" s="4" t="s">
        <v>716</v>
      </c>
      <c r="C5" s="4" t="s">
        <v>717</v>
      </c>
      <c r="D5" s="4" t="s">
        <v>731</v>
      </c>
    </row>
    <row r="6" spans="1:4">
      <c r="A6" s="4" t="s">
        <v>732</v>
      </c>
      <c r="B6" s="4" t="s">
        <v>720</v>
      </c>
      <c r="C6" s="4" t="s">
        <v>721</v>
      </c>
      <c r="D6" s="4" t="s">
        <v>721</v>
      </c>
    </row>
    <row r="7" spans="1:4">
      <c r="A7" s="4" t="s">
        <v>687</v>
      </c>
    </row>
    <row r="8" spans="1:4">
      <c r="A8" s="3" t="s">
        <v>697</v>
      </c>
    </row>
    <row r="9" spans="1:4">
      <c r="A9" s="4" t="s">
        <v>714</v>
      </c>
      <c r="B9" s="4" t="s">
        <v>722</v>
      </c>
      <c r="C9" s="4" t="s">
        <v>618</v>
      </c>
      <c r="D9" s="4" t="s">
        <v>733</v>
      </c>
    </row>
    <row r="10" spans="1:4">
      <c r="A10" s="4" t="s">
        <v>734</v>
      </c>
      <c r="B10" s="4" t="s">
        <v>725</v>
      </c>
      <c r="C10" s="4" t="s">
        <v>726</v>
      </c>
      <c r="D10" s="4" t="s">
        <v>726</v>
      </c>
    </row>
    <row r="11" spans="1:4">
      <c r="A11" s="4" t="s">
        <v>732</v>
      </c>
      <c r="B11" s="4" t="s">
        <v>728</v>
      </c>
      <c r="C11" s="4" t="s">
        <v>729</v>
      </c>
      <c r="D11" s="4" t="s">
        <v>735</v>
      </c>
    </row>
    <row r="12" spans="1:4">
      <c r="A12" s="4" t="s">
        <v>688</v>
      </c>
    </row>
    <row r="13" spans="1:4">
      <c r="A13" s="3" t="s">
        <v>697</v>
      </c>
    </row>
    <row r="14" spans="1:4">
      <c r="A14" s="4" t="s">
        <v>714</v>
      </c>
      <c r="B14" s="4" t="s">
        <v>736</v>
      </c>
      <c r="C14" s="4" t="s">
        <v>717</v>
      </c>
      <c r="D14" s="4" t="s">
        <v>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5</v>
      </c>
      <c r="D2" s="2" t="s">
        <v>32</v>
      </c>
    </row>
    <row r="3" spans="1:4">
      <c r="A3" s="3" t="s">
        <v>697</v>
      </c>
    </row>
    <row r="4" spans="1:4">
      <c r="A4" s="4" t="s">
        <v>738</v>
      </c>
      <c r="B4" s="9" t="n">
        <v>17236</v>
      </c>
      <c r="C4" s="9" t="n">
        <v>19501</v>
      </c>
      <c r="D4" s="9" t="n">
        <v>16252</v>
      </c>
    </row>
    <row r="5" spans="1:4">
      <c r="A5" s="4" t="s">
        <v>671</v>
      </c>
      <c r="B5" s="5" t="n">
        <v>15168</v>
      </c>
      <c r="C5" s="5" t="n">
        <v>20641</v>
      </c>
      <c r="D5" s="5" t="n">
        <v>28081</v>
      </c>
    </row>
    <row r="6" spans="1:4">
      <c r="A6" s="4" t="s">
        <v>739</v>
      </c>
      <c r="B6" s="5" t="n">
        <v>-40949</v>
      </c>
      <c r="C6" s="5" t="n">
        <v>-46407</v>
      </c>
      <c r="D6" s="5" t="n">
        <v>-45910</v>
      </c>
    </row>
    <row r="7" spans="1:4">
      <c r="A7" s="4" t="s">
        <v>740</v>
      </c>
      <c r="B7" s="5" t="n">
        <v>15962</v>
      </c>
      <c r="C7" s="5" t="n">
        <v>13018</v>
      </c>
      <c r="D7" s="5" t="n">
        <v>2877</v>
      </c>
    </row>
    <row r="8" spans="1:4">
      <c r="A8" s="4" t="s">
        <v>741</v>
      </c>
      <c r="B8" s="5" t="n">
        <v>7963</v>
      </c>
      <c r="C8" s="5" t="n">
        <v>0</v>
      </c>
      <c r="D8" s="5" t="n">
        <v>0</v>
      </c>
    </row>
    <row r="9" spans="1:4">
      <c r="A9" s="4" t="s">
        <v>742</v>
      </c>
      <c r="B9" s="5" t="n">
        <v>15380</v>
      </c>
      <c r="C9" s="5" t="n">
        <v>6753</v>
      </c>
      <c r="D9" s="5" t="n">
        <v>1300</v>
      </c>
    </row>
    <row r="10" spans="1:4">
      <c r="A10" s="4" t="s">
        <v>686</v>
      </c>
    </row>
    <row r="11" spans="1:4">
      <c r="A11" s="3" t="s">
        <v>697</v>
      </c>
    </row>
    <row r="12" spans="1:4">
      <c r="A12" s="4" t="s">
        <v>738</v>
      </c>
      <c r="B12" s="5" t="n">
        <v>432</v>
      </c>
      <c r="C12" s="5" t="n">
        <v>837</v>
      </c>
      <c r="D12" s="5" t="n">
        <v>893</v>
      </c>
    </row>
    <row r="13" spans="1:4">
      <c r="A13" s="4" t="s">
        <v>671</v>
      </c>
      <c r="B13" s="5" t="n">
        <v>4428</v>
      </c>
      <c r="C13" s="5" t="n">
        <v>6431</v>
      </c>
      <c r="D13" s="5" t="n">
        <v>6396</v>
      </c>
    </row>
    <row r="14" spans="1:4">
      <c r="A14" s="4" t="s">
        <v>739</v>
      </c>
      <c r="B14" s="5" t="n">
        <v>-7781</v>
      </c>
      <c r="C14" s="5" t="n">
        <v>-9575</v>
      </c>
      <c r="D14" s="5" t="n">
        <v>-8549</v>
      </c>
    </row>
    <row r="15" spans="1:4">
      <c r="A15" s="4" t="s">
        <v>740</v>
      </c>
      <c r="B15" s="5" t="n">
        <v>7606</v>
      </c>
      <c r="C15" s="5" t="n">
        <v>7626</v>
      </c>
      <c r="D15" s="5" t="n">
        <v>4800</v>
      </c>
    </row>
    <row r="16" spans="1:4">
      <c r="A16" s="4" t="s">
        <v>741</v>
      </c>
      <c r="B16" s="5" t="n">
        <v>7963</v>
      </c>
      <c r="C16" s="5" t="n">
        <v>0</v>
      </c>
      <c r="D16" s="5" t="n">
        <v>0</v>
      </c>
    </row>
    <row r="17" spans="1:4">
      <c r="A17" s="4" t="s">
        <v>742</v>
      </c>
      <c r="B17" s="5" t="n">
        <v>12648</v>
      </c>
      <c r="C17" s="5" t="n">
        <v>5319</v>
      </c>
      <c r="D17" s="5" t="n">
        <v>3540</v>
      </c>
    </row>
    <row r="18" spans="1:4">
      <c r="A18" s="4" t="s">
        <v>687</v>
      </c>
    </row>
    <row r="19" spans="1:4">
      <c r="A19" s="3" t="s">
        <v>697</v>
      </c>
    </row>
    <row r="20" spans="1:4">
      <c r="A20" s="4" t="s">
        <v>738</v>
      </c>
      <c r="B20" s="5" t="n">
        <v>16804</v>
      </c>
      <c r="C20" s="5" t="n">
        <v>18664</v>
      </c>
      <c r="D20" s="5" t="n">
        <v>15189</v>
      </c>
    </row>
    <row r="21" spans="1:4">
      <c r="A21" s="4" t="s">
        <v>671</v>
      </c>
      <c r="B21" s="5" t="n">
        <v>10664</v>
      </c>
      <c r="C21" s="5" t="n">
        <v>14071</v>
      </c>
      <c r="D21" s="5" t="n">
        <v>21445</v>
      </c>
    </row>
    <row r="22" spans="1:4">
      <c r="A22" s="4" t="s">
        <v>739</v>
      </c>
      <c r="B22" s="5" t="n">
        <v>-33168</v>
      </c>
      <c r="C22" s="5" t="n">
        <v>-36832</v>
      </c>
      <c r="D22" s="5" t="n">
        <v>-37361</v>
      </c>
    </row>
    <row r="23" spans="1:4">
      <c r="A23" s="4" t="s">
        <v>740</v>
      </c>
      <c r="B23" s="5" t="n">
        <v>12923</v>
      </c>
      <c r="C23" s="5" t="n">
        <v>10639</v>
      </c>
      <c r="D23" s="5" t="n">
        <v>292</v>
      </c>
    </row>
    <row r="24" spans="1:4">
      <c r="A24" s="4" t="s">
        <v>741</v>
      </c>
      <c r="B24" s="5" t="n">
        <v>0</v>
      </c>
      <c r="C24" s="5" t="n">
        <v>0</v>
      </c>
      <c r="D24" s="5" t="n">
        <v>0</v>
      </c>
    </row>
    <row r="25" spans="1:4">
      <c r="A25" s="4" t="s">
        <v>742</v>
      </c>
      <c r="B25" s="5" t="n">
        <v>7223</v>
      </c>
      <c r="C25" s="5" t="n">
        <v>6542</v>
      </c>
      <c r="D25" s="5" t="n">
        <v>-435</v>
      </c>
    </row>
    <row r="26" spans="1:4">
      <c r="A26" s="4" t="s">
        <v>688</v>
      </c>
    </row>
    <row r="27" spans="1:4">
      <c r="A27" s="3" t="s">
        <v>697</v>
      </c>
    </row>
    <row r="28" spans="1:4">
      <c r="A28" s="4" t="s">
        <v>738</v>
      </c>
      <c r="B28" s="5" t="n">
        <v>0</v>
      </c>
      <c r="C28" s="5" t="n">
        <v>0</v>
      </c>
      <c r="D28" s="5" t="n">
        <v>170</v>
      </c>
    </row>
    <row r="29" spans="1:4">
      <c r="A29" s="4" t="s">
        <v>671</v>
      </c>
      <c r="B29" s="5" t="n">
        <v>76</v>
      </c>
      <c r="C29" s="5" t="n">
        <v>139</v>
      </c>
      <c r="D29" s="5" t="n">
        <v>240</v>
      </c>
    </row>
    <row r="30" spans="1:4">
      <c r="A30" s="4" t="s">
        <v>740</v>
      </c>
      <c r="B30" s="5" t="n">
        <v>-4567</v>
      </c>
      <c r="C30" s="5" t="n">
        <v>-5247</v>
      </c>
      <c r="D30" s="5" t="n">
        <v>-2215</v>
      </c>
    </row>
    <row r="31" spans="1:4">
      <c r="A31" s="4" t="s">
        <v>741</v>
      </c>
      <c r="B31" s="5" t="n">
        <v>0</v>
      </c>
      <c r="C31" s="5" t="n">
        <v>0</v>
      </c>
      <c r="D31" s="5" t="n">
        <v>0</v>
      </c>
    </row>
    <row r="32" spans="1:4">
      <c r="A32" s="4" t="s">
        <v>742</v>
      </c>
      <c r="B32" s="9" t="n">
        <v>-4491</v>
      </c>
      <c r="C32" s="9" t="n">
        <v>-5108</v>
      </c>
      <c r="D32" s="9" t="n">
        <v>-18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5</v>
      </c>
      <c r="D2" s="2" t="s">
        <v>32</v>
      </c>
    </row>
    <row r="3" spans="1:4">
      <c r="A3" s="3" t="s">
        <v>132</v>
      </c>
    </row>
    <row r="4" spans="1:4">
      <c r="A4" s="4" t="s">
        <v>49</v>
      </c>
      <c r="B4" s="9" t="n">
        <v>384370</v>
      </c>
      <c r="C4" s="9" t="n">
        <v>352820</v>
      </c>
      <c r="D4" s="9" t="n">
        <v>338241</v>
      </c>
    </row>
    <row r="5" spans="1:4">
      <c r="A5" s="3" t="s">
        <v>133</v>
      </c>
    </row>
    <row r="6" spans="1:4">
      <c r="A6" s="4" t="s">
        <v>134</v>
      </c>
      <c r="B6" s="5" t="n">
        <v>32743</v>
      </c>
      <c r="C6" s="5" t="n">
        <v>33087</v>
      </c>
      <c r="D6" s="5" t="n">
        <v>33617</v>
      </c>
    </row>
    <row r="7" spans="1:4">
      <c r="A7" s="4" t="s">
        <v>43</v>
      </c>
      <c r="B7" s="5" t="n">
        <v>36052</v>
      </c>
      <c r="C7" s="5" t="n">
        <v>30951</v>
      </c>
      <c r="D7" s="5" t="n">
        <v>29185</v>
      </c>
    </row>
    <row r="8" spans="1:4">
      <c r="A8" s="4" t="s">
        <v>135</v>
      </c>
      <c r="B8" s="5" t="n">
        <v>1878</v>
      </c>
      <c r="C8" s="5" t="n">
        <v>7137</v>
      </c>
      <c r="D8" s="5" t="n">
        <v>15362</v>
      </c>
    </row>
    <row r="9" spans="1:4">
      <c r="A9" s="4" t="s">
        <v>136</v>
      </c>
      <c r="B9" s="5" t="n">
        <v>-17680</v>
      </c>
      <c r="C9" s="5" t="n">
        <v>-12929</v>
      </c>
      <c r="D9" s="5" t="n">
        <v>-3557</v>
      </c>
    </row>
    <row r="10" spans="1:4">
      <c r="A10" s="4" t="s">
        <v>123</v>
      </c>
      <c r="B10" s="5" t="n">
        <v>15306</v>
      </c>
      <c r="C10" s="5" t="n">
        <v>14223</v>
      </c>
      <c r="D10" s="5" t="n">
        <v>13611</v>
      </c>
    </row>
    <row r="11" spans="1:4">
      <c r="A11" s="4" t="s">
        <v>137</v>
      </c>
      <c r="B11" s="5" t="n">
        <v>8189</v>
      </c>
      <c r="C11" s="5" t="n">
        <v>0</v>
      </c>
      <c r="D11" s="5" t="n">
        <v>0</v>
      </c>
    </row>
    <row r="12" spans="1:4">
      <c r="A12" s="4" t="s">
        <v>138</v>
      </c>
      <c r="B12" s="5" t="n">
        <v>181</v>
      </c>
      <c r="C12" s="5" t="n">
        <v>155</v>
      </c>
      <c r="D12" s="5" t="n">
        <v>211</v>
      </c>
    </row>
    <row r="13" spans="1:4">
      <c r="A13" s="3" t="s">
        <v>139</v>
      </c>
    </row>
    <row r="14" spans="1:4">
      <c r="A14" s="4" t="s">
        <v>140</v>
      </c>
      <c r="B14" s="5" t="n">
        <v>-52151</v>
      </c>
      <c r="C14" s="5" t="n">
        <v>1625</v>
      </c>
      <c r="D14" s="5" t="n">
        <v>7492</v>
      </c>
    </row>
    <row r="15" spans="1:4">
      <c r="A15" s="4" t="s">
        <v>69</v>
      </c>
      <c r="B15" s="5" t="n">
        <v>-12431</v>
      </c>
      <c r="C15" s="5" t="n">
        <v>-18785</v>
      </c>
      <c r="D15" s="5" t="n">
        <v>-9302</v>
      </c>
    </row>
    <row r="16" spans="1:4">
      <c r="A16" s="4" t="s">
        <v>141</v>
      </c>
      <c r="B16" s="5" t="n">
        <v>291</v>
      </c>
      <c r="C16" s="5" t="n">
        <v>-5119</v>
      </c>
      <c r="D16" s="5" t="n">
        <v>4392</v>
      </c>
    </row>
    <row r="17" spans="1:4">
      <c r="A17" s="4" t="s">
        <v>79</v>
      </c>
      <c r="B17" s="5" t="n">
        <v>9633</v>
      </c>
      <c r="C17" s="5" t="n">
        <v>1698</v>
      </c>
      <c r="D17" s="5" t="n">
        <v>6298</v>
      </c>
    </row>
    <row r="18" spans="1:4">
      <c r="A18" s="4" t="s">
        <v>83</v>
      </c>
      <c r="B18" s="5" t="n">
        <v>-3072</v>
      </c>
      <c r="C18" s="5" t="n">
        <v>2879</v>
      </c>
      <c r="D18" s="5" t="n">
        <v>-461</v>
      </c>
    </row>
    <row r="19" spans="1:4">
      <c r="A19" s="4" t="s">
        <v>142</v>
      </c>
      <c r="B19" s="5" t="n">
        <v>39769</v>
      </c>
      <c r="C19" s="5" t="n">
        <v>19126</v>
      </c>
      <c r="D19" s="5" t="n">
        <v>-16177</v>
      </c>
    </row>
    <row r="20" spans="1:4">
      <c r="A20" s="4" t="s">
        <v>143</v>
      </c>
      <c r="B20" s="5" t="n">
        <v>443078</v>
      </c>
      <c r="C20" s="5" t="n">
        <v>426868</v>
      </c>
      <c r="D20" s="5" t="n">
        <v>418912</v>
      </c>
    </row>
    <row r="21" spans="1:4">
      <c r="A21" s="3" t="s">
        <v>144</v>
      </c>
    </row>
    <row r="22" spans="1:4">
      <c r="A22" s="4" t="s">
        <v>145</v>
      </c>
      <c r="B22" s="5" t="n">
        <v>423</v>
      </c>
      <c r="C22" s="5" t="n">
        <v>949</v>
      </c>
      <c r="D22" s="5" t="n">
        <v>728</v>
      </c>
    </row>
    <row r="23" spans="1:4">
      <c r="A23" s="4" t="s">
        <v>146</v>
      </c>
      <c r="B23" s="5" t="n">
        <v>-123957</v>
      </c>
      <c r="C23" s="5" t="n">
        <v>-82506</v>
      </c>
      <c r="D23" s="5" t="n">
        <v>-89388</v>
      </c>
    </row>
    <row r="24" spans="1:4">
      <c r="A24" s="4" t="s">
        <v>147</v>
      </c>
      <c r="B24" s="5" t="n">
        <v>-111381</v>
      </c>
      <c r="C24" s="5" t="n">
        <v>-13779</v>
      </c>
      <c r="D24" s="5" t="n">
        <v>-5784</v>
      </c>
    </row>
    <row r="25" spans="1:4">
      <c r="A25" s="4" t="s">
        <v>148</v>
      </c>
      <c r="B25" s="5" t="n">
        <v>-3459</v>
      </c>
      <c r="C25" s="5" t="n">
        <v>5415</v>
      </c>
      <c r="D25" s="5" t="n">
        <v>-123</v>
      </c>
    </row>
    <row r="26" spans="1:4">
      <c r="A26" s="4" t="s">
        <v>149</v>
      </c>
      <c r="B26" s="5" t="n">
        <v>-231456</v>
      </c>
      <c r="C26" s="5" t="n">
        <v>-100751</v>
      </c>
      <c r="D26" s="5" t="n">
        <v>-94321</v>
      </c>
    </row>
    <row r="27" spans="1:4">
      <c r="A27" s="3" t="s">
        <v>150</v>
      </c>
    </row>
    <row r="28" spans="1:4">
      <c r="A28" s="4" t="s">
        <v>151</v>
      </c>
      <c r="B28" s="5" t="n">
        <v>905774</v>
      </c>
      <c r="C28" s="5" t="n">
        <v>741864</v>
      </c>
      <c r="D28" s="5" t="n">
        <v>628832</v>
      </c>
    </row>
    <row r="29" spans="1:4">
      <c r="A29" s="4" t="s">
        <v>152</v>
      </c>
      <c r="B29" s="5" t="n">
        <v>-594178</v>
      </c>
      <c r="C29" s="5" t="n">
        <v>-594477</v>
      </c>
      <c r="D29" s="5" t="n">
        <v>-585867</v>
      </c>
    </row>
    <row r="30" spans="1:4">
      <c r="A30" s="4" t="s">
        <v>153</v>
      </c>
      <c r="B30" s="5" t="n">
        <v>25471</v>
      </c>
      <c r="C30" s="5" t="n">
        <v>29556</v>
      </c>
      <c r="D30" s="5" t="n">
        <v>21047</v>
      </c>
    </row>
    <row r="31" spans="1:4">
      <c r="A31" s="4" t="s">
        <v>154</v>
      </c>
      <c r="B31" s="5" t="n">
        <v>-499992</v>
      </c>
      <c r="C31" s="5" t="n">
        <v>-494966</v>
      </c>
      <c r="D31" s="5" t="n">
        <v>-414000</v>
      </c>
    </row>
    <row r="32" spans="1:4">
      <c r="A32" s="4" t="s">
        <v>136</v>
      </c>
      <c r="B32" s="5" t="n">
        <v>17680</v>
      </c>
      <c r="C32" s="5" t="n">
        <v>12929</v>
      </c>
      <c r="D32" s="5" t="n">
        <v>3557</v>
      </c>
    </row>
    <row r="33" spans="1:4">
      <c r="A33" s="4" t="s">
        <v>155</v>
      </c>
      <c r="B33" s="5" t="n">
        <v>-471</v>
      </c>
      <c r="C33" s="5" t="n">
        <v>-572</v>
      </c>
      <c r="D33" s="5" t="n">
        <v>-859</v>
      </c>
    </row>
    <row r="34" spans="1:4">
      <c r="A34" s="4" t="s">
        <v>156</v>
      </c>
      <c r="B34" s="5" t="n">
        <v>-209</v>
      </c>
      <c r="C34" s="5" t="n">
        <v>-1366</v>
      </c>
      <c r="D34" s="5" t="n">
        <v>-941</v>
      </c>
    </row>
    <row r="35" spans="1:4">
      <c r="A35" s="4" t="s">
        <v>157</v>
      </c>
      <c r="B35" s="5" t="n">
        <v>-145925</v>
      </c>
      <c r="C35" s="5" t="n">
        <v>-307032</v>
      </c>
      <c r="D35" s="5" t="n">
        <v>-348231</v>
      </c>
    </row>
    <row r="36" spans="1:4">
      <c r="A36" s="4" t="s">
        <v>158</v>
      </c>
      <c r="B36" s="5" t="n">
        <v>-5910</v>
      </c>
      <c r="C36" s="5" t="n">
        <v>-5461</v>
      </c>
      <c r="D36" s="5" t="n">
        <v>-2971</v>
      </c>
    </row>
    <row r="37" spans="1:4">
      <c r="A37" s="4" t="s">
        <v>159</v>
      </c>
      <c r="B37" s="5" t="n">
        <v>59787</v>
      </c>
      <c r="C37" s="5" t="n">
        <v>13624</v>
      </c>
      <c r="D37" s="5" t="n">
        <v>-26611</v>
      </c>
    </row>
    <row r="38" spans="1:4">
      <c r="A38" s="3" t="s">
        <v>160</v>
      </c>
    </row>
    <row r="39" spans="1:4">
      <c r="A39" s="4" t="s">
        <v>161</v>
      </c>
      <c r="B39" s="5" t="n">
        <v>98887</v>
      </c>
      <c r="C39" s="5" t="n">
        <v>85263</v>
      </c>
      <c r="D39" s="5" t="n">
        <v>111874</v>
      </c>
    </row>
    <row r="40" spans="1:4">
      <c r="A40" s="4" t="s">
        <v>162</v>
      </c>
      <c r="B40" s="5" t="n">
        <v>158674</v>
      </c>
      <c r="C40" s="5" t="n">
        <v>98887</v>
      </c>
      <c r="D40" s="5" t="n">
        <v>85263</v>
      </c>
    </row>
    <row r="41" spans="1:4">
      <c r="A41" s="3" t="s">
        <v>163</v>
      </c>
    </row>
    <row r="42" spans="1:4">
      <c r="A42" s="4" t="s">
        <v>164</v>
      </c>
      <c r="B42" s="5" t="n">
        <v>28025</v>
      </c>
      <c r="C42" s="5" t="n">
        <v>27303</v>
      </c>
      <c r="D42" s="5" t="n">
        <v>23219</v>
      </c>
    </row>
    <row r="43" spans="1:4">
      <c r="A43" s="4" t="s">
        <v>165</v>
      </c>
      <c r="B43" s="9" t="n">
        <v>92586</v>
      </c>
      <c r="C43" s="9" t="n">
        <v>85458</v>
      </c>
      <c r="D43" s="9" t="n">
        <v>95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413</v>
      </c>
    </row>
    <row r="3" spans="1:2">
      <c r="A3" s="3" t="s">
        <v>697</v>
      </c>
    </row>
    <row r="4" spans="1:2">
      <c r="A4" s="4" t="s">
        <v>744</v>
      </c>
      <c r="B4" s="9" t="n">
        <v>-5763</v>
      </c>
    </row>
    <row r="5" spans="1:2">
      <c r="A5" s="4" t="s">
        <v>745</v>
      </c>
      <c r="B5" s="5" t="n">
        <v>26896</v>
      </c>
    </row>
    <row r="6" spans="1:2">
      <c r="A6" s="4" t="s">
        <v>746</v>
      </c>
      <c r="B6" s="5" t="n">
        <v>21133</v>
      </c>
    </row>
    <row r="7" spans="1:2">
      <c r="A7" s="4" t="s">
        <v>686</v>
      </c>
    </row>
    <row r="8" spans="1:2">
      <c r="A8" s="3" t="s">
        <v>697</v>
      </c>
    </row>
    <row r="9" spans="1:2">
      <c r="A9" s="4" t="s">
        <v>744</v>
      </c>
      <c r="B9" s="5" t="n">
        <v>0</v>
      </c>
    </row>
    <row r="10" spans="1:2">
      <c r="A10" s="4" t="s">
        <v>745</v>
      </c>
      <c r="B10" s="5" t="n">
        <v>6555</v>
      </c>
    </row>
    <row r="11" spans="1:2">
      <c r="A11" s="4" t="s">
        <v>746</v>
      </c>
      <c r="B11" s="5" t="n">
        <v>6555</v>
      </c>
    </row>
    <row r="12" spans="1:2">
      <c r="A12" s="4" t="s">
        <v>687</v>
      </c>
    </row>
    <row r="13" spans="1:2">
      <c r="A13" s="3" t="s">
        <v>697</v>
      </c>
    </row>
    <row r="14" spans="1:2">
      <c r="A14" s="4" t="s">
        <v>744</v>
      </c>
      <c r="B14" s="5" t="n">
        <v>-4984</v>
      </c>
    </row>
    <row r="15" spans="1:2">
      <c r="A15" s="4" t="s">
        <v>745</v>
      </c>
      <c r="B15" s="5" t="n">
        <v>22236</v>
      </c>
    </row>
    <row r="16" spans="1:2">
      <c r="A16" s="4" t="s">
        <v>746</v>
      </c>
      <c r="B16" s="5" t="n">
        <v>17252</v>
      </c>
    </row>
    <row r="17" spans="1:2">
      <c r="A17" s="4" t="s">
        <v>688</v>
      </c>
    </row>
    <row r="18" spans="1:2">
      <c r="A18" s="3" t="s">
        <v>697</v>
      </c>
    </row>
    <row r="19" spans="1:2">
      <c r="A19" s="4" t="s">
        <v>744</v>
      </c>
      <c r="B19" s="5" t="n">
        <v>-779</v>
      </c>
    </row>
    <row r="20" spans="1:2">
      <c r="A20" s="4" t="s">
        <v>745</v>
      </c>
      <c r="B20" s="5" t="n">
        <v>-1895</v>
      </c>
    </row>
    <row r="21" spans="1:2">
      <c r="A21" s="4" t="s">
        <v>746</v>
      </c>
      <c r="B21" s="9" t="n">
        <v>-26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5</v>
      </c>
      <c r="D1" s="2" t="s">
        <v>32</v>
      </c>
    </row>
    <row r="2" spans="1:4">
      <c r="A2" s="3" t="s">
        <v>690</v>
      </c>
    </row>
    <row r="3" spans="1:4">
      <c r="A3" s="4" t="s">
        <v>748</v>
      </c>
      <c r="B3" s="9" t="n">
        <v>738167</v>
      </c>
      <c r="C3" s="9" t="n">
        <v>750630</v>
      </c>
    </row>
    <row r="4" spans="1:4">
      <c r="A4" s="4" t="s">
        <v>749</v>
      </c>
      <c r="B4" s="5" t="n">
        <v>820272</v>
      </c>
      <c r="C4" s="5" t="n">
        <v>844715</v>
      </c>
      <c r="D4" s="9" t="n">
        <v>883223</v>
      </c>
    </row>
    <row r="5" spans="1:4">
      <c r="A5" s="4" t="s">
        <v>750</v>
      </c>
    </row>
    <row r="6" spans="1:4">
      <c r="A6" s="3" t="s">
        <v>690</v>
      </c>
    </row>
    <row r="7" spans="1:4">
      <c r="A7" s="4" t="s">
        <v>748</v>
      </c>
      <c r="B7" s="5" t="n">
        <v>131468</v>
      </c>
      <c r="C7" s="5" t="n">
        <v>86135</v>
      </c>
    </row>
    <row r="8" spans="1:4">
      <c r="A8" s="4" t="s">
        <v>751</v>
      </c>
    </row>
    <row r="9" spans="1:4">
      <c r="A9" s="3" t="s">
        <v>690</v>
      </c>
    </row>
    <row r="10" spans="1:4">
      <c r="A10" s="4" t="s">
        <v>748</v>
      </c>
      <c r="B10" s="5" t="n">
        <v>2846</v>
      </c>
      <c r="C10" s="5" t="n">
        <v>3229</v>
      </c>
    </row>
    <row r="11" spans="1:4">
      <c r="A11" s="4" t="s">
        <v>752</v>
      </c>
    </row>
    <row r="12" spans="1:4">
      <c r="A12" s="3" t="s">
        <v>690</v>
      </c>
    </row>
    <row r="13" spans="1:4">
      <c r="A13" s="4" t="s">
        <v>748</v>
      </c>
      <c r="B13" s="5" t="n">
        <v>30117</v>
      </c>
      <c r="C13" s="5" t="n">
        <v>33934</v>
      </c>
    </row>
    <row r="14" spans="1:4">
      <c r="A14" s="4" t="s">
        <v>753</v>
      </c>
    </row>
    <row r="15" spans="1:4">
      <c r="A15" s="3" t="s">
        <v>690</v>
      </c>
    </row>
    <row r="16" spans="1:4">
      <c r="A16" s="4" t="s">
        <v>748</v>
      </c>
      <c r="B16" s="5" t="n">
        <v>107164</v>
      </c>
      <c r="C16" s="5" t="n">
        <v>92730</v>
      </c>
    </row>
    <row r="17" spans="1:4">
      <c r="A17" s="4" t="s">
        <v>754</v>
      </c>
    </row>
    <row r="18" spans="1:4">
      <c r="A18" s="3" t="s">
        <v>690</v>
      </c>
    </row>
    <row r="19" spans="1:4">
      <c r="A19" s="4" t="s">
        <v>748</v>
      </c>
      <c r="B19" s="5" t="n">
        <v>79792</v>
      </c>
      <c r="C19" s="5" t="n">
        <v>95839</v>
      </c>
    </row>
    <row r="20" spans="1:4">
      <c r="A20" s="4" t="s">
        <v>755</v>
      </c>
      <c r="B20" s="5" t="n">
        <v>4407</v>
      </c>
      <c r="C20" s="5" t="n">
        <v>5343</v>
      </c>
    </row>
    <row r="21" spans="1:4">
      <c r="A21" s="4" t="s">
        <v>756</v>
      </c>
    </row>
    <row r="22" spans="1:4">
      <c r="A22" s="3" t="s">
        <v>690</v>
      </c>
    </row>
    <row r="23" spans="1:4">
      <c r="A23" s="4" t="s">
        <v>748</v>
      </c>
      <c r="B23" s="5" t="n">
        <v>69578</v>
      </c>
      <c r="C23" s="5" t="n">
        <v>91533</v>
      </c>
    </row>
    <row r="24" spans="1:4">
      <c r="A24" s="4" t="s">
        <v>757</v>
      </c>
    </row>
    <row r="25" spans="1:4">
      <c r="A25" s="3" t="s">
        <v>690</v>
      </c>
    </row>
    <row r="26" spans="1:4">
      <c r="A26" s="4" t="s">
        <v>748</v>
      </c>
      <c r="B26" s="5" t="n">
        <v>21255</v>
      </c>
      <c r="C26" s="5" t="n">
        <v>21718</v>
      </c>
    </row>
    <row r="27" spans="1:4">
      <c r="A27" s="4" t="s">
        <v>758</v>
      </c>
    </row>
    <row r="28" spans="1:4">
      <c r="A28" s="3" t="s">
        <v>690</v>
      </c>
    </row>
    <row r="29" spans="1:4">
      <c r="A29" s="4" t="s">
        <v>748</v>
      </c>
      <c r="B29" s="5" t="n">
        <v>174839</v>
      </c>
      <c r="C29" s="5" t="n">
        <v>175172</v>
      </c>
    </row>
    <row r="30" spans="1:4">
      <c r="A30" s="4" t="s">
        <v>759</v>
      </c>
    </row>
    <row r="31" spans="1:4">
      <c r="A31" s="3" t="s">
        <v>690</v>
      </c>
    </row>
    <row r="32" spans="1:4">
      <c r="A32" s="4" t="s">
        <v>748</v>
      </c>
      <c r="B32" s="5" t="n">
        <v>69284</v>
      </c>
      <c r="C32" s="5" t="n">
        <v>65597</v>
      </c>
    </row>
    <row r="33" spans="1:4">
      <c r="A33" s="4" t="s">
        <v>760</v>
      </c>
    </row>
    <row r="34" spans="1:4">
      <c r="A34" s="3" t="s">
        <v>690</v>
      </c>
    </row>
    <row r="35" spans="1:4">
      <c r="A35" s="4" t="s">
        <v>748</v>
      </c>
      <c r="B35" s="5" t="n">
        <v>28558</v>
      </c>
      <c r="C35" s="5" t="n">
        <v>58477</v>
      </c>
    </row>
    <row r="36" spans="1:4">
      <c r="A36" s="4" t="s">
        <v>761</v>
      </c>
    </row>
    <row r="37" spans="1:4">
      <c r="A37" s="3" t="s">
        <v>690</v>
      </c>
    </row>
    <row r="38" spans="1:4">
      <c r="A38" s="4" t="s">
        <v>748</v>
      </c>
      <c r="B38" s="5" t="n">
        <v>23266</v>
      </c>
      <c r="C38" s="5" t="n">
        <v>26266</v>
      </c>
    </row>
    <row r="39" spans="1:4">
      <c r="A39" s="4" t="s">
        <v>762</v>
      </c>
    </row>
    <row r="40" spans="1:4">
      <c r="A40" s="3" t="s">
        <v>690</v>
      </c>
    </row>
    <row r="41" spans="1:4">
      <c r="A41" s="4" t="s">
        <v>755</v>
      </c>
      <c r="B41" s="5" t="n">
        <v>77698</v>
      </c>
      <c r="C41" s="5" t="n">
        <v>88742</v>
      </c>
    </row>
    <row r="42" spans="1:4">
      <c r="A42" s="14" t="n">
        <v>1</v>
      </c>
    </row>
    <row r="43" spans="1:4">
      <c r="A43" s="3" t="s">
        <v>690</v>
      </c>
    </row>
    <row r="44" spans="1:4">
      <c r="A44" s="4" t="s">
        <v>748</v>
      </c>
      <c r="B44" s="5" t="n">
        <v>569624</v>
      </c>
      <c r="C44" s="5" t="n">
        <v>561687</v>
      </c>
    </row>
    <row r="45" spans="1:4">
      <c r="A45" s="4" t="s">
        <v>763</v>
      </c>
    </row>
    <row r="46" spans="1:4">
      <c r="A46" s="3" t="s">
        <v>690</v>
      </c>
    </row>
    <row r="47" spans="1:4">
      <c r="A47" s="4" t="s">
        <v>748</v>
      </c>
      <c r="B47" s="5" t="n">
        <v>131468</v>
      </c>
      <c r="C47" s="5" t="n">
        <v>86135</v>
      </c>
    </row>
    <row r="48" spans="1:4">
      <c r="A48" s="4" t="s">
        <v>764</v>
      </c>
    </row>
    <row r="49" spans="1:4">
      <c r="A49" s="3" t="s">
        <v>690</v>
      </c>
    </row>
    <row r="50" spans="1:4">
      <c r="A50" s="4" t="s">
        <v>748</v>
      </c>
      <c r="B50" s="5" t="n">
        <v>2846</v>
      </c>
      <c r="C50" s="5" t="n">
        <v>3229</v>
      </c>
    </row>
    <row r="51" spans="1:4">
      <c r="A51" s="4" t="s">
        <v>765</v>
      </c>
    </row>
    <row r="52" spans="1:4">
      <c r="A52" s="3" t="s">
        <v>690</v>
      </c>
    </row>
    <row r="53" spans="1:4">
      <c r="A53" s="4" t="s">
        <v>748</v>
      </c>
      <c r="B53" s="5" t="n">
        <v>5860</v>
      </c>
      <c r="C53" s="5" t="n">
        <v>6320</v>
      </c>
    </row>
    <row r="54" spans="1:4">
      <c r="A54" s="4" t="s">
        <v>766</v>
      </c>
    </row>
    <row r="55" spans="1:4">
      <c r="A55" s="3" t="s">
        <v>690</v>
      </c>
    </row>
    <row r="56" spans="1:4">
      <c r="A56" s="4" t="s">
        <v>748</v>
      </c>
      <c r="B56" s="5" t="n">
        <v>54760</v>
      </c>
      <c r="C56" s="5" t="n">
        <v>41982</v>
      </c>
    </row>
    <row r="57" spans="1:4">
      <c r="A57" s="4" t="s">
        <v>767</v>
      </c>
    </row>
    <row r="58" spans="1:4">
      <c r="A58" s="3" t="s">
        <v>690</v>
      </c>
    </row>
    <row r="59" spans="1:4">
      <c r="A59" s="4" t="s">
        <v>748</v>
      </c>
      <c r="B59" s="5" t="n">
        <v>78999</v>
      </c>
      <c r="C59" s="5" t="n">
        <v>95065</v>
      </c>
    </row>
    <row r="60" spans="1:4">
      <c r="A60" s="4" t="s">
        <v>768</v>
      </c>
    </row>
    <row r="61" spans="1:4">
      <c r="A61" s="3" t="s">
        <v>690</v>
      </c>
    </row>
    <row r="62" spans="1:4">
      <c r="A62" s="4" t="s">
        <v>748</v>
      </c>
      <c r="B62" s="5" t="n">
        <v>69578</v>
      </c>
      <c r="C62" s="5" t="n">
        <v>91533</v>
      </c>
    </row>
    <row r="63" spans="1:4">
      <c r="A63" s="4" t="s">
        <v>769</v>
      </c>
    </row>
    <row r="64" spans="1:4">
      <c r="A64" s="3" t="s">
        <v>690</v>
      </c>
    </row>
    <row r="65" spans="1:4">
      <c r="A65" s="4" t="s">
        <v>748</v>
      </c>
      <c r="B65" s="5" t="n">
        <v>0</v>
      </c>
      <c r="C65" s="5" t="n">
        <v>0</v>
      </c>
    </row>
    <row r="66" spans="1:4">
      <c r="A66" s="4" t="s">
        <v>770</v>
      </c>
    </row>
    <row r="67" spans="1:4">
      <c r="A67" s="3" t="s">
        <v>690</v>
      </c>
    </row>
    <row r="68" spans="1:4">
      <c r="A68" s="4" t="s">
        <v>748</v>
      </c>
      <c r="B68" s="5" t="n">
        <v>121884</v>
      </c>
      <c r="C68" s="5" t="n">
        <v>138073</v>
      </c>
    </row>
    <row r="69" spans="1:4">
      <c r="A69" s="4" t="s">
        <v>771</v>
      </c>
    </row>
    <row r="70" spans="1:4">
      <c r="A70" s="3" t="s">
        <v>690</v>
      </c>
    </row>
    <row r="71" spans="1:4">
      <c r="A71" s="4" t="s">
        <v>748</v>
      </c>
      <c r="B71" s="5" t="n">
        <v>69284</v>
      </c>
      <c r="C71" s="5" t="n">
        <v>65597</v>
      </c>
    </row>
    <row r="72" spans="1:4">
      <c r="A72" s="4" t="s">
        <v>772</v>
      </c>
    </row>
    <row r="73" spans="1:4">
      <c r="A73" s="3" t="s">
        <v>690</v>
      </c>
    </row>
    <row r="74" spans="1:4">
      <c r="A74" s="4" t="s">
        <v>748</v>
      </c>
      <c r="B74" s="5" t="n">
        <v>22964</v>
      </c>
      <c r="C74" s="5" t="n">
        <v>21092</v>
      </c>
    </row>
    <row r="75" spans="1:4">
      <c r="A75" s="4" t="s">
        <v>773</v>
      </c>
    </row>
    <row r="76" spans="1:4">
      <c r="A76" s="3" t="s">
        <v>690</v>
      </c>
    </row>
    <row r="77" spans="1:4">
      <c r="A77" s="4" t="s">
        <v>748</v>
      </c>
      <c r="B77" s="5" t="n">
        <v>11981</v>
      </c>
      <c r="C77" s="5" t="n">
        <v>12661</v>
      </c>
    </row>
    <row r="78" spans="1:4">
      <c r="A78" s="14" t="n">
        <v>2</v>
      </c>
    </row>
    <row r="79" spans="1:4">
      <c r="A79" s="3" t="s">
        <v>690</v>
      </c>
    </row>
    <row r="80" spans="1:4">
      <c r="A80" s="4" t="s">
        <v>748</v>
      </c>
      <c r="B80" s="5" t="n">
        <v>161649</v>
      </c>
      <c r="C80" s="5" t="n">
        <v>154071</v>
      </c>
    </row>
    <row r="81" spans="1:4">
      <c r="A81" s="4" t="s">
        <v>774</v>
      </c>
    </row>
    <row r="82" spans="1:4">
      <c r="A82" s="3" t="s">
        <v>690</v>
      </c>
    </row>
    <row r="83" spans="1:4">
      <c r="A83" s="4" t="s">
        <v>748</v>
      </c>
      <c r="B83" s="5" t="n">
        <v>0</v>
      </c>
      <c r="C83" s="5" t="n">
        <v>0</v>
      </c>
    </row>
    <row r="84" spans="1:4">
      <c r="A84" s="4" t="s">
        <v>775</v>
      </c>
    </row>
    <row r="85" spans="1:4">
      <c r="A85" s="3" t="s">
        <v>690</v>
      </c>
    </row>
    <row r="86" spans="1:4">
      <c r="A86" s="4" t="s">
        <v>748</v>
      </c>
      <c r="B86" s="5" t="n">
        <v>0</v>
      </c>
      <c r="C86" s="5" t="n">
        <v>0</v>
      </c>
    </row>
    <row r="87" spans="1:4">
      <c r="A87" s="4" t="s">
        <v>776</v>
      </c>
    </row>
    <row r="88" spans="1:4">
      <c r="A88" s="3" t="s">
        <v>690</v>
      </c>
    </row>
    <row r="89" spans="1:4">
      <c r="A89" s="4" t="s">
        <v>748</v>
      </c>
      <c r="B89" s="5" t="n">
        <v>24257</v>
      </c>
      <c r="C89" s="5" t="n">
        <v>27614</v>
      </c>
    </row>
    <row r="90" spans="1:4">
      <c r="A90" s="4" t="s">
        <v>777</v>
      </c>
    </row>
    <row r="91" spans="1:4">
      <c r="A91" s="3" t="s">
        <v>690</v>
      </c>
    </row>
    <row r="92" spans="1:4">
      <c r="A92" s="4" t="s">
        <v>748</v>
      </c>
      <c r="B92" s="5" t="n">
        <v>52404</v>
      </c>
      <c r="C92" s="5" t="n">
        <v>50748</v>
      </c>
    </row>
    <row r="93" spans="1:4">
      <c r="A93" s="4" t="s">
        <v>778</v>
      </c>
    </row>
    <row r="94" spans="1:4">
      <c r="A94" s="3" t="s">
        <v>690</v>
      </c>
    </row>
    <row r="95" spans="1:4">
      <c r="A95" s="4" t="s">
        <v>748</v>
      </c>
      <c r="B95" s="5" t="n">
        <v>793</v>
      </c>
      <c r="C95" s="5" t="n">
        <v>774</v>
      </c>
    </row>
    <row r="96" spans="1:4">
      <c r="A96" s="4" t="s">
        <v>779</v>
      </c>
    </row>
    <row r="97" spans="1:4">
      <c r="A97" s="3" t="s">
        <v>690</v>
      </c>
    </row>
    <row r="98" spans="1:4">
      <c r="A98" s="4" t="s">
        <v>748</v>
      </c>
      <c r="B98" s="5" t="n">
        <v>0</v>
      </c>
      <c r="C98" s="5" t="n">
        <v>0</v>
      </c>
    </row>
    <row r="99" spans="1:4">
      <c r="A99" s="4" t="s">
        <v>780</v>
      </c>
    </row>
    <row r="100" spans="1:4">
      <c r="A100" s="3" t="s">
        <v>690</v>
      </c>
    </row>
    <row r="101" spans="1:4">
      <c r="A101" s="4" t="s">
        <v>748</v>
      </c>
      <c r="B101" s="5" t="n">
        <v>19955</v>
      </c>
      <c r="C101" s="5" t="n">
        <v>20351</v>
      </c>
    </row>
    <row r="102" spans="1:4">
      <c r="A102" s="4" t="s">
        <v>781</v>
      </c>
    </row>
    <row r="103" spans="1:4">
      <c r="A103" s="3" t="s">
        <v>690</v>
      </c>
    </row>
    <row r="104" spans="1:4">
      <c r="A104" s="4" t="s">
        <v>748</v>
      </c>
      <c r="B104" s="5" t="n">
        <v>52955</v>
      </c>
      <c r="C104" s="5" t="n">
        <v>37099</v>
      </c>
    </row>
    <row r="105" spans="1:4">
      <c r="A105" s="4" t="s">
        <v>782</v>
      </c>
    </row>
    <row r="106" spans="1:4">
      <c r="A106" s="3" t="s">
        <v>690</v>
      </c>
    </row>
    <row r="107" spans="1:4">
      <c r="A107" s="4" t="s">
        <v>748</v>
      </c>
      <c r="B107" s="5" t="n">
        <v>0</v>
      </c>
      <c r="C107" s="5" t="n">
        <v>0</v>
      </c>
    </row>
    <row r="108" spans="1:4">
      <c r="A108" s="4" t="s">
        <v>783</v>
      </c>
    </row>
    <row r="109" spans="1:4">
      <c r="A109" s="3" t="s">
        <v>690</v>
      </c>
    </row>
    <row r="110" spans="1:4">
      <c r="A110" s="4" t="s">
        <v>748</v>
      </c>
      <c r="B110" s="5" t="n">
        <v>0</v>
      </c>
      <c r="C110" s="5" t="n">
        <v>3880</v>
      </c>
    </row>
    <row r="111" spans="1:4">
      <c r="A111" s="4" t="s">
        <v>784</v>
      </c>
    </row>
    <row r="112" spans="1:4">
      <c r="A112" s="3" t="s">
        <v>690</v>
      </c>
    </row>
    <row r="113" spans="1:4">
      <c r="A113" s="4" t="s">
        <v>748</v>
      </c>
      <c r="B113" s="5" t="n">
        <v>11285</v>
      </c>
      <c r="C113" s="5" t="n">
        <v>13605</v>
      </c>
    </row>
    <row r="114" spans="1:4">
      <c r="A114" s="14" t="n">
        <v>3</v>
      </c>
    </row>
    <row r="115" spans="1:4">
      <c r="A115" s="3" t="s">
        <v>690</v>
      </c>
    </row>
    <row r="116" spans="1:4">
      <c r="A116" s="4" t="s">
        <v>748</v>
      </c>
      <c r="B116" s="5" t="n">
        <v>6894</v>
      </c>
      <c r="C116" s="5" t="n">
        <v>34872</v>
      </c>
      <c r="D116" s="5" t="n">
        <v>29584</v>
      </c>
    </row>
    <row r="117" spans="1:4">
      <c r="A117" s="4" t="s">
        <v>785</v>
      </c>
    </row>
    <row r="118" spans="1:4">
      <c r="A118" s="3" t="s">
        <v>690</v>
      </c>
    </row>
    <row r="119" spans="1:4">
      <c r="A119" s="4" t="s">
        <v>748</v>
      </c>
      <c r="B119" s="5" t="n">
        <v>0</v>
      </c>
      <c r="C119" s="5" t="n">
        <v>0</v>
      </c>
    </row>
    <row r="120" spans="1:4">
      <c r="A120" s="4" t="s">
        <v>786</v>
      </c>
    </row>
    <row r="121" spans="1:4">
      <c r="A121" s="3" t="s">
        <v>690</v>
      </c>
    </row>
    <row r="122" spans="1:4">
      <c r="A122" s="4" t="s">
        <v>748</v>
      </c>
      <c r="B122" s="5" t="n">
        <v>0</v>
      </c>
      <c r="C122" s="5" t="n">
        <v>0</v>
      </c>
    </row>
    <row r="123" spans="1:4">
      <c r="A123" s="4" t="s">
        <v>787</v>
      </c>
    </row>
    <row r="124" spans="1:4">
      <c r="A124" s="3" t="s">
        <v>690</v>
      </c>
    </row>
    <row r="125" spans="1:4">
      <c r="A125" s="4" t="s">
        <v>748</v>
      </c>
      <c r="B125" s="5" t="n">
        <v>0</v>
      </c>
      <c r="C125" s="5" t="n">
        <v>0</v>
      </c>
    </row>
    <row r="126" spans="1:4">
      <c r="A126" s="4" t="s">
        <v>788</v>
      </c>
    </row>
    <row r="127" spans="1:4">
      <c r="A127" s="3" t="s">
        <v>690</v>
      </c>
    </row>
    <row r="128" spans="1:4">
      <c r="A128" s="4" t="s">
        <v>748</v>
      </c>
      <c r="B128" s="5" t="n">
        <v>0</v>
      </c>
      <c r="C128" s="5" t="n">
        <v>0</v>
      </c>
    </row>
    <row r="129" spans="1:4">
      <c r="A129" s="4" t="s">
        <v>789</v>
      </c>
    </row>
    <row r="130" spans="1:4">
      <c r="A130" s="3" t="s">
        <v>690</v>
      </c>
    </row>
    <row r="131" spans="1:4">
      <c r="A131" s="4" t="s">
        <v>748</v>
      </c>
      <c r="B131" s="5" t="n">
        <v>0</v>
      </c>
      <c r="C131" s="5" t="n">
        <v>0</v>
      </c>
    </row>
    <row r="132" spans="1:4">
      <c r="A132" s="4" t="s">
        <v>790</v>
      </c>
    </row>
    <row r="133" spans="1:4">
      <c r="A133" s="3" t="s">
        <v>690</v>
      </c>
    </row>
    <row r="134" spans="1:4">
      <c r="A134" s="4" t="s">
        <v>748</v>
      </c>
      <c r="B134" s="5" t="n">
        <v>0</v>
      </c>
      <c r="C134" s="5" t="n">
        <v>0</v>
      </c>
    </row>
    <row r="135" spans="1:4">
      <c r="A135" s="4" t="s">
        <v>791</v>
      </c>
    </row>
    <row r="136" spans="1:4">
      <c r="A136" s="3" t="s">
        <v>690</v>
      </c>
    </row>
    <row r="137" spans="1:4">
      <c r="A137" s="4" t="s">
        <v>748</v>
      </c>
      <c r="B137" s="5" t="n">
        <v>1300</v>
      </c>
      <c r="C137" s="5" t="n">
        <v>1367</v>
      </c>
      <c r="D137" s="5" t="n">
        <v>1388</v>
      </c>
    </row>
    <row r="138" spans="1:4">
      <c r="A138" s="4" t="s">
        <v>792</v>
      </c>
    </row>
    <row r="139" spans="1:4">
      <c r="A139" s="3" t="s">
        <v>690</v>
      </c>
    </row>
    <row r="140" spans="1:4">
      <c r="A140" s="4" t="s">
        <v>748</v>
      </c>
      <c r="B140" s="5" t="n">
        <v>0</v>
      </c>
      <c r="C140" s="5" t="n">
        <v>0</v>
      </c>
    </row>
    <row r="141" spans="1:4">
      <c r="A141" s="4" t="s">
        <v>793</v>
      </c>
    </row>
    <row r="142" spans="1:4">
      <c r="A142" s="3" t="s">
        <v>690</v>
      </c>
    </row>
    <row r="143" spans="1:4">
      <c r="A143" s="4" t="s">
        <v>748</v>
      </c>
      <c r="B143" s="5" t="n">
        <v>0</v>
      </c>
      <c r="C143" s="5" t="n">
        <v>0</v>
      </c>
    </row>
    <row r="144" spans="1:4">
      <c r="A144" s="4" t="s">
        <v>794</v>
      </c>
    </row>
    <row r="145" spans="1:4">
      <c r="A145" s="3" t="s">
        <v>690</v>
      </c>
    </row>
    <row r="146" spans="1:4">
      <c r="A146" s="4" t="s">
        <v>748</v>
      </c>
      <c r="B146" s="5" t="n">
        <v>5594</v>
      </c>
      <c r="C146" s="5" t="n">
        <v>33505</v>
      </c>
      <c r="D146" s="9" t="n">
        <v>28196</v>
      </c>
    </row>
    <row r="147" spans="1:4">
      <c r="A147" s="4" t="s">
        <v>795</v>
      </c>
    </row>
    <row r="148" spans="1:4">
      <c r="A148" s="3" t="s">
        <v>690</v>
      </c>
    </row>
    <row r="149" spans="1:4">
      <c r="A149" s="4" t="s">
        <v>748</v>
      </c>
      <c r="B149" s="9" t="n">
        <v>0</v>
      </c>
      <c r="C149" s="9"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6</v>
      </c>
      <c r="B1" s="2" t="s">
        <v>1</v>
      </c>
    </row>
    <row r="2" spans="1:3">
      <c r="B2" s="2" t="s">
        <v>2</v>
      </c>
      <c r="C2" s="2" t="s">
        <v>5</v>
      </c>
    </row>
    <row r="3" spans="1:3">
      <c r="A3" s="3" t="s">
        <v>797</v>
      </c>
    </row>
    <row r="4" spans="1:3">
      <c r="A4" s="4" t="s">
        <v>678</v>
      </c>
      <c r="B4" s="9" t="n">
        <v>750630</v>
      </c>
    </row>
    <row r="5" spans="1:3">
      <c r="A5" s="4" t="s">
        <v>683</v>
      </c>
      <c r="B5" s="5" t="n">
        <v>-26946</v>
      </c>
      <c r="C5" s="9" t="n">
        <v>-9323</v>
      </c>
    </row>
    <row r="6" spans="1:3">
      <c r="A6" s="4" t="s">
        <v>684</v>
      </c>
      <c r="B6" s="5" t="n">
        <v>738167</v>
      </c>
      <c r="C6" s="5" t="n">
        <v>750630</v>
      </c>
    </row>
    <row r="7" spans="1:3">
      <c r="A7" s="14" t="n">
        <v>3</v>
      </c>
    </row>
    <row r="8" spans="1:3">
      <c r="A8" s="3" t="s">
        <v>797</v>
      </c>
    </row>
    <row r="9" spans="1:3">
      <c r="A9" s="4" t="s">
        <v>678</v>
      </c>
      <c r="B9" s="5" t="n">
        <v>34872</v>
      </c>
      <c r="C9" s="5" t="n">
        <v>29584</v>
      </c>
    </row>
    <row r="10" spans="1:3">
      <c r="A10" s="4" t="s">
        <v>798</v>
      </c>
      <c r="B10" s="5" t="n">
        <v>25</v>
      </c>
      <c r="C10" s="5" t="n">
        <v>2430</v>
      </c>
    </row>
    <row r="11" spans="1:3">
      <c r="A11" s="4" t="s">
        <v>799</v>
      </c>
      <c r="B11" s="5" t="n">
        <v>-2857</v>
      </c>
    </row>
    <row r="12" spans="1:3">
      <c r="A12" s="4" t="s">
        <v>800</v>
      </c>
      <c r="C12" s="5" t="n">
        <v>3010</v>
      </c>
    </row>
    <row r="13" spans="1:3">
      <c r="A13" s="4" t="s">
        <v>801</v>
      </c>
      <c r="B13" s="5" t="n">
        <v>-21316</v>
      </c>
    </row>
    <row r="14" spans="1:3">
      <c r="A14" s="4" t="s">
        <v>683</v>
      </c>
      <c r="B14" s="5" t="n">
        <v>-3830</v>
      </c>
      <c r="C14" s="5" t="n">
        <v>-152</v>
      </c>
    </row>
    <row r="15" spans="1:3">
      <c r="A15" s="4" t="s">
        <v>684</v>
      </c>
      <c r="B15" s="5" t="n">
        <v>6894</v>
      </c>
      <c r="C15" s="5" t="n">
        <v>34872</v>
      </c>
    </row>
    <row r="16" spans="1:3">
      <c r="A16" s="4" t="s">
        <v>760</v>
      </c>
    </row>
    <row r="17" spans="1:3">
      <c r="A17" s="3" t="s">
        <v>797</v>
      </c>
    </row>
    <row r="18" spans="1:3">
      <c r="A18" s="4" t="s">
        <v>678</v>
      </c>
      <c r="B18" s="5" t="n">
        <v>58477</v>
      </c>
    </row>
    <row r="19" spans="1:3">
      <c r="A19" s="4" t="s">
        <v>684</v>
      </c>
      <c r="B19" s="5" t="n">
        <v>28558</v>
      </c>
      <c r="C19" s="5" t="n">
        <v>58477</v>
      </c>
    </row>
    <row r="20" spans="1:3">
      <c r="A20" s="4" t="s">
        <v>802</v>
      </c>
    </row>
    <row r="21" spans="1:3">
      <c r="A21" s="3" t="s">
        <v>797</v>
      </c>
    </row>
    <row r="22" spans="1:3">
      <c r="A22" s="4" t="s">
        <v>678</v>
      </c>
      <c r="B22" s="5" t="n">
        <v>33505</v>
      </c>
      <c r="C22" s="5" t="n">
        <v>28196</v>
      </c>
    </row>
    <row r="23" spans="1:3">
      <c r="A23" s="4" t="s">
        <v>798</v>
      </c>
      <c r="B23" s="5" t="n">
        <v>0</v>
      </c>
      <c r="C23" s="5" t="n">
        <v>2408</v>
      </c>
    </row>
    <row r="24" spans="1:3">
      <c r="A24" s="4" t="s">
        <v>799</v>
      </c>
      <c r="B24" s="5" t="n">
        <v>-2857</v>
      </c>
    </row>
    <row r="25" spans="1:3">
      <c r="A25" s="4" t="s">
        <v>800</v>
      </c>
      <c r="C25" s="5" t="n">
        <v>2911</v>
      </c>
    </row>
    <row r="26" spans="1:3">
      <c r="A26" s="4" t="s">
        <v>801</v>
      </c>
      <c r="B26" s="5" t="n">
        <v>-21278</v>
      </c>
    </row>
    <row r="27" spans="1:3">
      <c r="A27" s="4" t="s">
        <v>683</v>
      </c>
      <c r="B27" s="5" t="n">
        <v>-3776</v>
      </c>
      <c r="C27" s="5" t="n">
        <v>-10</v>
      </c>
    </row>
    <row r="28" spans="1:3">
      <c r="A28" s="4" t="s">
        <v>684</v>
      </c>
      <c r="B28" s="5" t="n">
        <v>5594</v>
      </c>
      <c r="C28" s="5" t="n">
        <v>33505</v>
      </c>
    </row>
    <row r="29" spans="1:3">
      <c r="A29" s="4" t="s">
        <v>757</v>
      </c>
    </row>
    <row r="30" spans="1:3">
      <c r="A30" s="3" t="s">
        <v>797</v>
      </c>
    </row>
    <row r="31" spans="1:3">
      <c r="A31" s="4" t="s">
        <v>678</v>
      </c>
      <c r="B31" s="5" t="n">
        <v>21718</v>
      </c>
    </row>
    <row r="32" spans="1:3">
      <c r="A32" s="4" t="s">
        <v>684</v>
      </c>
      <c r="B32" s="5" t="n">
        <v>21255</v>
      </c>
      <c r="C32" s="5" t="n">
        <v>21718</v>
      </c>
    </row>
    <row r="33" spans="1:3">
      <c r="A33" s="4" t="s">
        <v>803</v>
      </c>
    </row>
    <row r="34" spans="1:3">
      <c r="A34" s="3" t="s">
        <v>797</v>
      </c>
    </row>
    <row r="35" spans="1:3">
      <c r="A35" s="4" t="s">
        <v>678</v>
      </c>
      <c r="B35" s="5" t="n">
        <v>1367</v>
      </c>
      <c r="C35" s="5" t="n">
        <v>1388</v>
      </c>
    </row>
    <row r="36" spans="1:3">
      <c r="A36" s="4" t="s">
        <v>798</v>
      </c>
      <c r="B36" s="5" t="n">
        <v>25</v>
      </c>
      <c r="C36" s="5" t="n">
        <v>22</v>
      </c>
    </row>
    <row r="37" spans="1:3">
      <c r="A37" s="4" t="s">
        <v>799</v>
      </c>
      <c r="B37" s="5" t="n">
        <v>0</v>
      </c>
    </row>
    <row r="38" spans="1:3">
      <c r="A38" s="4" t="s">
        <v>800</v>
      </c>
      <c r="C38" s="5" t="n">
        <v>99</v>
      </c>
    </row>
    <row r="39" spans="1:3">
      <c r="A39" s="4" t="s">
        <v>801</v>
      </c>
      <c r="B39" s="5" t="n">
        <v>-38</v>
      </c>
    </row>
    <row r="40" spans="1:3">
      <c r="A40" s="4" t="s">
        <v>683</v>
      </c>
      <c r="B40" s="5" t="n">
        <v>-54</v>
      </c>
      <c r="C40" s="5" t="n">
        <v>-142</v>
      </c>
    </row>
    <row r="41" spans="1:3">
      <c r="A41" s="4" t="s">
        <v>684</v>
      </c>
      <c r="B41" s="9" t="n">
        <v>1300</v>
      </c>
      <c r="C41" s="9" t="n">
        <v>13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13</v>
      </c>
    </row>
    <row r="2" spans="1:2">
      <c r="A2" s="3" t="s">
        <v>697</v>
      </c>
    </row>
    <row r="3" spans="1:2">
      <c r="A3" s="4" t="s">
        <v>805</v>
      </c>
      <c r="B3" s="9" t="n">
        <v>48567</v>
      </c>
    </row>
    <row r="4" spans="1:2">
      <c r="A4" s="4" t="s">
        <v>806</v>
      </c>
      <c r="B4" s="5" t="n">
        <v>48604</v>
      </c>
    </row>
    <row r="5" spans="1:2">
      <c r="A5" s="4" t="s">
        <v>807</v>
      </c>
      <c r="B5" s="5" t="n">
        <v>48453</v>
      </c>
    </row>
    <row r="6" spans="1:2">
      <c r="A6" s="4" t="s">
        <v>808</v>
      </c>
      <c r="B6" s="5" t="n">
        <v>49534</v>
      </c>
    </row>
    <row r="7" spans="1:2">
      <c r="A7" s="4" t="s">
        <v>809</v>
      </c>
      <c r="B7" s="5" t="n">
        <v>47712</v>
      </c>
    </row>
    <row r="8" spans="1:2">
      <c r="A8" s="4" t="s">
        <v>810</v>
      </c>
      <c r="B8" s="5" t="n">
        <v>237036</v>
      </c>
    </row>
    <row r="9" spans="1:2">
      <c r="A9" s="4" t="s">
        <v>686</v>
      </c>
    </row>
    <row r="10" spans="1:2">
      <c r="A10" s="3" t="s">
        <v>697</v>
      </c>
    </row>
    <row r="11" spans="1:2">
      <c r="A11" s="4" t="s">
        <v>805</v>
      </c>
      <c r="B11" s="5" t="n">
        <v>7693</v>
      </c>
    </row>
    <row r="12" spans="1:2">
      <c r="A12" s="4" t="s">
        <v>806</v>
      </c>
      <c r="B12" s="5" t="n">
        <v>7927</v>
      </c>
    </row>
    <row r="13" spans="1:2">
      <c r="A13" s="4" t="s">
        <v>807</v>
      </c>
      <c r="B13" s="5" t="n">
        <v>8120</v>
      </c>
    </row>
    <row r="14" spans="1:2">
      <c r="A14" s="4" t="s">
        <v>808</v>
      </c>
      <c r="B14" s="5" t="n">
        <v>8350</v>
      </c>
    </row>
    <row r="15" spans="1:2">
      <c r="A15" s="4" t="s">
        <v>809</v>
      </c>
      <c r="B15" s="5" t="n">
        <v>8472</v>
      </c>
    </row>
    <row r="16" spans="1:2">
      <c r="A16" s="4" t="s">
        <v>810</v>
      </c>
      <c r="B16" s="5" t="n">
        <v>43902</v>
      </c>
    </row>
    <row r="17" spans="1:2">
      <c r="A17" s="4" t="s">
        <v>687</v>
      </c>
    </row>
    <row r="18" spans="1:2">
      <c r="A18" s="3" t="s">
        <v>697</v>
      </c>
    </row>
    <row r="19" spans="1:2">
      <c r="A19" s="4" t="s">
        <v>805</v>
      </c>
      <c r="B19" s="5" t="n">
        <v>40407</v>
      </c>
    </row>
    <row r="20" spans="1:2">
      <c r="A20" s="4" t="s">
        <v>806</v>
      </c>
      <c r="B20" s="5" t="n">
        <v>40263</v>
      </c>
    </row>
    <row r="21" spans="1:2">
      <c r="A21" s="4" t="s">
        <v>807</v>
      </c>
      <c r="B21" s="5" t="n">
        <v>39952</v>
      </c>
    </row>
    <row r="22" spans="1:2">
      <c r="A22" s="4" t="s">
        <v>808</v>
      </c>
      <c r="B22" s="5" t="n">
        <v>40919</v>
      </c>
    </row>
    <row r="23" spans="1:2">
      <c r="A23" s="4" t="s">
        <v>809</v>
      </c>
      <c r="B23" s="5" t="n">
        <v>39001</v>
      </c>
    </row>
    <row r="24" spans="1:2">
      <c r="A24" s="4" t="s">
        <v>810</v>
      </c>
      <c r="B24" s="5" t="n">
        <v>192274</v>
      </c>
    </row>
    <row r="25" spans="1:2">
      <c r="A25" s="4" t="s">
        <v>688</v>
      </c>
    </row>
    <row r="26" spans="1:2">
      <c r="A26" s="3" t="s">
        <v>697</v>
      </c>
    </row>
    <row r="27" spans="1:2">
      <c r="A27" s="4" t="s">
        <v>805</v>
      </c>
      <c r="B27" s="5" t="n">
        <v>467</v>
      </c>
    </row>
    <row r="28" spans="1:2">
      <c r="A28" s="4" t="s">
        <v>806</v>
      </c>
      <c r="B28" s="5" t="n">
        <v>414</v>
      </c>
    </row>
    <row r="29" spans="1:2">
      <c r="A29" s="4" t="s">
        <v>807</v>
      </c>
      <c r="B29" s="5" t="n">
        <v>381</v>
      </c>
    </row>
    <row r="30" spans="1:2">
      <c r="A30" s="4" t="s">
        <v>808</v>
      </c>
      <c r="B30" s="5" t="n">
        <v>265</v>
      </c>
    </row>
    <row r="31" spans="1:2">
      <c r="A31" s="4" t="s">
        <v>809</v>
      </c>
      <c r="B31" s="5" t="n">
        <v>239</v>
      </c>
    </row>
    <row r="32" spans="1:2">
      <c r="A32" s="4" t="s">
        <v>810</v>
      </c>
      <c r="B32" s="9" t="n">
        <v>8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5</v>
      </c>
      <c r="D2" s="2" t="s">
        <v>32</v>
      </c>
    </row>
    <row r="3" spans="1:4">
      <c r="A3" s="3" t="s">
        <v>697</v>
      </c>
    </row>
    <row r="4" spans="1:4">
      <c r="A4" s="4" t="s">
        <v>749</v>
      </c>
      <c r="B4" s="9" t="n">
        <v>820272</v>
      </c>
      <c r="C4" s="9" t="n">
        <v>844715</v>
      </c>
      <c r="D4" s="9" t="n">
        <v>883223</v>
      </c>
    </row>
    <row r="5" spans="1:4">
      <c r="A5" s="4" t="s">
        <v>812</v>
      </c>
      <c r="B5" s="5" t="n">
        <v>15400</v>
      </c>
      <c r="C5" s="5" t="n">
        <v>16000</v>
      </c>
      <c r="D5" s="5" t="n">
        <v>15600</v>
      </c>
    </row>
    <row r="6" spans="1:4">
      <c r="A6" s="4" t="s">
        <v>693</v>
      </c>
      <c r="B6" s="5" t="n">
        <v>164823</v>
      </c>
      <c r="C6" s="5" t="n">
        <v>158944</v>
      </c>
    </row>
    <row r="7" spans="1:4">
      <c r="A7" s="4" t="s">
        <v>692</v>
      </c>
      <c r="B7" s="5" t="n">
        <v>4852</v>
      </c>
      <c r="C7" s="5" t="n">
        <v>5083</v>
      </c>
    </row>
    <row r="8" spans="1:4">
      <c r="A8" s="4" t="s">
        <v>813</v>
      </c>
      <c r="B8" s="5" t="n">
        <v>214100</v>
      </c>
    </row>
    <row r="9" spans="1:4">
      <c r="A9" s="4" t="s">
        <v>814</v>
      </c>
      <c r="B9" s="5" t="n">
        <v>203500</v>
      </c>
    </row>
    <row r="10" spans="1:4">
      <c r="A10" s="4" t="s">
        <v>815</v>
      </c>
      <c r="B10" s="5" t="n">
        <v>81400</v>
      </c>
    </row>
    <row r="11" spans="1:4">
      <c r="A11" s="4" t="s">
        <v>816</v>
      </c>
      <c r="B11" s="5" t="n">
        <v>14600</v>
      </c>
    </row>
    <row r="12" spans="1:4">
      <c r="A12" s="4" t="s">
        <v>137</v>
      </c>
      <c r="B12" s="5" t="n">
        <v>8189</v>
      </c>
      <c r="C12" s="5" t="n">
        <v>0</v>
      </c>
      <c r="D12" s="5" t="n">
        <v>0</v>
      </c>
    </row>
    <row r="13" spans="1:4">
      <c r="A13" s="4" t="s">
        <v>741</v>
      </c>
      <c r="B13" s="5" t="n">
        <v>-7963</v>
      </c>
      <c r="C13" s="5" t="n">
        <v>0</v>
      </c>
      <c r="D13" s="5" t="n">
        <v>0</v>
      </c>
    </row>
    <row r="14" spans="1:4">
      <c r="A14" s="4" t="s">
        <v>817</v>
      </c>
      <c r="B14" s="5" t="n">
        <v>4900</v>
      </c>
    </row>
    <row r="15" spans="1:4">
      <c r="A15" s="4" t="s">
        <v>686</v>
      </c>
    </row>
    <row r="16" spans="1:4">
      <c r="A16" s="3" t="s">
        <v>697</v>
      </c>
    </row>
    <row r="17" spans="1:4">
      <c r="A17" s="4" t="s">
        <v>749</v>
      </c>
      <c r="B17" s="5" t="n">
        <v>104103</v>
      </c>
      <c r="C17" s="5" t="n">
        <v>119118</v>
      </c>
      <c r="D17" s="9" t="n">
        <v>132030</v>
      </c>
    </row>
    <row r="18" spans="1:4">
      <c r="A18" s="4" t="s">
        <v>693</v>
      </c>
      <c r="B18" s="5" t="n">
        <v>33960</v>
      </c>
      <c r="C18" s="5" t="n">
        <v>35205</v>
      </c>
    </row>
    <row r="19" spans="1:4">
      <c r="A19" s="4" t="s">
        <v>692</v>
      </c>
      <c r="B19" s="5" t="n">
        <v>92</v>
      </c>
      <c r="C19" s="5" t="n">
        <v>92</v>
      </c>
    </row>
    <row r="20" spans="1:4">
      <c r="A20" s="4" t="s">
        <v>818</v>
      </c>
      <c r="B20" s="9" t="n">
        <v>138200</v>
      </c>
      <c r="C20" s="9" t="n">
        <v>154400</v>
      </c>
    </row>
    <row r="21" spans="1:4">
      <c r="A21" s="4" t="s">
        <v>714</v>
      </c>
      <c r="B21" s="4" t="s">
        <v>715</v>
      </c>
      <c r="C21" s="4" t="s">
        <v>716</v>
      </c>
      <c r="D21" s="4" t="s">
        <v>717</v>
      </c>
    </row>
    <row r="22" spans="1:4">
      <c r="A22" s="4" t="s">
        <v>714</v>
      </c>
      <c r="B22" s="4" t="s">
        <v>716</v>
      </c>
      <c r="C22" s="4" t="s">
        <v>717</v>
      </c>
      <c r="D22" s="4" t="s">
        <v>731</v>
      </c>
    </row>
    <row r="23" spans="1:4">
      <c r="A23" s="4" t="s">
        <v>741</v>
      </c>
      <c r="B23" s="9" t="n">
        <v>-7963</v>
      </c>
      <c r="C23" s="9" t="n">
        <v>0</v>
      </c>
      <c r="D23" s="9" t="n">
        <v>0</v>
      </c>
    </row>
    <row r="24" spans="1:4">
      <c r="A24" s="4" t="s">
        <v>687</v>
      </c>
    </row>
    <row r="25" spans="1:4">
      <c r="A25" s="3" t="s">
        <v>697</v>
      </c>
    </row>
    <row r="26" spans="1:4">
      <c r="A26" s="4" t="s">
        <v>749</v>
      </c>
      <c r="B26" s="5" t="n">
        <v>716169</v>
      </c>
      <c r="C26" s="5" t="n">
        <v>725597</v>
      </c>
      <c r="D26" s="9" t="n">
        <v>751193</v>
      </c>
    </row>
    <row r="27" spans="1:4">
      <c r="A27" s="4" t="s">
        <v>693</v>
      </c>
      <c r="B27" s="5" t="n">
        <v>128345</v>
      </c>
      <c r="C27" s="5" t="n">
        <v>120950</v>
      </c>
    </row>
    <row r="28" spans="1:4">
      <c r="A28" s="4" t="s">
        <v>692</v>
      </c>
      <c r="B28" s="5" t="n">
        <v>4293</v>
      </c>
      <c r="C28" s="5" t="n">
        <v>4508</v>
      </c>
    </row>
    <row r="29" spans="1:4">
      <c r="A29" s="4" t="s">
        <v>818</v>
      </c>
      <c r="B29" s="9" t="n">
        <v>818900</v>
      </c>
      <c r="C29" s="9" t="n">
        <v>803300</v>
      </c>
    </row>
    <row r="30" spans="1:4">
      <c r="A30" s="4" t="s">
        <v>714</v>
      </c>
      <c r="B30" s="4" t="s">
        <v>629</v>
      </c>
      <c r="C30" s="4" t="s">
        <v>722</v>
      </c>
      <c r="D30" s="4" t="s">
        <v>618</v>
      </c>
    </row>
    <row r="31" spans="1:4">
      <c r="A31" s="4" t="s">
        <v>714</v>
      </c>
      <c r="B31" s="4" t="s">
        <v>722</v>
      </c>
      <c r="C31" s="4" t="s">
        <v>618</v>
      </c>
      <c r="D31" s="4" t="s">
        <v>733</v>
      </c>
    </row>
    <row r="32" spans="1:4">
      <c r="A32" s="4" t="s">
        <v>819</v>
      </c>
      <c r="B32" s="9" t="n">
        <v>18900</v>
      </c>
    </row>
    <row r="33" spans="1:4">
      <c r="A33" s="4" t="s">
        <v>741</v>
      </c>
      <c r="B33" s="5" t="n">
        <v>0</v>
      </c>
      <c r="C33" s="9" t="n">
        <v>0</v>
      </c>
      <c r="D33" s="9" t="n">
        <v>0</v>
      </c>
    </row>
    <row r="34" spans="1:4">
      <c r="A34" s="4" t="s">
        <v>688</v>
      </c>
    </row>
    <row r="35" spans="1:4">
      <c r="A35" s="3" t="s">
        <v>697</v>
      </c>
    </row>
    <row r="36" spans="1:4">
      <c r="A36" s="4" t="s">
        <v>749</v>
      </c>
      <c r="B36" s="5" t="n">
        <v>0</v>
      </c>
      <c r="C36" s="5" t="n">
        <v>0</v>
      </c>
      <c r="D36" s="9" t="n">
        <v>0</v>
      </c>
    </row>
    <row r="37" spans="1:4">
      <c r="A37" s="4" t="s">
        <v>693</v>
      </c>
      <c r="B37" s="5" t="n">
        <v>2518</v>
      </c>
      <c r="C37" s="5" t="n">
        <v>2789</v>
      </c>
    </row>
    <row r="38" spans="1:4">
      <c r="A38" s="4" t="s">
        <v>692</v>
      </c>
      <c r="B38" s="9" t="n">
        <v>467</v>
      </c>
      <c r="C38" s="9" t="n">
        <v>483</v>
      </c>
    </row>
    <row r="39" spans="1:4">
      <c r="A39" s="4" t="s">
        <v>714</v>
      </c>
      <c r="B39" s="4" t="s">
        <v>820</v>
      </c>
      <c r="C39" s="4" t="s">
        <v>736</v>
      </c>
      <c r="D39" s="4" t="s">
        <v>717</v>
      </c>
    </row>
    <row r="40" spans="1:4">
      <c r="A40" s="4" t="s">
        <v>714</v>
      </c>
      <c r="B40" s="4" t="s">
        <v>736</v>
      </c>
      <c r="C40" s="4" t="s">
        <v>717</v>
      </c>
      <c r="D40" s="4" t="s">
        <v>731</v>
      </c>
    </row>
    <row r="41" spans="1:4">
      <c r="A41" s="4" t="s">
        <v>821</v>
      </c>
      <c r="B41" s="4" t="s">
        <v>721</v>
      </c>
      <c r="C41" s="4" t="s">
        <v>822</v>
      </c>
      <c r="D41" s="4" t="s">
        <v>823</v>
      </c>
    </row>
    <row r="42" spans="1:4">
      <c r="A42" s="4" t="s">
        <v>824</v>
      </c>
      <c r="B42" s="4" t="s">
        <v>825</v>
      </c>
    </row>
    <row r="43" spans="1:4">
      <c r="A43" s="4" t="s">
        <v>826</v>
      </c>
      <c r="B43" s="4" t="s">
        <v>827</v>
      </c>
    </row>
    <row r="44" spans="1:4">
      <c r="A44" s="4" t="s">
        <v>819</v>
      </c>
      <c r="C44" s="9" t="n">
        <v>500</v>
      </c>
    </row>
    <row r="45" spans="1:4">
      <c r="A45" s="4" t="s">
        <v>741</v>
      </c>
      <c r="B45" s="9" t="n">
        <v>0</v>
      </c>
      <c r="C45" s="9" t="n">
        <v>0</v>
      </c>
      <c r="D45" s="9" t="n">
        <v>0</v>
      </c>
    </row>
    <row r="46" spans="1:4">
      <c r="A46" s="4" t="s">
        <v>828</v>
      </c>
    </row>
    <row r="47" spans="1:4">
      <c r="A47" s="3" t="s">
        <v>697</v>
      </c>
    </row>
    <row r="48" spans="1:4">
      <c r="A48" s="4" t="s">
        <v>829</v>
      </c>
      <c r="B48" s="4" t="s">
        <v>830</v>
      </c>
    </row>
    <row r="49" spans="1:4">
      <c r="A49" s="4" t="s">
        <v>831</v>
      </c>
      <c r="B49" s="4" t="s">
        <v>625</v>
      </c>
    </row>
    <row r="50" spans="1:4">
      <c r="A50" s="4" t="s">
        <v>832</v>
      </c>
    </row>
    <row r="51" spans="1:4">
      <c r="A51" s="3" t="s">
        <v>697</v>
      </c>
    </row>
    <row r="52" spans="1:4">
      <c r="A52" s="4" t="s">
        <v>829</v>
      </c>
      <c r="B52" s="4" t="s">
        <v>833</v>
      </c>
    </row>
    <row r="53" spans="1:4">
      <c r="A53" s="4" t="s">
        <v>831</v>
      </c>
      <c r="B53" s="4" t="s">
        <v>834</v>
      </c>
    </row>
    <row r="54" spans="1:4">
      <c r="A54" s="4" t="s">
        <v>835</v>
      </c>
    </row>
    <row r="55" spans="1:4">
      <c r="A55" s="3" t="s">
        <v>697</v>
      </c>
    </row>
    <row r="56" spans="1:4">
      <c r="A56" s="4" t="s">
        <v>829</v>
      </c>
      <c r="B56" s="4" t="s">
        <v>833</v>
      </c>
    </row>
    <row r="57" spans="1:4">
      <c r="A57" s="4" t="s">
        <v>831</v>
      </c>
      <c r="B57" s="4" t="s">
        <v>834</v>
      </c>
    </row>
    <row r="58" spans="1:4">
      <c r="A58" s="4" t="s">
        <v>836</v>
      </c>
    </row>
    <row r="59" spans="1:4">
      <c r="A59" s="3" t="s">
        <v>697</v>
      </c>
    </row>
    <row r="60" spans="1:4">
      <c r="A60" s="4" t="s">
        <v>829</v>
      </c>
      <c r="B60" s="4" t="s">
        <v>837</v>
      </c>
    </row>
    <row r="61" spans="1:4">
      <c r="A61" s="4" t="s">
        <v>831</v>
      </c>
      <c r="B61" s="4" t="s">
        <v>838</v>
      </c>
    </row>
    <row r="62" spans="1:4">
      <c r="A62" s="4" t="s">
        <v>839</v>
      </c>
    </row>
    <row r="63" spans="1:4">
      <c r="A63" s="3" t="s">
        <v>697</v>
      </c>
    </row>
    <row r="64" spans="1:4">
      <c r="A64" s="4" t="s">
        <v>829</v>
      </c>
      <c r="B64" s="4" t="s">
        <v>840</v>
      </c>
    </row>
    <row r="65" spans="1:4">
      <c r="A65" s="4" t="s">
        <v>831</v>
      </c>
      <c r="B65" s="4" t="s">
        <v>841</v>
      </c>
    </row>
    <row r="66" spans="1:4">
      <c r="A66" s="4" t="s">
        <v>842</v>
      </c>
    </row>
    <row r="67" spans="1:4">
      <c r="A67" s="3" t="s">
        <v>697</v>
      </c>
    </row>
    <row r="68" spans="1:4">
      <c r="A68" s="4" t="s">
        <v>829</v>
      </c>
      <c r="B68" s="4" t="s">
        <v>843</v>
      </c>
    </row>
    <row r="69" spans="1:4">
      <c r="A69" s="4" t="s">
        <v>831</v>
      </c>
      <c r="B69" s="4" t="s">
        <v>8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45</v>
      </c>
      <c r="B1" s="2" t="s">
        <v>1</v>
      </c>
    </row>
    <row r="2" spans="1:4">
      <c r="B2" s="2" t="s">
        <v>2</v>
      </c>
      <c r="C2" s="2" t="s">
        <v>5</v>
      </c>
      <c r="D2" s="2" t="s">
        <v>32</v>
      </c>
    </row>
    <row r="3" spans="1:4">
      <c r="A3" s="3" t="s">
        <v>213</v>
      </c>
    </row>
    <row r="4" spans="1:4">
      <c r="A4" s="4" t="s">
        <v>846</v>
      </c>
      <c r="B4" s="9" t="n">
        <v>37363</v>
      </c>
      <c r="C4" s="9" t="n">
        <v>20992</v>
      </c>
      <c r="D4" s="9" t="n">
        <v>33157</v>
      </c>
    </row>
    <row r="5" spans="1:4">
      <c r="A5" s="4" t="s">
        <v>847</v>
      </c>
      <c r="B5" s="5" t="n">
        <v>466830</v>
      </c>
      <c r="C5" s="5" t="n">
        <v>442432</v>
      </c>
      <c r="D5" s="5" t="n">
        <v>411847</v>
      </c>
    </row>
    <row r="6" spans="1:4">
      <c r="A6" s="4" t="s">
        <v>47</v>
      </c>
      <c r="B6" s="9" t="n">
        <v>504193</v>
      </c>
      <c r="C6" s="9" t="n">
        <v>463424</v>
      </c>
      <c r="D6" s="9" t="n">
        <v>4450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8</v>
      </c>
      <c r="B1" s="2" t="s">
        <v>1</v>
      </c>
    </row>
    <row r="2" spans="1:4">
      <c r="B2" s="2" t="s">
        <v>2</v>
      </c>
      <c r="C2" s="2" t="s">
        <v>5</v>
      </c>
      <c r="D2" s="2" t="s">
        <v>32</v>
      </c>
    </row>
    <row r="3" spans="1:4">
      <c r="A3" s="3" t="s">
        <v>849</v>
      </c>
    </row>
    <row r="4" spans="1:4">
      <c r="A4" s="4" t="s">
        <v>850</v>
      </c>
      <c r="B4" s="9" t="n">
        <v>20116</v>
      </c>
      <c r="C4" s="9" t="n">
        <v>11071</v>
      </c>
      <c r="D4" s="9" t="n">
        <v>0</v>
      </c>
    </row>
    <row r="5" spans="1:4">
      <c r="A5" s="4" t="s">
        <v>851</v>
      </c>
      <c r="B5" s="5" t="n">
        <v>2947</v>
      </c>
      <c r="C5" s="5" t="n">
        <v>2164</v>
      </c>
      <c r="D5" s="5" t="n">
        <v>1372</v>
      </c>
    </row>
    <row r="6" spans="1:4">
      <c r="A6" s="4" t="s">
        <v>852</v>
      </c>
      <c r="B6" s="5" t="n">
        <v>94882</v>
      </c>
      <c r="C6" s="5" t="n">
        <v>90232</v>
      </c>
      <c r="D6" s="5" t="n">
        <v>90029</v>
      </c>
    </row>
    <row r="7" spans="1:4">
      <c r="A7" s="4" t="s">
        <v>853</v>
      </c>
      <c r="B7" s="5" t="n">
        <v>117945</v>
      </c>
      <c r="C7" s="5" t="n">
        <v>103467</v>
      </c>
      <c r="D7" s="5" t="n">
        <v>91401</v>
      </c>
    </row>
    <row r="8" spans="1:4">
      <c r="A8" s="3" t="s">
        <v>854</v>
      </c>
    </row>
    <row r="9" spans="1:4">
      <c r="A9" s="4" t="s">
        <v>855</v>
      </c>
      <c r="B9" s="5" t="n">
        <v>-4817</v>
      </c>
      <c r="C9" s="5" t="n">
        <v>3029</v>
      </c>
      <c r="D9" s="5" t="n">
        <v>5676</v>
      </c>
    </row>
    <row r="10" spans="1:4">
      <c r="A10" s="4" t="s">
        <v>856</v>
      </c>
      <c r="B10" s="5" t="n">
        <v>1149</v>
      </c>
      <c r="C10" s="5" t="n">
        <v>617</v>
      </c>
      <c r="D10" s="5" t="n">
        <v>527</v>
      </c>
    </row>
    <row r="11" spans="1:4">
      <c r="A11" s="4" t="s">
        <v>857</v>
      </c>
      <c r="B11" s="5" t="n">
        <v>5546</v>
      </c>
      <c r="C11" s="5" t="n">
        <v>3491</v>
      </c>
      <c r="D11" s="5" t="n">
        <v>9159</v>
      </c>
    </row>
    <row r="12" spans="1:4">
      <c r="A12" s="4" t="s">
        <v>858</v>
      </c>
      <c r="B12" s="5" t="n">
        <v>1878</v>
      </c>
      <c r="C12" s="5" t="n">
        <v>7137</v>
      </c>
      <c r="D12" s="5" t="n">
        <v>15362</v>
      </c>
    </row>
    <row r="13" spans="1:4">
      <c r="A13" s="4" t="s">
        <v>859</v>
      </c>
      <c r="B13" s="5" t="n">
        <v>15299</v>
      </c>
      <c r="C13" s="5" t="n">
        <v>14100</v>
      </c>
      <c r="D13" s="5" t="n">
        <v>5676</v>
      </c>
    </row>
    <row r="14" spans="1:4">
      <c r="A14" s="4" t="s">
        <v>860</v>
      </c>
      <c r="B14" s="5" t="n">
        <v>4096</v>
      </c>
      <c r="C14" s="5" t="n">
        <v>2781</v>
      </c>
      <c r="D14" s="5" t="n">
        <v>1899</v>
      </c>
    </row>
    <row r="15" spans="1:4">
      <c r="A15" s="4" t="s">
        <v>861</v>
      </c>
      <c r="B15" s="5" t="n">
        <v>100428</v>
      </c>
      <c r="C15" s="5" t="n">
        <v>93723</v>
      </c>
      <c r="D15" s="5" t="n">
        <v>99188</v>
      </c>
    </row>
    <row r="16" spans="1:4">
      <c r="A16" s="4" t="s">
        <v>48</v>
      </c>
      <c r="B16" s="9" t="n">
        <v>119823</v>
      </c>
      <c r="C16" s="9" t="n">
        <v>110604</v>
      </c>
      <c r="D16" s="9" t="n">
        <v>1067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5</v>
      </c>
      <c r="D2" s="2" t="s">
        <v>32</v>
      </c>
    </row>
    <row r="3" spans="1:4">
      <c r="A3" s="3" t="s">
        <v>213</v>
      </c>
    </row>
    <row r="4" spans="1:4">
      <c r="A4" s="4" t="s">
        <v>863</v>
      </c>
      <c r="B4" s="9" t="n">
        <v>176467</v>
      </c>
      <c r="C4" s="9" t="n">
        <v>162198</v>
      </c>
      <c r="D4" s="9" t="n">
        <v>155751</v>
      </c>
    </row>
    <row r="5" spans="1:4">
      <c r="A5" s="4" t="s">
        <v>864</v>
      </c>
      <c r="B5" s="5" t="n">
        <v>3064</v>
      </c>
      <c r="C5" s="5" t="n">
        <v>2551</v>
      </c>
      <c r="D5" s="5" t="n">
        <v>1899</v>
      </c>
    </row>
    <row r="6" spans="1:4">
      <c r="A6" s="4" t="s">
        <v>865</v>
      </c>
      <c r="B6" s="5" t="n">
        <v>0</v>
      </c>
      <c r="C6" s="5" t="n">
        <v>-1098</v>
      </c>
      <c r="D6" s="5" t="n">
        <v>-172</v>
      </c>
    </row>
    <row r="7" spans="1:4">
      <c r="A7" s="4" t="s">
        <v>866</v>
      </c>
      <c r="B7" s="5" t="n">
        <v>-65917</v>
      </c>
      <c r="C7" s="5" t="n">
        <v>-54798</v>
      </c>
      <c r="D7" s="5" t="n">
        <v>-51360</v>
      </c>
    </row>
    <row r="8" spans="1:4">
      <c r="A8" s="4" t="s">
        <v>867</v>
      </c>
      <c r="B8" s="5" t="n">
        <v>6209</v>
      </c>
      <c r="C8" s="5" t="n">
        <v>1751</v>
      </c>
      <c r="D8" s="5" t="n">
        <v>645</v>
      </c>
    </row>
    <row r="9" spans="1:4">
      <c r="A9" s="4" t="s">
        <v>48</v>
      </c>
      <c r="B9" s="9" t="n">
        <v>119823</v>
      </c>
      <c r="C9" s="9" t="n">
        <v>110604</v>
      </c>
      <c r="D9" s="9" t="n">
        <v>106763</v>
      </c>
    </row>
    <row r="10" spans="1:4">
      <c r="A10" s="4" t="s">
        <v>868</v>
      </c>
      <c r="B10" s="4" t="s">
        <v>833</v>
      </c>
      <c r="C10" s="4" t="s">
        <v>833</v>
      </c>
      <c r="D10" s="4" t="s">
        <v>8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5</v>
      </c>
    </row>
    <row r="2" spans="1:3">
      <c r="A2" s="3" t="s">
        <v>213</v>
      </c>
    </row>
    <row r="3" spans="1:3">
      <c r="A3" s="4" t="s">
        <v>870</v>
      </c>
      <c r="B3" s="9" t="n">
        <v>17612</v>
      </c>
      <c r="C3" s="9" t="n">
        <v>14491</v>
      </c>
    </row>
    <row r="4" spans="1:3">
      <c r="A4" s="4" t="s">
        <v>80</v>
      </c>
      <c r="B4" s="5" t="n">
        <v>93379</v>
      </c>
      <c r="C4" s="5" t="n">
        <v>89605</v>
      </c>
    </row>
    <row r="5" spans="1:3">
      <c r="A5" s="4" t="s">
        <v>871</v>
      </c>
      <c r="B5" s="5" t="n">
        <v>72004</v>
      </c>
      <c r="C5" s="5" t="n">
        <v>59175</v>
      </c>
    </row>
    <row r="6" spans="1:3">
      <c r="A6" s="4" t="s">
        <v>872</v>
      </c>
      <c r="B6" s="5" t="n">
        <v>15844</v>
      </c>
      <c r="C6" s="5" t="n">
        <v>32818</v>
      </c>
    </row>
    <row r="7" spans="1:3">
      <c r="A7" s="4" t="s">
        <v>138</v>
      </c>
      <c r="B7" s="5" t="n">
        <v>10326</v>
      </c>
      <c r="C7" s="5" t="n">
        <v>9778</v>
      </c>
    </row>
    <row r="8" spans="1:3">
      <c r="A8" s="4" t="s">
        <v>873</v>
      </c>
      <c r="B8" s="5" t="n">
        <v>209165</v>
      </c>
      <c r="C8" s="5" t="n">
        <v>205867</v>
      </c>
    </row>
    <row r="9" spans="1:3">
      <c r="A9" s="4" t="s">
        <v>874</v>
      </c>
      <c r="B9" s="5" t="n">
        <v>-10730</v>
      </c>
      <c r="C9" s="5" t="n">
        <v>-25435</v>
      </c>
    </row>
    <row r="10" spans="1:3">
      <c r="A10" s="4" t="s">
        <v>875</v>
      </c>
      <c r="B10" s="5" t="n">
        <v>198435</v>
      </c>
      <c r="C10" s="5" t="n">
        <v>180432</v>
      </c>
    </row>
    <row r="11" spans="1:3">
      <c r="A11" s="4" t="s">
        <v>870</v>
      </c>
      <c r="B11" s="5" t="n">
        <v>3741</v>
      </c>
      <c r="C11" s="5" t="n">
        <v>3946</v>
      </c>
    </row>
    <row r="12" spans="1:3">
      <c r="A12" s="4" t="s">
        <v>458</v>
      </c>
      <c r="B12" s="5" t="n">
        <v>56718</v>
      </c>
      <c r="C12" s="5" t="n">
        <v>57373</v>
      </c>
    </row>
    <row r="13" spans="1:3">
      <c r="A13" s="4" t="s">
        <v>876</v>
      </c>
      <c r="B13" s="5" t="n">
        <v>77295</v>
      </c>
      <c r="C13" s="5" t="n">
        <v>71388</v>
      </c>
    </row>
    <row r="14" spans="1:3">
      <c r="A14" s="4" t="s">
        <v>877</v>
      </c>
      <c r="B14" s="5" t="n">
        <v>36741</v>
      </c>
      <c r="C14" s="5" t="n">
        <v>30884</v>
      </c>
    </row>
    <row r="15" spans="1:3">
      <c r="A15" s="4" t="s">
        <v>878</v>
      </c>
      <c r="B15" s="5" t="n">
        <v>19575</v>
      </c>
      <c r="C15" s="5" t="n">
        <v>14998</v>
      </c>
    </row>
    <row r="16" spans="1:3">
      <c r="A16" s="4" t="s">
        <v>879</v>
      </c>
      <c r="B16" s="5" t="n">
        <v>34720</v>
      </c>
      <c r="C16" s="5" t="n">
        <v>19768</v>
      </c>
    </row>
    <row r="17" spans="1:3">
      <c r="A17" s="4" t="s">
        <v>880</v>
      </c>
      <c r="B17" s="5" t="n">
        <v>228790</v>
      </c>
      <c r="C17" s="5" t="n">
        <v>198357</v>
      </c>
    </row>
    <row r="18" spans="1:3">
      <c r="A18" s="4" t="s">
        <v>881</v>
      </c>
      <c r="B18" s="9" t="n">
        <v>-30355</v>
      </c>
      <c r="C18" s="9" t="n">
        <v>-179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5</v>
      </c>
    </row>
    <row r="3" spans="1:3">
      <c r="A3" s="3" t="s">
        <v>213</v>
      </c>
    </row>
    <row r="4" spans="1:3">
      <c r="A4" s="4" t="s">
        <v>883</v>
      </c>
      <c r="B4" s="9" t="n">
        <v>15259</v>
      </c>
      <c r="C4" s="9" t="n">
        <v>16864</v>
      </c>
    </row>
    <row r="5" spans="1:3">
      <c r="A5" s="4" t="s">
        <v>884</v>
      </c>
      <c r="B5" s="5" t="n">
        <v>7824</v>
      </c>
      <c r="C5" s="5" t="n">
        <v>2676</v>
      </c>
    </row>
    <row r="6" spans="1:3">
      <c r="A6" s="4" t="s">
        <v>885</v>
      </c>
      <c r="B6" s="5" t="n">
        <v>-885</v>
      </c>
      <c r="C6" s="5" t="n">
        <v>-186</v>
      </c>
    </row>
    <row r="7" spans="1:3">
      <c r="A7" s="4" t="s">
        <v>886</v>
      </c>
      <c r="B7" s="5" t="n">
        <v>-794</v>
      </c>
      <c r="C7" s="5" t="n">
        <v>-1102</v>
      </c>
    </row>
    <row r="8" spans="1:3">
      <c r="A8" s="4" t="s">
        <v>887</v>
      </c>
      <c r="B8" s="5" t="n">
        <v>-896</v>
      </c>
      <c r="C8" s="5" t="n">
        <v>-2764</v>
      </c>
    </row>
    <row r="9" spans="1:3">
      <c r="A9" s="4" t="s">
        <v>888</v>
      </c>
      <c r="B9" s="5" t="n">
        <v>-268</v>
      </c>
      <c r="C9" s="5" t="n">
        <v>-601</v>
      </c>
    </row>
    <row r="10" spans="1:3">
      <c r="A10" s="4" t="s">
        <v>889</v>
      </c>
      <c r="B10" s="9" t="n">
        <v>20240</v>
      </c>
      <c r="C10" s="9" t="n">
        <v>152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0</v>
      </c>
      <c r="B1" s="2" t="s">
        <v>1</v>
      </c>
    </row>
    <row r="2" spans="1:4">
      <c r="B2" s="2" t="s">
        <v>2</v>
      </c>
      <c r="C2" s="2" t="s">
        <v>5</v>
      </c>
      <c r="D2" s="2" t="s">
        <v>32</v>
      </c>
    </row>
    <row r="3" spans="1:4">
      <c r="A3" s="3" t="s">
        <v>213</v>
      </c>
    </row>
    <row r="4" spans="1:4">
      <c r="A4" s="4" t="s">
        <v>891</v>
      </c>
      <c r="B4" s="4" t="s">
        <v>833</v>
      </c>
      <c r="C4" s="4" t="s">
        <v>833</v>
      </c>
      <c r="D4" s="4" t="s">
        <v>833</v>
      </c>
    </row>
    <row r="5" spans="1:4">
      <c r="A5" s="4" t="s">
        <v>892</v>
      </c>
      <c r="B5" s="8" t="n">
        <v>16.6</v>
      </c>
      <c r="C5" s="9" t="n">
        <v>12</v>
      </c>
    </row>
    <row r="6" spans="1:4">
      <c r="A6" s="4" t="s">
        <v>893</v>
      </c>
      <c r="B6" s="10" t="n">
        <v>2.2</v>
      </c>
      <c r="C6" s="8" t="n">
        <v>1.9</v>
      </c>
    </row>
    <row r="7" spans="1:4">
      <c r="A7" s="4" t="s">
        <v>894</v>
      </c>
      <c r="B7" s="8" t="n">
        <v>1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95</v>
      </c>
      <c r="B1" s="2" t="s">
        <v>1</v>
      </c>
    </row>
    <row r="2" spans="1:4">
      <c r="B2" s="2" t="s">
        <v>2</v>
      </c>
      <c r="C2" s="2" t="s">
        <v>5</v>
      </c>
      <c r="D2" s="2" t="s">
        <v>32</v>
      </c>
    </row>
    <row r="3" spans="1:4">
      <c r="A3" s="3" t="s">
        <v>896</v>
      </c>
    </row>
    <row r="4" spans="1:4">
      <c r="A4" s="4" t="s">
        <v>897</v>
      </c>
      <c r="B4" s="9" t="n">
        <v>12211</v>
      </c>
      <c r="C4" s="9" t="n">
        <v>8436</v>
      </c>
    </row>
    <row r="5" spans="1:4">
      <c r="A5" s="4" t="s">
        <v>45</v>
      </c>
      <c r="B5" s="5" t="n">
        <v>6235</v>
      </c>
      <c r="C5" s="5" t="n">
        <v>11148</v>
      </c>
      <c r="D5" s="9" t="n">
        <v>5915</v>
      </c>
    </row>
    <row r="6" spans="1:4">
      <c r="A6" s="4" t="s">
        <v>898</v>
      </c>
      <c r="B6" s="5" t="n">
        <v>-8376</v>
      </c>
      <c r="C6" s="5" t="n">
        <v>-6568</v>
      </c>
    </row>
    <row r="7" spans="1:4">
      <c r="A7" s="4" t="s">
        <v>899</v>
      </c>
      <c r="B7" s="5" t="n">
        <v>-539</v>
      </c>
      <c r="C7" s="5" t="n">
        <v>-805</v>
      </c>
    </row>
    <row r="8" spans="1:4">
      <c r="A8" s="4" t="s">
        <v>900</v>
      </c>
      <c r="B8" s="9" t="n">
        <v>9531</v>
      </c>
      <c r="C8" s="9" t="n">
        <v>12211</v>
      </c>
      <c r="D8" s="9" t="n">
        <v>84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1</v>
      </c>
      <c r="B1" s="2" t="s">
        <v>1</v>
      </c>
    </row>
    <row r="2" spans="1:4">
      <c r="B2" s="2" t="s">
        <v>2</v>
      </c>
      <c r="C2" s="2" t="s">
        <v>5</v>
      </c>
      <c r="D2" s="2" t="s">
        <v>32</v>
      </c>
    </row>
    <row r="3" spans="1:4">
      <c r="A3" s="3" t="s">
        <v>216</v>
      </c>
    </row>
    <row r="4" spans="1:4">
      <c r="A4" s="4" t="s">
        <v>45</v>
      </c>
      <c r="B4" s="9" t="n">
        <v>6235</v>
      </c>
      <c r="C4" s="9" t="n">
        <v>11148</v>
      </c>
      <c r="D4" s="9" t="n">
        <v>59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5</v>
      </c>
      <c r="D2" s="2" t="s">
        <v>32</v>
      </c>
    </row>
    <row r="3" spans="1:4">
      <c r="A3" s="3" t="s">
        <v>219</v>
      </c>
    </row>
    <row r="4" spans="1:4">
      <c r="A4" s="4" t="s">
        <v>137</v>
      </c>
      <c r="B4" s="9" t="n">
        <v>-8189</v>
      </c>
      <c r="C4" s="9" t="n">
        <v>0</v>
      </c>
      <c r="D4" s="9" t="n">
        <v>0</v>
      </c>
    </row>
    <row r="5" spans="1:4">
      <c r="A5" s="4" t="s">
        <v>903</v>
      </c>
      <c r="B5" s="9" t="n">
        <v>1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04</v>
      </c>
      <c r="B1" s="2" t="s">
        <v>413</v>
      </c>
    </row>
    <row r="2" spans="1:2">
      <c r="A2" s="3" t="s">
        <v>905</v>
      </c>
    </row>
    <row r="3" spans="1:2">
      <c r="A3" s="4" t="s">
        <v>906</v>
      </c>
      <c r="B3" s="9" t="n">
        <v>30177</v>
      </c>
    </row>
    <row r="4" spans="1:2">
      <c r="A4" s="4" t="s">
        <v>907</v>
      </c>
      <c r="B4" s="5" t="n">
        <v>25814</v>
      </c>
    </row>
    <row r="5" spans="1:2">
      <c r="A5" s="4" t="s">
        <v>908</v>
      </c>
      <c r="B5" s="5" t="n">
        <v>17605</v>
      </c>
    </row>
    <row r="6" spans="1:2">
      <c r="A6" s="4" t="s">
        <v>909</v>
      </c>
      <c r="B6" s="5" t="n">
        <v>13040</v>
      </c>
    </row>
    <row r="7" spans="1:2">
      <c r="A7" s="4" t="s">
        <v>910</v>
      </c>
      <c r="B7" s="5" t="n">
        <v>10635</v>
      </c>
    </row>
    <row r="8" spans="1:2">
      <c r="A8" s="4" t="s">
        <v>911</v>
      </c>
      <c r="B8" s="5" t="n">
        <v>14117</v>
      </c>
    </row>
    <row r="9" spans="1:2">
      <c r="A9" s="4" t="s">
        <v>912</v>
      </c>
      <c r="B9" s="9" t="n">
        <v>1113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3</v>
      </c>
      <c r="B1" s="2" t="s">
        <v>1</v>
      </c>
    </row>
    <row r="2" spans="1:4">
      <c r="B2" s="2" t="s">
        <v>2</v>
      </c>
      <c r="C2" s="2" t="s">
        <v>5</v>
      </c>
      <c r="D2" s="2" t="s">
        <v>32</v>
      </c>
    </row>
    <row r="3" spans="1:4">
      <c r="A3" s="3" t="s">
        <v>223</v>
      </c>
    </row>
    <row r="4" spans="1:4">
      <c r="A4" s="4" t="s">
        <v>914</v>
      </c>
      <c r="B4" s="8" t="n">
        <v>34.9</v>
      </c>
      <c r="C4" s="8" t="n">
        <v>33.2</v>
      </c>
      <c r="D4" s="8" t="n">
        <v>3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916</v>
      </c>
      <c r="J1" s="2" t="s">
        <v>1</v>
      </c>
    </row>
    <row r="2" spans="1:12">
      <c r="B2" s="2" t="s">
        <v>2</v>
      </c>
      <c r="C2" s="2" t="s">
        <v>917</v>
      </c>
      <c r="D2" s="2" t="s">
        <v>4</v>
      </c>
      <c r="E2" s="2" t="s">
        <v>918</v>
      </c>
      <c r="F2" s="2" t="s">
        <v>5</v>
      </c>
      <c r="G2" s="2" t="s">
        <v>919</v>
      </c>
      <c r="H2" s="2" t="s">
        <v>920</v>
      </c>
      <c r="I2" s="2" t="s">
        <v>921</v>
      </c>
      <c r="J2" s="2" t="s">
        <v>2</v>
      </c>
      <c r="K2" s="2" t="s">
        <v>5</v>
      </c>
      <c r="L2" s="2" t="s">
        <v>32</v>
      </c>
    </row>
    <row r="3" spans="1:12">
      <c r="A3" s="4" t="s">
        <v>922</v>
      </c>
      <c r="J3" s="9" t="n">
        <v>2508257</v>
      </c>
      <c r="K3" s="9" t="n">
        <v>2395447</v>
      </c>
      <c r="L3" s="9" t="n">
        <v>2485983</v>
      </c>
    </row>
    <row r="4" spans="1:12">
      <c r="A4" s="4" t="s">
        <v>923</v>
      </c>
      <c r="J4" s="5" t="n">
        <v>0</v>
      </c>
      <c r="K4" s="5" t="n">
        <v>0</v>
      </c>
      <c r="L4" s="5" t="n">
        <v>0</v>
      </c>
    </row>
    <row r="5" spans="1:12">
      <c r="A5" s="4" t="s">
        <v>36</v>
      </c>
      <c r="B5" s="9" t="n">
        <v>709699</v>
      </c>
      <c r="C5" s="9" t="n">
        <v>650598</v>
      </c>
      <c r="D5" s="9" t="n">
        <v>608286</v>
      </c>
      <c r="E5" s="9" t="n">
        <v>539674</v>
      </c>
      <c r="F5" s="9" t="n">
        <v>673535</v>
      </c>
      <c r="G5" s="9" t="n">
        <v>604154</v>
      </c>
      <c r="H5" s="9" t="n">
        <v>582057</v>
      </c>
      <c r="I5" s="9" t="n">
        <v>535701</v>
      </c>
      <c r="J5" s="5" t="n">
        <v>2508257</v>
      </c>
      <c r="K5" s="5" t="n">
        <v>2395447</v>
      </c>
      <c r="L5" s="5" t="n">
        <v>2485983</v>
      </c>
    </row>
    <row r="6" spans="1:12">
      <c r="A6" s="4" t="s">
        <v>924</v>
      </c>
      <c r="J6" s="5" t="n">
        <v>582997</v>
      </c>
      <c r="K6" s="5" t="n">
        <v>532107</v>
      </c>
      <c r="L6" s="5" t="n">
        <v>506871</v>
      </c>
    </row>
    <row r="7" spans="1:12">
      <c r="A7" s="4" t="s">
        <v>134</v>
      </c>
      <c r="J7" s="5" t="n">
        <v>32743</v>
      </c>
      <c r="K7" s="5" t="n">
        <v>33087</v>
      </c>
      <c r="L7" s="5" t="n">
        <v>33617</v>
      </c>
    </row>
    <row r="8" spans="1:12">
      <c r="A8" s="4" t="s">
        <v>925</v>
      </c>
      <c r="B8" s="5" t="n">
        <v>2166777</v>
      </c>
      <c r="F8" s="5" t="n">
        <v>1959335</v>
      </c>
      <c r="J8" s="5" t="n">
        <v>2166777</v>
      </c>
      <c r="K8" s="5" t="n">
        <v>1959335</v>
      </c>
      <c r="L8" s="5" t="n">
        <v>1973532</v>
      </c>
    </row>
    <row r="9" spans="1:12">
      <c r="A9" s="4" t="s">
        <v>146</v>
      </c>
      <c r="J9" s="5" t="n">
        <v>-123957</v>
      </c>
      <c r="K9" s="5" t="n">
        <v>-82506</v>
      </c>
      <c r="L9" s="5" t="n">
        <v>-89388</v>
      </c>
    </row>
    <row r="10" spans="1:12">
      <c r="A10" s="4" t="s">
        <v>73</v>
      </c>
      <c r="B10" s="5" t="n">
        <v>476378</v>
      </c>
      <c r="F10" s="5" t="n">
        <v>446284</v>
      </c>
      <c r="J10" s="5" t="n">
        <v>476378</v>
      </c>
      <c r="K10" s="5" t="n">
        <v>446284</v>
      </c>
      <c r="L10" s="5" t="n">
        <v>444085</v>
      </c>
    </row>
    <row r="11" spans="1:12">
      <c r="A11" s="4" t="s">
        <v>926</v>
      </c>
    </row>
    <row r="12" spans="1:12">
      <c r="A12" s="4" t="s">
        <v>922</v>
      </c>
      <c r="J12" s="5" t="n">
        <v>867962</v>
      </c>
      <c r="K12" s="5" t="n">
        <v>826354</v>
      </c>
      <c r="L12" s="5" t="n">
        <v>757243</v>
      </c>
    </row>
    <row r="13" spans="1:12">
      <c r="A13" s="4" t="s">
        <v>923</v>
      </c>
      <c r="J13" s="5" t="n">
        <v>90580</v>
      </c>
      <c r="K13" s="5" t="n">
        <v>87488</v>
      </c>
      <c r="L13" s="5" t="n">
        <v>90463</v>
      </c>
    </row>
    <row r="14" spans="1:12">
      <c r="A14" s="4" t="s">
        <v>36</v>
      </c>
      <c r="J14" s="5" t="n">
        <v>958542</v>
      </c>
      <c r="K14" s="5" t="n">
        <v>913842</v>
      </c>
      <c r="L14" s="5" t="n">
        <v>847706</v>
      </c>
    </row>
    <row r="15" spans="1:12">
      <c r="A15" s="4" t="s">
        <v>927</v>
      </c>
      <c r="J15" s="5" t="n">
        <v>161539</v>
      </c>
      <c r="K15" s="5" t="n">
        <v>147491</v>
      </c>
      <c r="L15" s="5" t="n">
        <v>123278</v>
      </c>
    </row>
    <row r="16" spans="1:12">
      <c r="A16" s="4" t="s">
        <v>134</v>
      </c>
      <c r="J16" s="5" t="n">
        <v>6094</v>
      </c>
      <c r="K16" s="5" t="n">
        <v>6153</v>
      </c>
      <c r="L16" s="5" t="n">
        <v>6068</v>
      </c>
    </row>
    <row r="17" spans="1:12">
      <c r="A17" s="4" t="s">
        <v>925</v>
      </c>
      <c r="B17" s="5" t="n">
        <v>1747338</v>
      </c>
      <c r="F17" s="5" t="n">
        <v>1487422</v>
      </c>
      <c r="J17" s="5" t="n">
        <v>1747338</v>
      </c>
      <c r="K17" s="5" t="n">
        <v>1487422</v>
      </c>
      <c r="L17" s="5" t="n">
        <v>1368835</v>
      </c>
    </row>
    <row r="18" spans="1:12">
      <c r="A18" s="4" t="s">
        <v>146</v>
      </c>
      <c r="J18" s="5" t="n">
        <v>-52255</v>
      </c>
      <c r="K18" s="5" t="n">
        <v>-7113</v>
      </c>
      <c r="L18" s="5" t="n">
        <v>-6627</v>
      </c>
    </row>
    <row r="19" spans="1:12">
      <c r="A19" s="4" t="s">
        <v>73</v>
      </c>
      <c r="B19" s="5" t="n">
        <v>357785</v>
      </c>
      <c r="F19" s="5" t="n">
        <v>317856</v>
      </c>
      <c r="J19" s="5" t="n">
        <v>357785</v>
      </c>
      <c r="K19" s="5" t="n">
        <v>317856</v>
      </c>
      <c r="L19" s="5" t="n">
        <v>308861</v>
      </c>
    </row>
    <row r="20" spans="1:12">
      <c r="A20" s="4" t="s">
        <v>928</v>
      </c>
    </row>
    <row r="21" spans="1:12">
      <c r="A21" s="4" t="s">
        <v>922</v>
      </c>
      <c r="J21" s="5" t="n">
        <v>130674</v>
      </c>
      <c r="K21" s="5" t="n">
        <v>133684</v>
      </c>
      <c r="L21" s="5" t="n">
        <v>137756</v>
      </c>
    </row>
    <row r="22" spans="1:12">
      <c r="A22" s="4" t="s">
        <v>923</v>
      </c>
      <c r="J22" s="5" t="n">
        <v>524983</v>
      </c>
      <c r="K22" s="5" t="n">
        <v>498642</v>
      </c>
      <c r="L22" s="5" t="n">
        <v>549785</v>
      </c>
    </row>
    <row r="23" spans="1:12">
      <c r="A23" s="4" t="s">
        <v>36</v>
      </c>
      <c r="J23" s="5" t="n">
        <v>655657</v>
      </c>
      <c r="K23" s="5" t="n">
        <v>632326</v>
      </c>
      <c r="L23" s="5" t="n">
        <v>687541</v>
      </c>
    </row>
    <row r="24" spans="1:12">
      <c r="A24" s="4" t="s">
        <v>927</v>
      </c>
      <c r="J24" s="5" t="n">
        <v>163663</v>
      </c>
      <c r="K24" s="5" t="n">
        <v>160763</v>
      </c>
      <c r="L24" s="5" t="n">
        <v>149987</v>
      </c>
    </row>
    <row r="25" spans="1:12">
      <c r="A25" s="4" t="s">
        <v>134</v>
      </c>
      <c r="J25" s="5" t="n">
        <v>6199</v>
      </c>
      <c r="K25" s="5" t="n">
        <v>6488</v>
      </c>
      <c r="L25" s="5" t="n">
        <v>6621</v>
      </c>
    </row>
    <row r="26" spans="1:12">
      <c r="A26" s="4" t="s">
        <v>925</v>
      </c>
      <c r="B26" s="5" t="n">
        <v>1212637</v>
      </c>
      <c r="F26" s="5" t="n">
        <v>1134648</v>
      </c>
      <c r="J26" s="5" t="n">
        <v>1212637</v>
      </c>
      <c r="K26" s="5" t="n">
        <v>1134648</v>
      </c>
      <c r="L26" s="5" t="n">
        <v>1016416</v>
      </c>
    </row>
    <row r="27" spans="1:12">
      <c r="A27" s="4" t="s">
        <v>146</v>
      </c>
      <c r="J27" s="5" t="n">
        <v>-7260</v>
      </c>
      <c r="K27" s="5" t="n">
        <v>-6650</v>
      </c>
      <c r="L27" s="5" t="n">
        <v>-6567</v>
      </c>
    </row>
    <row r="28" spans="1:12">
      <c r="A28" s="4" t="s">
        <v>73</v>
      </c>
      <c r="B28" s="5" t="n">
        <v>21239</v>
      </c>
      <c r="F28" s="5" t="n">
        <v>21841</v>
      </c>
      <c r="J28" s="5" t="n">
        <v>21239</v>
      </c>
      <c r="K28" s="5" t="n">
        <v>21841</v>
      </c>
      <c r="L28" s="5" t="n">
        <v>21873</v>
      </c>
    </row>
    <row r="29" spans="1:12">
      <c r="A29" s="4" t="s">
        <v>929</v>
      </c>
    </row>
    <row r="30" spans="1:12">
      <c r="A30" s="4" t="s">
        <v>922</v>
      </c>
      <c r="J30" s="5" t="n">
        <v>640558</v>
      </c>
      <c r="K30" s="5" t="n">
        <v>620128</v>
      </c>
      <c r="L30" s="5" t="n">
        <v>708755</v>
      </c>
    </row>
    <row r="31" spans="1:12">
      <c r="A31" s="4" t="s">
        <v>923</v>
      </c>
      <c r="J31" s="5" t="n">
        <v>176501</v>
      </c>
      <c r="K31" s="5" t="n">
        <v>165532</v>
      </c>
      <c r="L31" s="5" t="n">
        <v>194297</v>
      </c>
    </row>
    <row r="32" spans="1:12">
      <c r="A32" s="4" t="s">
        <v>36</v>
      </c>
      <c r="J32" s="5" t="n">
        <v>817059</v>
      </c>
      <c r="K32" s="5" t="n">
        <v>785660</v>
      </c>
      <c r="L32" s="5" t="n">
        <v>903052</v>
      </c>
    </row>
    <row r="33" spans="1:12">
      <c r="A33" s="4" t="s">
        <v>927</v>
      </c>
      <c r="J33" s="5" t="n">
        <v>123507</v>
      </c>
      <c r="K33" s="5" t="n">
        <v>107424</v>
      </c>
      <c r="L33" s="5" t="n">
        <v>119603</v>
      </c>
    </row>
    <row r="34" spans="1:12">
      <c r="A34" s="4" t="s">
        <v>134</v>
      </c>
      <c r="J34" s="5" t="n">
        <v>4048</v>
      </c>
      <c r="K34" s="5" t="n">
        <v>4076</v>
      </c>
      <c r="L34" s="5" t="n">
        <v>4422</v>
      </c>
    </row>
    <row r="35" spans="1:12">
      <c r="A35" s="4" t="s">
        <v>925</v>
      </c>
      <c r="B35" s="5" t="n">
        <v>1120751</v>
      </c>
      <c r="F35" s="5" t="n">
        <v>1010639</v>
      </c>
      <c r="J35" s="5" t="n">
        <v>1120751</v>
      </c>
      <c r="K35" s="5" t="n">
        <v>1010639</v>
      </c>
      <c r="L35" s="5" t="n">
        <v>1052435</v>
      </c>
    </row>
    <row r="36" spans="1:12">
      <c r="A36" s="4" t="s">
        <v>146</v>
      </c>
      <c r="J36" s="5" t="n">
        <v>-6857</v>
      </c>
      <c r="K36" s="5" t="n">
        <v>-5940</v>
      </c>
      <c r="L36" s="5" t="n">
        <v>-5581</v>
      </c>
    </row>
    <row r="37" spans="1:12">
      <c r="A37" s="4" t="s">
        <v>73</v>
      </c>
      <c r="B37" s="5" t="n">
        <v>82500</v>
      </c>
      <c r="F37" s="5" t="n">
        <v>92389</v>
      </c>
      <c r="J37" s="5" t="n">
        <v>82500</v>
      </c>
      <c r="K37" s="5" t="n">
        <v>92389</v>
      </c>
      <c r="L37" s="5" t="n">
        <v>99341</v>
      </c>
    </row>
    <row r="38" spans="1:12">
      <c r="A38" s="4" t="s">
        <v>930</v>
      </c>
    </row>
    <row r="39" spans="1:12">
      <c r="A39" s="4" t="s">
        <v>922</v>
      </c>
      <c r="J39" s="5" t="n">
        <v>386541</v>
      </c>
      <c r="K39" s="5" t="n">
        <v>376291</v>
      </c>
      <c r="L39" s="5" t="n">
        <v>415474</v>
      </c>
    </row>
    <row r="40" spans="1:12">
      <c r="A40" s="4" t="s">
        <v>923</v>
      </c>
      <c r="J40" s="5" t="n">
        <v>219766</v>
      </c>
      <c r="K40" s="5" t="n">
        <v>214887</v>
      </c>
      <c r="L40" s="5" t="n">
        <v>164083</v>
      </c>
    </row>
    <row r="41" spans="1:12">
      <c r="A41" s="4" t="s">
        <v>36</v>
      </c>
      <c r="J41" s="5" t="n">
        <v>606307</v>
      </c>
      <c r="K41" s="5" t="n">
        <v>591178</v>
      </c>
      <c r="L41" s="5" t="n">
        <v>579557</v>
      </c>
    </row>
    <row r="42" spans="1:12">
      <c r="A42" s="4" t="s">
        <v>927</v>
      </c>
      <c r="J42" s="5" t="n">
        <v>187924</v>
      </c>
      <c r="K42" s="5" t="n">
        <v>165532</v>
      </c>
      <c r="L42" s="5" t="n">
        <v>163832</v>
      </c>
    </row>
    <row r="43" spans="1:12">
      <c r="A43" s="4" t="s">
        <v>134</v>
      </c>
      <c r="J43" s="5" t="n">
        <v>6879</v>
      </c>
      <c r="K43" s="5" t="n">
        <v>7086</v>
      </c>
      <c r="L43" s="5" t="n">
        <v>6746</v>
      </c>
    </row>
    <row r="44" spans="1:12">
      <c r="A44" s="4" t="s">
        <v>925</v>
      </c>
      <c r="B44" s="5" t="n">
        <v>702571</v>
      </c>
      <c r="F44" s="5" t="n">
        <v>506390</v>
      </c>
      <c r="J44" s="5" t="n">
        <v>702571</v>
      </c>
      <c r="K44" s="5" t="n">
        <v>506390</v>
      </c>
      <c r="L44" s="5" t="n">
        <v>813052</v>
      </c>
    </row>
    <row r="45" spans="1:12">
      <c r="A45" s="4" t="s">
        <v>146</v>
      </c>
      <c r="J45" s="5" t="n">
        <v>-16288</v>
      </c>
      <c r="K45" s="5" t="n">
        <v>-14770</v>
      </c>
      <c r="L45" s="5" t="n">
        <v>-19793</v>
      </c>
    </row>
    <row r="46" spans="1:12">
      <c r="A46" s="4" t="s">
        <v>73</v>
      </c>
      <c r="B46" s="5" t="n">
        <v>636</v>
      </c>
      <c r="F46" s="5" t="n">
        <v>692</v>
      </c>
      <c r="J46" s="5" t="n">
        <v>636</v>
      </c>
      <c r="K46" s="5" t="n">
        <v>692</v>
      </c>
      <c r="L46" s="5" t="n">
        <v>740</v>
      </c>
    </row>
    <row r="47" spans="1:12">
      <c r="A47" s="4" t="s">
        <v>931</v>
      </c>
    </row>
    <row r="48" spans="1:12">
      <c r="A48" s="4" t="s">
        <v>922</v>
      </c>
      <c r="J48" s="5" t="n">
        <v>482522</v>
      </c>
      <c r="K48" s="5" t="n">
        <v>438990</v>
      </c>
      <c r="L48" s="5" t="n">
        <v>466755</v>
      </c>
    </row>
    <row r="49" spans="1:12">
      <c r="A49" s="4" t="s">
        <v>923</v>
      </c>
      <c r="J49" s="5" t="n">
        <v>7709</v>
      </c>
      <c r="K49" s="5" t="n">
        <v>8087</v>
      </c>
      <c r="L49" s="5" t="n">
        <v>7527</v>
      </c>
    </row>
    <row r="50" spans="1:12">
      <c r="A50" s="4" t="s">
        <v>36</v>
      </c>
      <c r="J50" s="5" t="n">
        <v>490231</v>
      </c>
      <c r="K50" s="5" t="n">
        <v>447077</v>
      </c>
      <c r="L50" s="5" t="n">
        <v>474282</v>
      </c>
    </row>
    <row r="51" spans="1:12">
      <c r="A51" s="4" t="s">
        <v>927</v>
      </c>
      <c r="J51" s="5" t="n">
        <v>64060</v>
      </c>
      <c r="K51" s="5" t="n">
        <v>50821</v>
      </c>
      <c r="L51" s="5" t="n">
        <v>52869</v>
      </c>
    </row>
    <row r="52" spans="1:12">
      <c r="A52" s="4" t="s">
        <v>134</v>
      </c>
      <c r="J52" s="5" t="n">
        <v>3461</v>
      </c>
      <c r="K52" s="5" t="n">
        <v>2883</v>
      </c>
      <c r="L52" s="5" t="n">
        <v>2820</v>
      </c>
    </row>
    <row r="53" spans="1:12">
      <c r="A53" s="4" t="s">
        <v>925</v>
      </c>
      <c r="B53" s="5" t="n">
        <v>277476</v>
      </c>
      <c r="F53" s="5" t="n">
        <v>260276</v>
      </c>
      <c r="J53" s="5" t="n">
        <v>277476</v>
      </c>
      <c r="K53" s="5" t="n">
        <v>260276</v>
      </c>
      <c r="L53" s="5" t="n">
        <v>252776</v>
      </c>
    </row>
    <row r="54" spans="1:12">
      <c r="A54" s="4" t="s">
        <v>146</v>
      </c>
      <c r="J54" s="5" t="n">
        <v>-4540</v>
      </c>
      <c r="K54" s="5" t="n">
        <v>-4306</v>
      </c>
      <c r="L54" s="5" t="n">
        <v>-3315</v>
      </c>
    </row>
    <row r="55" spans="1:12">
      <c r="A55" s="4" t="s">
        <v>73</v>
      </c>
      <c r="B55" s="5" t="n">
        <v>14218</v>
      </c>
      <c r="F55" s="5" t="n">
        <v>13506</v>
      </c>
      <c r="J55" s="5" t="n">
        <v>14218</v>
      </c>
      <c r="K55" s="5" t="n">
        <v>13506</v>
      </c>
      <c r="L55" s="5" t="n">
        <v>13270</v>
      </c>
    </row>
    <row r="56" spans="1:12">
      <c r="A56" s="4" t="s">
        <v>932</v>
      </c>
    </row>
    <row r="57" spans="1:12">
      <c r="A57" s="4" t="s">
        <v>922</v>
      </c>
      <c r="J57" s="5" t="n">
        <v>0</v>
      </c>
      <c r="K57" s="5" t="n">
        <v>0</v>
      </c>
      <c r="L57" s="5" t="n">
        <v>0</v>
      </c>
    </row>
    <row r="58" spans="1:12">
      <c r="A58" s="4" t="s">
        <v>923</v>
      </c>
      <c r="J58" s="5" t="n">
        <v>-1019539</v>
      </c>
      <c r="K58" s="5" t="n">
        <v>-974636</v>
      </c>
      <c r="L58" s="5" t="n">
        <v>-1006155</v>
      </c>
    </row>
    <row r="59" spans="1:12">
      <c r="A59" s="4" t="s">
        <v>36</v>
      </c>
      <c r="J59" s="5" t="n">
        <v>-1019539</v>
      </c>
      <c r="K59" s="5" t="n">
        <v>-974636</v>
      </c>
      <c r="L59" s="5" t="n">
        <v>-1006155</v>
      </c>
    </row>
    <row r="60" spans="1:12">
      <c r="A60" s="4" t="s">
        <v>927</v>
      </c>
      <c r="J60" s="5" t="n">
        <v>-117696</v>
      </c>
      <c r="K60" s="5" t="n">
        <v>-99924</v>
      </c>
      <c r="L60" s="5" t="n">
        <v>-102698</v>
      </c>
    </row>
    <row r="61" spans="1:12">
      <c r="A61" s="4" t="s">
        <v>134</v>
      </c>
      <c r="J61" s="5" t="n">
        <v>6062</v>
      </c>
      <c r="K61" s="5" t="n">
        <v>6401</v>
      </c>
      <c r="L61" s="5" t="n">
        <v>6940</v>
      </c>
    </row>
    <row r="62" spans="1:12">
      <c r="A62" s="4" t="s">
        <v>925</v>
      </c>
      <c r="B62" s="5" t="n">
        <v>-2893996</v>
      </c>
      <c r="F62" s="5" t="n">
        <v>-2440040</v>
      </c>
      <c r="J62" s="5" t="n">
        <v>-2893996</v>
      </c>
      <c r="K62" s="5" t="n">
        <v>-2440040</v>
      </c>
      <c r="L62" s="5" t="n">
        <v>-2529982</v>
      </c>
    </row>
    <row r="63" spans="1:12">
      <c r="A63" s="4" t="s">
        <v>146</v>
      </c>
      <c r="J63" s="5" t="n">
        <v>-36757</v>
      </c>
      <c r="K63" s="5" t="n">
        <v>-43727</v>
      </c>
      <c r="L63" s="5" t="n">
        <v>-47505</v>
      </c>
    </row>
    <row r="64" spans="1:12">
      <c r="A64" s="4" t="s">
        <v>73</v>
      </c>
      <c r="B64" s="9" t="n">
        <v>0</v>
      </c>
      <c r="F64" s="9" t="n">
        <v>0</v>
      </c>
      <c r="J64" s="9" t="n">
        <v>0</v>
      </c>
      <c r="K64" s="9" t="n">
        <v>0</v>
      </c>
      <c r="L64" s="9"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3</v>
      </c>
      <c r="B1" s="2" t="s">
        <v>1</v>
      </c>
    </row>
    <row r="2" spans="1:4">
      <c r="B2" s="2" t="s">
        <v>2</v>
      </c>
      <c r="C2" s="2" t="s">
        <v>5</v>
      </c>
      <c r="D2" s="2" t="s">
        <v>32</v>
      </c>
    </row>
    <row r="3" spans="1:4">
      <c r="A3" s="3" t="s">
        <v>227</v>
      </c>
    </row>
    <row r="4" spans="1:4">
      <c r="A4" s="4" t="s">
        <v>47</v>
      </c>
      <c r="B4" s="9" t="n">
        <v>504193</v>
      </c>
      <c r="C4" s="9" t="n">
        <v>463424</v>
      </c>
      <c r="D4" s="9" t="n">
        <v>445004</v>
      </c>
    </row>
    <row r="5" spans="1:4">
      <c r="A5" s="4" t="s">
        <v>43</v>
      </c>
      <c r="B5" s="5" t="n">
        <v>36052</v>
      </c>
      <c r="C5" s="5" t="n">
        <v>30951</v>
      </c>
      <c r="D5" s="5" t="n">
        <v>29185</v>
      </c>
    </row>
    <row r="6" spans="1:4">
      <c r="A6" s="4" t="s">
        <v>44</v>
      </c>
      <c r="B6" s="5" t="n">
        <v>28026</v>
      </c>
      <c r="C6" s="5" t="n">
        <v>27451</v>
      </c>
      <c r="D6" s="5" t="n">
        <v>24537</v>
      </c>
    </row>
    <row r="7" spans="1:4">
      <c r="A7" s="4" t="s">
        <v>45</v>
      </c>
      <c r="B7" s="5" t="n">
        <v>6235</v>
      </c>
      <c r="C7" s="5" t="n">
        <v>11148</v>
      </c>
      <c r="D7" s="5" t="n">
        <v>5915</v>
      </c>
    </row>
    <row r="8" spans="1:4">
      <c r="A8" s="4" t="s">
        <v>46</v>
      </c>
      <c r="B8" s="5" t="n">
        <v>8491</v>
      </c>
      <c r="C8" s="5" t="n">
        <v>-867</v>
      </c>
      <c r="D8" s="5" t="n">
        <v>2230</v>
      </c>
    </row>
    <row r="9" spans="1:4">
      <c r="A9" s="4" t="s">
        <v>924</v>
      </c>
      <c r="B9" s="9" t="n">
        <v>582997</v>
      </c>
      <c r="C9" s="9" t="n">
        <v>532107</v>
      </c>
      <c r="D9" s="9" t="n">
        <v>5068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16</v>
      </c>
      <c r="J1" s="2" t="s">
        <v>1</v>
      </c>
    </row>
    <row r="2" spans="1:12">
      <c r="B2" s="2" t="s">
        <v>2</v>
      </c>
      <c r="C2" s="2" t="s">
        <v>917</v>
      </c>
      <c r="D2" s="2" t="s">
        <v>4</v>
      </c>
      <c r="E2" s="2" t="s">
        <v>918</v>
      </c>
      <c r="F2" s="2" t="s">
        <v>5</v>
      </c>
      <c r="G2" s="2" t="s">
        <v>919</v>
      </c>
      <c r="H2" s="2" t="s">
        <v>920</v>
      </c>
      <c r="I2" s="2" t="s">
        <v>921</v>
      </c>
      <c r="J2" s="2" t="s">
        <v>2</v>
      </c>
      <c r="K2" s="2" t="s">
        <v>5</v>
      </c>
      <c r="L2" s="2" t="s">
        <v>32</v>
      </c>
    </row>
    <row r="3" spans="1:12">
      <c r="A3" s="3" t="s">
        <v>935</v>
      </c>
    </row>
    <row r="4" spans="1:12">
      <c r="A4" s="4" t="s">
        <v>36</v>
      </c>
      <c r="B4" s="9" t="n">
        <v>709699</v>
      </c>
      <c r="C4" s="9" t="n">
        <v>650598</v>
      </c>
      <c r="D4" s="9" t="n">
        <v>608286</v>
      </c>
      <c r="E4" s="9" t="n">
        <v>539674</v>
      </c>
      <c r="F4" s="9" t="n">
        <v>673535</v>
      </c>
      <c r="G4" s="9" t="n">
        <v>604154</v>
      </c>
      <c r="H4" s="9" t="n">
        <v>582057</v>
      </c>
      <c r="I4" s="9" t="n">
        <v>535701</v>
      </c>
      <c r="J4" s="9" t="n">
        <v>2508257</v>
      </c>
      <c r="K4" s="9" t="n">
        <v>2395447</v>
      </c>
      <c r="L4" s="9" t="n">
        <v>2485983</v>
      </c>
    </row>
    <row r="5" spans="1:12">
      <c r="A5" s="4" t="s">
        <v>936</v>
      </c>
    </row>
    <row r="6" spans="1:12">
      <c r="A6" s="3" t="s">
        <v>935</v>
      </c>
    </row>
    <row r="7" spans="1:12">
      <c r="A7" s="4" t="s">
        <v>36</v>
      </c>
      <c r="J7" s="5" t="n">
        <v>1225000</v>
      </c>
      <c r="K7" s="5" t="n">
        <v>1154905</v>
      </c>
      <c r="L7" s="5" t="n">
        <v>1161207</v>
      </c>
    </row>
    <row r="8" spans="1:12">
      <c r="A8" s="4" t="s">
        <v>937</v>
      </c>
    </row>
    <row r="9" spans="1:12">
      <c r="A9" s="3" t="s">
        <v>935</v>
      </c>
    </row>
    <row r="10" spans="1:12">
      <c r="A10" s="4" t="s">
        <v>36</v>
      </c>
      <c r="J10" s="5" t="n">
        <v>1067858</v>
      </c>
      <c r="K10" s="5" t="n">
        <v>1034310</v>
      </c>
      <c r="L10" s="5" t="n">
        <v>1107606</v>
      </c>
    </row>
    <row r="11" spans="1:12">
      <c r="A11" s="4" t="s">
        <v>938</v>
      </c>
    </row>
    <row r="12" spans="1:12">
      <c r="A12" s="3" t="s">
        <v>935</v>
      </c>
    </row>
    <row r="13" spans="1:12">
      <c r="A13" s="4" t="s">
        <v>36</v>
      </c>
      <c r="J13" s="9" t="n">
        <v>215399</v>
      </c>
      <c r="K13" s="9" t="n">
        <v>206232</v>
      </c>
      <c r="L13" s="9" t="n">
        <v>21717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916</v>
      </c>
      <c r="J1" s="2" t="s">
        <v>1</v>
      </c>
    </row>
    <row r="2" spans="1:12">
      <c r="B2" s="2" t="s">
        <v>2</v>
      </c>
      <c r="C2" s="2" t="s">
        <v>917</v>
      </c>
      <c r="D2" s="2" t="s">
        <v>4</v>
      </c>
      <c r="E2" s="2" t="s">
        <v>918</v>
      </c>
      <c r="F2" s="2" t="s">
        <v>5</v>
      </c>
      <c r="G2" s="2" t="s">
        <v>919</v>
      </c>
      <c r="H2" s="2" t="s">
        <v>920</v>
      </c>
      <c r="I2" s="2" t="s">
        <v>921</v>
      </c>
      <c r="J2" s="2" t="s">
        <v>2</v>
      </c>
      <c r="K2" s="2" t="s">
        <v>5</v>
      </c>
      <c r="L2" s="2" t="s">
        <v>32</v>
      </c>
    </row>
    <row r="3" spans="1:12">
      <c r="A3" s="3" t="s">
        <v>940</v>
      </c>
    </row>
    <row r="4" spans="1:12">
      <c r="A4" s="4" t="s">
        <v>36</v>
      </c>
      <c r="B4" s="9" t="n">
        <v>709699</v>
      </c>
      <c r="C4" s="9" t="n">
        <v>650598</v>
      </c>
      <c r="D4" s="9" t="n">
        <v>608286</v>
      </c>
      <c r="E4" s="9" t="n">
        <v>539674</v>
      </c>
      <c r="F4" s="9" t="n">
        <v>673535</v>
      </c>
      <c r="G4" s="9" t="n">
        <v>604154</v>
      </c>
      <c r="H4" s="9" t="n">
        <v>582057</v>
      </c>
      <c r="I4" s="9" t="n">
        <v>535701</v>
      </c>
      <c r="J4" s="9" t="n">
        <v>2508257</v>
      </c>
      <c r="K4" s="9" t="n">
        <v>2395447</v>
      </c>
      <c r="L4" s="9" t="n">
        <v>2485983</v>
      </c>
    </row>
    <row r="5" spans="1:12">
      <c r="A5" s="4" t="s">
        <v>941</v>
      </c>
      <c r="B5" s="5" t="n">
        <v>563707</v>
      </c>
      <c r="F5" s="5" t="n">
        <v>517229</v>
      </c>
      <c r="J5" s="5" t="n">
        <v>563707</v>
      </c>
      <c r="K5" s="5" t="n">
        <v>517229</v>
      </c>
    </row>
    <row r="6" spans="1:12">
      <c r="A6" s="4" t="s">
        <v>942</v>
      </c>
    </row>
    <row r="7" spans="1:12">
      <c r="A7" s="3" t="s">
        <v>940</v>
      </c>
    </row>
    <row r="8" spans="1:12">
      <c r="A8" s="4" t="s">
        <v>36</v>
      </c>
      <c r="J8" s="5" t="n">
        <v>815153</v>
      </c>
      <c r="K8" s="5" t="n">
        <v>768815</v>
      </c>
      <c r="L8" s="5" t="n">
        <v>708293</v>
      </c>
    </row>
    <row r="9" spans="1:12">
      <c r="A9" s="4" t="s">
        <v>941</v>
      </c>
      <c r="B9" s="5" t="n">
        <v>168494</v>
      </c>
      <c r="F9" s="5" t="n">
        <v>132255</v>
      </c>
      <c r="J9" s="5" t="n">
        <v>168494</v>
      </c>
      <c r="K9" s="5" t="n">
        <v>132255</v>
      </c>
    </row>
    <row r="10" spans="1:12">
      <c r="A10" s="4" t="s">
        <v>943</v>
      </c>
    </row>
    <row r="11" spans="1:12">
      <c r="A11" s="3" t="s">
        <v>940</v>
      </c>
    </row>
    <row r="12" spans="1:12">
      <c r="A12" s="4" t="s">
        <v>36</v>
      </c>
      <c r="J12" s="5" t="n">
        <v>153607</v>
      </c>
      <c r="K12" s="5" t="n">
        <v>157962</v>
      </c>
      <c r="L12" s="5" t="n">
        <v>166150</v>
      </c>
    </row>
    <row r="13" spans="1:12">
      <c r="A13" s="4" t="s">
        <v>941</v>
      </c>
      <c r="B13" s="5" t="n">
        <v>3833</v>
      </c>
      <c r="F13" s="5" t="n">
        <v>4120</v>
      </c>
      <c r="J13" s="5" t="n">
        <v>3833</v>
      </c>
      <c r="K13" s="5" t="n">
        <v>4120</v>
      </c>
    </row>
    <row r="14" spans="1:12">
      <c r="A14" s="4" t="s">
        <v>944</v>
      </c>
    </row>
    <row r="15" spans="1:12">
      <c r="A15" s="3" t="s">
        <v>940</v>
      </c>
    </row>
    <row r="16" spans="1:12">
      <c r="A16" s="4" t="s">
        <v>36</v>
      </c>
      <c r="J16" s="5" t="n">
        <v>968760</v>
      </c>
      <c r="K16" s="5" t="n">
        <v>926777</v>
      </c>
      <c r="L16" s="5" t="n">
        <v>874443</v>
      </c>
    </row>
    <row r="17" spans="1:12">
      <c r="A17" s="4" t="s">
        <v>941</v>
      </c>
      <c r="B17" s="5" t="n">
        <v>172327</v>
      </c>
      <c r="F17" s="5" t="n">
        <v>136375</v>
      </c>
      <c r="J17" s="5" t="n">
        <v>172327</v>
      </c>
      <c r="K17" s="5" t="n">
        <v>136375</v>
      </c>
    </row>
    <row r="18" spans="1:12">
      <c r="A18" s="4" t="s">
        <v>945</v>
      </c>
    </row>
    <row r="19" spans="1:12">
      <c r="A19" s="3" t="s">
        <v>940</v>
      </c>
    </row>
    <row r="20" spans="1:12">
      <c r="A20" s="4" t="s">
        <v>36</v>
      </c>
      <c r="J20" s="5" t="n">
        <v>182644</v>
      </c>
      <c r="K20" s="5" t="n">
        <v>176491</v>
      </c>
      <c r="L20" s="5" t="n">
        <v>204747</v>
      </c>
    </row>
    <row r="21" spans="1:12">
      <c r="A21" s="4" t="s">
        <v>941</v>
      </c>
      <c r="B21" s="5" t="n">
        <v>28393</v>
      </c>
      <c r="F21" s="5" t="n">
        <v>29100</v>
      </c>
      <c r="J21" s="5" t="n">
        <v>28393</v>
      </c>
      <c r="K21" s="5" t="n">
        <v>29100</v>
      </c>
    </row>
    <row r="22" spans="1:12">
      <c r="A22" s="4" t="s">
        <v>946</v>
      </c>
    </row>
    <row r="23" spans="1:12">
      <c r="A23" s="3" t="s">
        <v>940</v>
      </c>
    </row>
    <row r="24" spans="1:12">
      <c r="A24" s="4" t="s">
        <v>36</v>
      </c>
      <c r="J24" s="5" t="n">
        <v>118681</v>
      </c>
      <c r="K24" s="5" t="n">
        <v>110477</v>
      </c>
      <c r="L24" s="5" t="n">
        <v>127363</v>
      </c>
    </row>
    <row r="25" spans="1:12">
      <c r="A25" s="4" t="s">
        <v>941</v>
      </c>
      <c r="B25" s="5" t="n">
        <v>5009</v>
      </c>
      <c r="F25" s="5" t="n">
        <v>5174</v>
      </c>
      <c r="J25" s="5" t="n">
        <v>5009</v>
      </c>
      <c r="K25" s="5" t="n">
        <v>5174</v>
      </c>
    </row>
    <row r="26" spans="1:12">
      <c r="A26" s="4" t="s">
        <v>947</v>
      </c>
    </row>
    <row r="27" spans="1:12">
      <c r="A27" s="3" t="s">
        <v>940</v>
      </c>
    </row>
    <row r="28" spans="1:12">
      <c r="A28" s="4" t="s">
        <v>36</v>
      </c>
      <c r="J28" s="5" t="n">
        <v>61513</v>
      </c>
      <c r="K28" s="5" t="n">
        <v>71679</v>
      </c>
      <c r="L28" s="5" t="n">
        <v>77271</v>
      </c>
    </row>
    <row r="29" spans="1:12">
      <c r="A29" s="4" t="s">
        <v>941</v>
      </c>
      <c r="B29" s="5" t="n">
        <v>12631</v>
      </c>
      <c r="F29" s="5" t="n">
        <v>15854</v>
      </c>
      <c r="J29" s="5" t="n">
        <v>12631</v>
      </c>
      <c r="K29" s="5" t="n">
        <v>15854</v>
      </c>
    </row>
    <row r="30" spans="1:12">
      <c r="A30" s="4" t="s">
        <v>948</v>
      </c>
    </row>
    <row r="31" spans="1:12">
      <c r="A31" s="3" t="s">
        <v>940</v>
      </c>
    </row>
    <row r="32" spans="1:12">
      <c r="A32" s="4" t="s">
        <v>36</v>
      </c>
      <c r="J32" s="5" t="n">
        <v>62115</v>
      </c>
      <c r="K32" s="5" t="n">
        <v>64622</v>
      </c>
      <c r="L32" s="5" t="n">
        <v>71347</v>
      </c>
    </row>
    <row r="33" spans="1:12">
      <c r="A33" s="4" t="s">
        <v>941</v>
      </c>
      <c r="B33" s="5" t="n">
        <v>246312</v>
      </c>
      <c r="F33" s="5" t="n">
        <v>233763</v>
      </c>
      <c r="J33" s="5" t="n">
        <v>246312</v>
      </c>
      <c r="K33" s="5" t="n">
        <v>233763</v>
      </c>
    </row>
    <row r="34" spans="1:12">
      <c r="A34" s="4" t="s">
        <v>949</v>
      </c>
    </row>
    <row r="35" spans="1:12">
      <c r="A35" s="3" t="s">
        <v>940</v>
      </c>
    </row>
    <row r="36" spans="1:12">
      <c r="A36" s="4" t="s">
        <v>36</v>
      </c>
      <c r="J36" s="5" t="n">
        <v>374008</v>
      </c>
      <c r="K36" s="5" t="n">
        <v>349178</v>
      </c>
      <c r="L36" s="5" t="n">
        <v>398645</v>
      </c>
    </row>
    <row r="37" spans="1:12">
      <c r="A37" s="4" t="s">
        <v>941</v>
      </c>
      <c r="B37" s="5" t="n">
        <v>6511</v>
      </c>
      <c r="F37" s="5" t="n">
        <v>6158</v>
      </c>
      <c r="J37" s="5" t="n">
        <v>6511</v>
      </c>
      <c r="K37" s="5" t="n">
        <v>6158</v>
      </c>
    </row>
    <row r="38" spans="1:12">
      <c r="A38" s="4" t="s">
        <v>950</v>
      </c>
    </row>
    <row r="39" spans="1:12">
      <c r="A39" s="3" t="s">
        <v>940</v>
      </c>
    </row>
    <row r="40" spans="1:12">
      <c r="A40" s="4" t="s">
        <v>36</v>
      </c>
      <c r="J40" s="5" t="n">
        <v>798961</v>
      </c>
      <c r="K40" s="5" t="n">
        <v>772447</v>
      </c>
      <c r="L40" s="5" t="n">
        <v>879373</v>
      </c>
    </row>
    <row r="41" spans="1:12">
      <c r="A41" s="4" t="s">
        <v>941</v>
      </c>
      <c r="B41" s="5" t="n">
        <v>298856</v>
      </c>
      <c r="F41" s="5" t="n">
        <v>290049</v>
      </c>
      <c r="J41" s="5" t="n">
        <v>298856</v>
      </c>
      <c r="K41" s="5" t="n">
        <v>290049</v>
      </c>
    </row>
    <row r="42" spans="1:12">
      <c r="A42" s="4" t="s">
        <v>951</v>
      </c>
    </row>
    <row r="43" spans="1:12">
      <c r="A43" s="3" t="s">
        <v>940</v>
      </c>
    </row>
    <row r="44" spans="1:12">
      <c r="A44" s="4" t="s">
        <v>36</v>
      </c>
      <c r="J44" s="5" t="n">
        <v>374996</v>
      </c>
      <c r="K44" s="5" t="n">
        <v>362950</v>
      </c>
      <c r="L44" s="5" t="n">
        <v>404293</v>
      </c>
    </row>
    <row r="45" spans="1:12">
      <c r="A45" s="4" t="s">
        <v>941</v>
      </c>
      <c r="B45" s="5" t="n">
        <v>83713</v>
      </c>
      <c r="F45" s="5" t="n">
        <v>82528</v>
      </c>
      <c r="J45" s="5" t="n">
        <v>83713</v>
      </c>
      <c r="K45" s="5" t="n">
        <v>82528</v>
      </c>
    </row>
    <row r="46" spans="1:12">
      <c r="A46" s="4" t="s">
        <v>952</v>
      </c>
    </row>
    <row r="47" spans="1:12">
      <c r="A47" s="3" t="s">
        <v>940</v>
      </c>
    </row>
    <row r="48" spans="1:12">
      <c r="A48" s="4" t="s">
        <v>36</v>
      </c>
      <c r="J48" s="5" t="n">
        <v>365540</v>
      </c>
      <c r="K48" s="5" t="n">
        <v>333273</v>
      </c>
      <c r="L48" s="5" t="n">
        <v>327874</v>
      </c>
    </row>
    <row r="49" spans="1:12">
      <c r="A49" s="4" t="s">
        <v>941</v>
      </c>
      <c r="B49" s="5" t="n">
        <v>8811</v>
      </c>
      <c r="F49" s="5" t="n">
        <v>8277</v>
      </c>
      <c r="J49" s="5" t="n">
        <v>8811</v>
      </c>
      <c r="K49" s="5" t="n">
        <v>8277</v>
      </c>
    </row>
    <row r="50" spans="1:12">
      <c r="A50" s="4" t="s">
        <v>953</v>
      </c>
    </row>
    <row r="51" spans="1:12">
      <c r="A51" s="3" t="s">
        <v>940</v>
      </c>
    </row>
    <row r="52" spans="1:12">
      <c r="A52" s="4" t="s">
        <v>36</v>
      </c>
      <c r="J52" s="5" t="n">
        <v>740536</v>
      </c>
      <c r="K52" s="5" t="n">
        <v>696223</v>
      </c>
      <c r="L52" s="9" t="n">
        <v>732167</v>
      </c>
    </row>
    <row r="53" spans="1:12">
      <c r="A53" s="4" t="s">
        <v>941</v>
      </c>
      <c r="B53" s="9" t="n">
        <v>92524</v>
      </c>
      <c r="F53" s="9" t="n">
        <v>90805</v>
      </c>
      <c r="J53" s="9" t="n">
        <v>92524</v>
      </c>
      <c r="K53" s="9" t="n">
        <v>9080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4</v>
      </c>
      <c r="B1" s="2" t="s">
        <v>1</v>
      </c>
    </row>
    <row r="2" spans="1:4">
      <c r="B2" s="2" t="s">
        <v>2</v>
      </c>
      <c r="C2" s="2" t="s">
        <v>5</v>
      </c>
      <c r="D2" s="2" t="s">
        <v>32</v>
      </c>
    </row>
    <row r="3" spans="1:4">
      <c r="A3" s="4" t="s">
        <v>45</v>
      </c>
      <c r="B3" s="9" t="n">
        <v>6235</v>
      </c>
      <c r="C3" s="9" t="n">
        <v>11148</v>
      </c>
      <c r="D3" s="9" t="n">
        <v>5915</v>
      </c>
    </row>
    <row r="4" spans="1:4">
      <c r="A4" s="4" t="s">
        <v>955</v>
      </c>
      <c r="B4" s="4" t="s">
        <v>956</v>
      </c>
    </row>
    <row r="5" spans="1:4">
      <c r="A5" s="4" t="s">
        <v>926</v>
      </c>
    </row>
    <row r="6" spans="1:4">
      <c r="A6" s="4" t="s">
        <v>45</v>
      </c>
      <c r="B6" s="9" t="n">
        <v>2000</v>
      </c>
      <c r="C6" s="5" t="n">
        <v>600</v>
      </c>
    </row>
    <row r="7" spans="1:4">
      <c r="A7" s="4" t="s">
        <v>928</v>
      </c>
    </row>
    <row r="8" spans="1:4">
      <c r="A8" s="4" t="s">
        <v>45</v>
      </c>
      <c r="B8" s="5" t="n">
        <v>1500</v>
      </c>
      <c r="C8" s="5" t="n">
        <v>2400</v>
      </c>
    </row>
    <row r="9" spans="1:4">
      <c r="A9" s="4" t="s">
        <v>929</v>
      </c>
    </row>
    <row r="10" spans="1:4">
      <c r="A10" s="4" t="s">
        <v>45</v>
      </c>
      <c r="B10" s="5" t="n">
        <v>2400</v>
      </c>
      <c r="C10" s="5" t="n">
        <v>2600</v>
      </c>
    </row>
    <row r="11" spans="1:4">
      <c r="A11" s="4" t="s">
        <v>930</v>
      </c>
    </row>
    <row r="12" spans="1:4">
      <c r="A12" s="4" t="s">
        <v>45</v>
      </c>
      <c r="B12" s="5" t="n">
        <v>200</v>
      </c>
      <c r="C12" s="5" t="n">
        <v>4700</v>
      </c>
    </row>
    <row r="13" spans="1:4">
      <c r="A13" s="4" t="s">
        <v>931</v>
      </c>
    </row>
    <row r="14" spans="1:4">
      <c r="A14" s="4" t="s">
        <v>45</v>
      </c>
      <c r="B14" s="9" t="n">
        <v>200</v>
      </c>
      <c r="C14" s="9" t="n">
        <v>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916</v>
      </c>
      <c r="J1" s="2" t="s">
        <v>1</v>
      </c>
    </row>
    <row r="2" spans="1:12">
      <c r="B2" s="2" t="s">
        <v>2</v>
      </c>
      <c r="C2" s="2" t="s">
        <v>917</v>
      </c>
      <c r="D2" s="2" t="s">
        <v>4</v>
      </c>
      <c r="E2" s="2" t="s">
        <v>918</v>
      </c>
      <c r="F2" s="2" t="s">
        <v>5</v>
      </c>
      <c r="G2" s="2" t="s">
        <v>919</v>
      </c>
      <c r="H2" s="2" t="s">
        <v>920</v>
      </c>
      <c r="I2" s="2" t="s">
        <v>921</v>
      </c>
      <c r="J2" s="2" t="s">
        <v>2</v>
      </c>
      <c r="K2" s="2" t="s">
        <v>5</v>
      </c>
      <c r="L2" s="2" t="s">
        <v>32</v>
      </c>
    </row>
    <row r="3" spans="1:12">
      <c r="A3" s="4" t="s">
        <v>36</v>
      </c>
      <c r="B3" s="9" t="n">
        <v>709699</v>
      </c>
      <c r="C3" s="9" t="n">
        <v>650598</v>
      </c>
      <c r="D3" s="9" t="n">
        <v>608286</v>
      </c>
      <c r="E3" s="9" t="n">
        <v>539674</v>
      </c>
      <c r="F3" s="9" t="n">
        <v>673535</v>
      </c>
      <c r="G3" s="9" t="n">
        <v>604154</v>
      </c>
      <c r="H3" s="9" t="n">
        <v>582057</v>
      </c>
      <c r="I3" s="9" t="n">
        <v>535701</v>
      </c>
      <c r="J3" s="9" t="n">
        <v>2508257</v>
      </c>
      <c r="K3" s="9" t="n">
        <v>2395447</v>
      </c>
      <c r="L3" s="9" t="n">
        <v>2485983</v>
      </c>
    </row>
    <row r="4" spans="1:12">
      <c r="A4" s="4" t="s">
        <v>40</v>
      </c>
      <c r="B4" s="5" t="n">
        <v>418610</v>
      </c>
      <c r="C4" s="5" t="n">
        <v>369494</v>
      </c>
      <c r="D4" s="5" t="n">
        <v>347576</v>
      </c>
      <c r="E4" s="5" t="n">
        <v>299907</v>
      </c>
      <c r="F4" s="5" t="n">
        <v>390747</v>
      </c>
      <c r="G4" s="5" t="n">
        <v>339529</v>
      </c>
      <c r="H4" s="5" t="n">
        <v>322912</v>
      </c>
      <c r="I4" s="5" t="n">
        <v>298805</v>
      </c>
      <c r="J4" s="5" t="n">
        <v>1435587</v>
      </c>
      <c r="K4" s="5" t="n">
        <v>1351993</v>
      </c>
      <c r="L4" s="5" t="n">
        <v>1358750</v>
      </c>
    </row>
    <row r="5" spans="1:12">
      <c r="A5" s="4" t="s">
        <v>49</v>
      </c>
      <c r="B5" s="9" t="n">
        <v>137776</v>
      </c>
      <c r="C5" s="9" t="n">
        <v>101332</v>
      </c>
      <c r="D5" s="9" t="n">
        <v>79588</v>
      </c>
      <c r="E5" s="9" t="n">
        <v>65674</v>
      </c>
      <c r="F5" s="9" t="n">
        <v>123351</v>
      </c>
      <c r="G5" s="9" t="n">
        <v>88861</v>
      </c>
      <c r="H5" s="9" t="n">
        <v>77557</v>
      </c>
      <c r="I5" s="9" t="n">
        <v>63051</v>
      </c>
      <c r="J5" s="9" t="n">
        <v>384370</v>
      </c>
      <c r="K5" s="9" t="n">
        <v>352820</v>
      </c>
      <c r="L5" s="9" t="n">
        <v>338241</v>
      </c>
    </row>
    <row r="6" spans="1:12">
      <c r="A6" s="3" t="s">
        <v>50</v>
      </c>
    </row>
    <row r="7" spans="1:12">
      <c r="A7" s="4" t="s">
        <v>49</v>
      </c>
      <c r="B7" s="7" t="n">
        <v>5.27</v>
      </c>
      <c r="C7" s="7" t="n">
        <v>3.84</v>
      </c>
      <c r="D7" s="7" t="n">
        <v>2.99</v>
      </c>
      <c r="E7" s="7" t="n">
        <v>2.44</v>
      </c>
      <c r="F7" s="7" t="n">
        <v>4.53</v>
      </c>
      <c r="G7" s="7" t="n">
        <v>3.23</v>
      </c>
      <c r="H7" s="7" t="n">
        <v>2.79</v>
      </c>
      <c r="I7" s="7" t="n">
        <v>2.24</v>
      </c>
      <c r="J7" s="7" t="n">
        <v>14.49</v>
      </c>
      <c r="K7" s="7" t="n">
        <v>12.75</v>
      </c>
      <c r="L7" s="7" t="n">
        <v>11.71</v>
      </c>
    </row>
    <row r="8" spans="1:12">
      <c r="A8" s="4" t="s">
        <v>51</v>
      </c>
      <c r="B8" s="5" t="n">
        <v>26139024</v>
      </c>
      <c r="C8" s="5" t="n">
        <v>26375468</v>
      </c>
      <c r="D8" s="5" t="n">
        <v>26631015</v>
      </c>
      <c r="E8" s="5" t="n">
        <v>26931293</v>
      </c>
      <c r="F8" s="5" t="n">
        <v>27228026</v>
      </c>
      <c r="G8" s="5" t="n">
        <v>27547734</v>
      </c>
      <c r="H8" s="5" t="n">
        <v>27843905</v>
      </c>
      <c r="I8" s="5" t="n">
        <v>28115220</v>
      </c>
      <c r="J8" s="5" t="n">
        <v>26517768</v>
      </c>
      <c r="K8" s="5" t="n">
        <v>27680918</v>
      </c>
      <c r="L8" s="5" t="n">
        <v>28890771</v>
      </c>
    </row>
    <row r="9" spans="1:12">
      <c r="A9" s="3" t="s">
        <v>52</v>
      </c>
    </row>
    <row r="10" spans="1:12">
      <c r="A10" s="4" t="s">
        <v>49</v>
      </c>
      <c r="B10" s="7" t="n">
        <v>5.17</v>
      </c>
      <c r="C10" s="7" t="n">
        <v>3.77</v>
      </c>
      <c r="D10" s="7" t="n">
        <v>2.93</v>
      </c>
      <c r="E10" s="7" t="n">
        <v>2.4</v>
      </c>
      <c r="F10" s="7" t="n">
        <v>4.44</v>
      </c>
      <c r="G10" s="7" t="n">
        <v>3.16</v>
      </c>
      <c r="H10" s="7" t="n">
        <v>2.73</v>
      </c>
      <c r="I10" s="7" t="n">
        <v>2.19</v>
      </c>
      <c r="J10" s="7" t="n">
        <v>14.22</v>
      </c>
      <c r="K10" s="7" t="n">
        <v>12.48</v>
      </c>
      <c r="L10" s="7" t="n">
        <v>11.44</v>
      </c>
    </row>
    <row r="11" spans="1:12">
      <c r="A11" s="4" t="s">
        <v>53</v>
      </c>
      <c r="B11" s="5" t="n">
        <v>26631269</v>
      </c>
      <c r="C11" s="5" t="n">
        <v>26888810</v>
      </c>
      <c r="D11" s="5" t="n">
        <v>27143284</v>
      </c>
      <c r="E11" s="5" t="n">
        <v>27421019</v>
      </c>
      <c r="F11" s="5" t="n">
        <v>27755045</v>
      </c>
      <c r="G11" s="5" t="n">
        <v>28113287</v>
      </c>
      <c r="H11" s="5" t="n">
        <v>28460336</v>
      </c>
      <c r="I11" s="5" t="n">
        <v>28762935</v>
      </c>
      <c r="J11" s="5" t="n">
        <v>27023905</v>
      </c>
      <c r="K11" s="5" t="n">
        <v>28269615</v>
      </c>
      <c r="L11" s="5" t="n">
        <v>29571308</v>
      </c>
    </row>
    <row r="12" spans="1:12">
      <c r="A12" s="3" t="s">
        <v>958</v>
      </c>
    </row>
    <row r="13" spans="1:12">
      <c r="A13" s="4" t="s">
        <v>959</v>
      </c>
      <c r="B13" s="7" t="n">
        <v>429.91</v>
      </c>
      <c r="C13" s="7" t="n">
        <v>419.83</v>
      </c>
      <c r="D13" s="7" t="n">
        <v>385.5</v>
      </c>
      <c r="E13" s="7" t="n">
        <v>347.09</v>
      </c>
      <c r="F13" s="7" t="n">
        <v>345.75</v>
      </c>
      <c r="G13" s="7" t="n">
        <v>346.92</v>
      </c>
      <c r="H13" s="7" t="n">
        <v>343.44</v>
      </c>
      <c r="I13" s="7" t="n">
        <v>331.84</v>
      </c>
    </row>
    <row r="14" spans="1:12">
      <c r="A14" s="4" t="s">
        <v>960</v>
      </c>
      <c r="B14" s="7" t="n">
        <v>397.73</v>
      </c>
      <c r="C14" s="7" t="n">
        <v>363.19</v>
      </c>
      <c r="D14" s="7" t="n">
        <v>347.76</v>
      </c>
      <c r="E14" s="7" t="n">
        <v>298.14</v>
      </c>
      <c r="F14" s="7" t="n">
        <v>283.27</v>
      </c>
      <c r="G14" s="7" t="n">
        <v>277.62</v>
      </c>
      <c r="H14" s="7" t="n">
        <v>317.01</v>
      </c>
      <c r="I14" s="7" t="n">
        <v>289.0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5</v>
      </c>
      <c r="D2" s="2" t="s">
        <v>32</v>
      </c>
    </row>
    <row r="3" spans="1:4">
      <c r="A3" s="4" t="s">
        <v>962</v>
      </c>
    </row>
    <row r="4" spans="1:4">
      <c r="A4" s="3" t="s">
        <v>963</v>
      </c>
    </row>
    <row r="5" spans="1:4">
      <c r="A5" s="4" t="s">
        <v>964</v>
      </c>
      <c r="B5" s="9" t="n">
        <v>14435</v>
      </c>
      <c r="C5" s="9" t="n">
        <v>15961</v>
      </c>
      <c r="D5" s="9" t="n">
        <v>14856</v>
      </c>
    </row>
    <row r="6" spans="1:4">
      <c r="A6" s="4" t="s">
        <v>965</v>
      </c>
      <c r="B6" s="5" t="n">
        <v>1087</v>
      </c>
      <c r="C6" s="5" t="n">
        <v>883</v>
      </c>
      <c r="D6" s="5" t="n">
        <v>2453</v>
      </c>
    </row>
    <row r="7" spans="1:4">
      <c r="A7" s="4" t="s">
        <v>966</v>
      </c>
      <c r="B7" s="5" t="n">
        <v>-760</v>
      </c>
      <c r="C7" s="5" t="n">
        <v>-2302</v>
      </c>
      <c r="D7" s="5" t="n">
        <v>-784</v>
      </c>
    </row>
    <row r="8" spans="1:4">
      <c r="A8" s="4" t="s">
        <v>967</v>
      </c>
      <c r="B8" s="5" t="n">
        <v>528</v>
      </c>
      <c r="C8" s="5" t="n">
        <v>107</v>
      </c>
      <c r="D8" s="5" t="n">
        <v>564</v>
      </c>
    </row>
    <row r="9" spans="1:4">
      <c r="A9" s="4" t="s">
        <v>968</v>
      </c>
      <c r="B9" s="5" t="n">
        <v>14234</v>
      </c>
      <c r="C9" s="5" t="n">
        <v>14435</v>
      </c>
      <c r="D9" s="5" t="n">
        <v>15961</v>
      </c>
    </row>
    <row r="10" spans="1:4">
      <c r="A10" s="4" t="s">
        <v>969</v>
      </c>
    </row>
    <row r="11" spans="1:4">
      <c r="A11" s="3" t="s">
        <v>963</v>
      </c>
    </row>
    <row r="12" spans="1:4">
      <c r="A12" s="4" t="s">
        <v>964</v>
      </c>
      <c r="B12" s="5" t="n">
        <v>25435</v>
      </c>
      <c r="C12" s="5" t="n">
        <v>36263</v>
      </c>
      <c r="D12" s="5" t="n">
        <v>31697</v>
      </c>
    </row>
    <row r="13" spans="1:4">
      <c r="A13" s="4" t="s">
        <v>965</v>
      </c>
      <c r="B13" s="5" t="n">
        <v>0</v>
      </c>
      <c r="C13" s="5" t="n">
        <v>0</v>
      </c>
      <c r="D13" s="5" t="n">
        <v>0</v>
      </c>
    </row>
    <row r="14" spans="1:4">
      <c r="A14" s="4" t="s">
        <v>966</v>
      </c>
      <c r="B14" s="5" t="n">
        <v>0</v>
      </c>
      <c r="C14" s="5" t="n">
        <v>0</v>
      </c>
      <c r="D14" s="5" t="n">
        <v>-5191</v>
      </c>
    </row>
    <row r="15" spans="1:4">
      <c r="A15" s="4" t="s">
        <v>967</v>
      </c>
      <c r="B15" s="5" t="n">
        <v>14705</v>
      </c>
      <c r="C15" s="5" t="n">
        <v>10828</v>
      </c>
      <c r="D15" s="5" t="n">
        <v>625</v>
      </c>
    </row>
    <row r="16" spans="1:4">
      <c r="A16" s="4" t="s">
        <v>968</v>
      </c>
      <c r="B16" s="9" t="n">
        <v>10730</v>
      </c>
      <c r="C16" s="9" t="n">
        <v>25435</v>
      </c>
      <c r="D16" s="9" t="n">
        <v>362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7:24:56Z</dcterms:created>
  <dcterms:modified xmlns:dcterms="http://purl.org/dc/terms/" xmlns:xsi="http://www.w3.org/2001/XMLSchema-instance" xsi:type="dcterms:W3CDTF">2017-02-02T17:24:56Z</dcterms:modified>
</cp:coreProperties>
</file>